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Net Loss per Share" sheetId="10" state="visible" r:id="rId10"/>
    <sheet xmlns:r="http://schemas.openxmlformats.org/officeDocument/2006/relationships" name="Short-term Investments" sheetId="11" state="visible" r:id="rId11"/>
    <sheet xmlns:r="http://schemas.openxmlformats.org/officeDocument/2006/relationships" name="IPR&amp;D and Goodwill"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Liabilities" sheetId="15" state="visible" r:id="rId15"/>
    <sheet xmlns:r="http://schemas.openxmlformats.org/officeDocument/2006/relationships" name="Payment of long-term debt and e" sheetId="16" state="visible" r:id="rId16"/>
    <sheet xmlns:r="http://schemas.openxmlformats.org/officeDocument/2006/relationships" name="Shareholders' Equity" sheetId="17" state="visible" r:id="rId17"/>
    <sheet xmlns:r="http://schemas.openxmlformats.org/officeDocument/2006/relationships" name="Government Grants and Credits" sheetId="18" state="visible" r:id="rId18"/>
    <sheet xmlns:r="http://schemas.openxmlformats.org/officeDocument/2006/relationships" name="Research, Collaboration and Lic" sheetId="19" state="visible" r:id="rId19"/>
    <sheet xmlns:r="http://schemas.openxmlformats.org/officeDocument/2006/relationships" name="Other expense, ne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Financial Instrument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cent Accounting Pronounceme_2" sheetId="28" state="visible" r:id="rId28"/>
    <sheet xmlns:r="http://schemas.openxmlformats.org/officeDocument/2006/relationships" name="Net Loss per Share (Tables)" sheetId="29" state="visible" r:id="rId29"/>
    <sheet xmlns:r="http://schemas.openxmlformats.org/officeDocument/2006/relationships" name="IPR&amp;D and Goodwill (Tables)" sheetId="30" state="visible" r:id="rId30"/>
    <sheet xmlns:r="http://schemas.openxmlformats.org/officeDocument/2006/relationships" name="Property and Equipment (Tables)" sheetId="31" state="visible" r:id="rId31"/>
    <sheet xmlns:r="http://schemas.openxmlformats.org/officeDocument/2006/relationships" name="Intangible Assets (Tables)" sheetId="32" state="visible" r:id="rId32"/>
    <sheet xmlns:r="http://schemas.openxmlformats.org/officeDocument/2006/relationships" name="Liabilities (Tables)" sheetId="33" state="visible" r:id="rId33"/>
    <sheet xmlns:r="http://schemas.openxmlformats.org/officeDocument/2006/relationships" name="Payment of long-term debt and_2" sheetId="34" state="visible" r:id="rId34"/>
    <sheet xmlns:r="http://schemas.openxmlformats.org/officeDocument/2006/relationships" name="Shareholders' Equity (Tables)" sheetId="35" state="visible" r:id="rId35"/>
    <sheet xmlns:r="http://schemas.openxmlformats.org/officeDocument/2006/relationships" name="Government Grants and Credits (" sheetId="36" state="visible" r:id="rId36"/>
    <sheet xmlns:r="http://schemas.openxmlformats.org/officeDocument/2006/relationships" name="Research, Collaboration and L_2" sheetId="37" state="visible" r:id="rId37"/>
    <sheet xmlns:r="http://schemas.openxmlformats.org/officeDocument/2006/relationships" name="Other expense, ne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Financial Instruments (Tables)" sheetId="41" state="visible" r:id="rId41"/>
    <sheet xmlns:r="http://schemas.openxmlformats.org/officeDocument/2006/relationships" name="Nature of Operations - Addition"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Recent Accounting Pronounceme_3" sheetId="45" state="visible" r:id="rId45"/>
    <sheet xmlns:r="http://schemas.openxmlformats.org/officeDocument/2006/relationships" name="Recent Accounting Pronounceme_4" sheetId="46" state="visible" r:id="rId46"/>
    <sheet xmlns:r="http://schemas.openxmlformats.org/officeDocument/2006/relationships" name="Net Loss per Share - Summary of" sheetId="47" state="visible" r:id="rId47"/>
    <sheet xmlns:r="http://schemas.openxmlformats.org/officeDocument/2006/relationships" name="Short-term Investments - Additi" sheetId="48" state="visible" r:id="rId48"/>
    <sheet xmlns:r="http://schemas.openxmlformats.org/officeDocument/2006/relationships" name="IPR&amp;D and Goodwill - Additional" sheetId="49" state="visible" r:id="rId49"/>
    <sheet xmlns:r="http://schemas.openxmlformats.org/officeDocument/2006/relationships" name="IPR&amp;D and Goodwill - Summary of" sheetId="50" state="visible" r:id="rId50"/>
    <sheet xmlns:r="http://schemas.openxmlformats.org/officeDocument/2006/relationships" name="Property and Equipment - Compon" sheetId="51" state="visible" r:id="rId51"/>
    <sheet xmlns:r="http://schemas.openxmlformats.org/officeDocument/2006/relationships" name="Property and Equipment - Additi" sheetId="52" state="visible" r:id="rId52"/>
    <sheet xmlns:r="http://schemas.openxmlformats.org/officeDocument/2006/relationships" name="Intangible Assets - Schedule of" sheetId="53" state="visible" r:id="rId53"/>
    <sheet xmlns:r="http://schemas.openxmlformats.org/officeDocument/2006/relationships" name="Intangible Assets - Additional " sheetId="54" state="visible" r:id="rId54"/>
    <sheet xmlns:r="http://schemas.openxmlformats.org/officeDocument/2006/relationships" name="Liabilities - Schedule of Accou" sheetId="55" state="visible" r:id="rId55"/>
    <sheet xmlns:r="http://schemas.openxmlformats.org/officeDocument/2006/relationships" name="Liabilities - Schedule of Other" sheetId="56" state="visible" r:id="rId56"/>
    <sheet xmlns:r="http://schemas.openxmlformats.org/officeDocument/2006/relationships" name="Payment of long-term debt and_3" sheetId="57" state="visible" r:id="rId57"/>
    <sheet xmlns:r="http://schemas.openxmlformats.org/officeDocument/2006/relationships" name="Payment of long-term debt and_4" sheetId="58" state="visible" r:id="rId58"/>
    <sheet xmlns:r="http://schemas.openxmlformats.org/officeDocument/2006/relationships" name="Shareholders' Equity - Addition" sheetId="59" state="visible" r:id="rId59"/>
    <sheet xmlns:r="http://schemas.openxmlformats.org/officeDocument/2006/relationships" name="Shareholders' Equity - Summary " sheetId="60" state="visible" r:id="rId60"/>
    <sheet xmlns:r="http://schemas.openxmlformats.org/officeDocument/2006/relationships" name="Shareholders' Equity - Schedule" sheetId="61" state="visible" r:id="rId61"/>
    <sheet xmlns:r="http://schemas.openxmlformats.org/officeDocument/2006/relationships" name="Shareholders' Equity - Schedu_2" sheetId="62" state="visible" r:id="rId62"/>
    <sheet xmlns:r="http://schemas.openxmlformats.org/officeDocument/2006/relationships" name="Shareholders' Equity - Schedu_3" sheetId="63" state="visible" r:id="rId63"/>
    <sheet xmlns:r="http://schemas.openxmlformats.org/officeDocument/2006/relationships" name="Government Grants and Credits -" sheetId="64" state="visible" r:id="rId64"/>
    <sheet xmlns:r="http://schemas.openxmlformats.org/officeDocument/2006/relationships" name="Government Grants and Credits_2" sheetId="65" state="visible" r:id="rId65"/>
    <sheet xmlns:r="http://schemas.openxmlformats.org/officeDocument/2006/relationships" name="Research, Collaboration and L_3" sheetId="66" state="visible" r:id="rId66"/>
    <sheet xmlns:r="http://schemas.openxmlformats.org/officeDocument/2006/relationships" name="Research, Collaboration and L_4" sheetId="67" state="visible" r:id="rId67"/>
    <sheet xmlns:r="http://schemas.openxmlformats.org/officeDocument/2006/relationships" name="Research, Collaboration and L_5" sheetId="68" state="visible" r:id="rId68"/>
    <sheet xmlns:r="http://schemas.openxmlformats.org/officeDocument/2006/relationships" name="Research, Collaboration and L_6" sheetId="69" state="visible" r:id="rId69"/>
    <sheet xmlns:r="http://schemas.openxmlformats.org/officeDocument/2006/relationships" name="Research, Collaboration and L_7" sheetId="70" state="visible" r:id="rId70"/>
    <sheet xmlns:r="http://schemas.openxmlformats.org/officeDocument/2006/relationships" name="Research, Collaboration and L_8" sheetId="71" state="visible" r:id="rId71"/>
    <sheet xmlns:r="http://schemas.openxmlformats.org/officeDocument/2006/relationships" name="Research, Collaboration and L_9" sheetId="72" state="visible" r:id="rId72"/>
    <sheet xmlns:r="http://schemas.openxmlformats.org/officeDocument/2006/relationships" name="Research, Collaboration and _10" sheetId="73" state="visible" r:id="rId73"/>
    <sheet xmlns:r="http://schemas.openxmlformats.org/officeDocument/2006/relationships" name="Research, Collaboration and _11" sheetId="74" state="visible" r:id="rId74"/>
    <sheet xmlns:r="http://schemas.openxmlformats.org/officeDocument/2006/relationships" name="Research, Collaboration and _12" sheetId="75" state="visible" r:id="rId75"/>
    <sheet xmlns:r="http://schemas.openxmlformats.org/officeDocument/2006/relationships" name="Research, Collaboration and _13" sheetId="76" state="visible" r:id="rId76"/>
    <sheet xmlns:r="http://schemas.openxmlformats.org/officeDocument/2006/relationships" name="Research, Collaboration and _14" sheetId="77" state="visible" r:id="rId77"/>
    <sheet xmlns:r="http://schemas.openxmlformats.org/officeDocument/2006/relationships" name="Research, Collaboration and _15" sheetId="78" state="visible" r:id="rId78"/>
    <sheet xmlns:r="http://schemas.openxmlformats.org/officeDocument/2006/relationships" name="Other expense, net -Schedule Of" sheetId="79" state="visible" r:id="rId79"/>
    <sheet xmlns:r="http://schemas.openxmlformats.org/officeDocument/2006/relationships" name="Income Taxes - Additional Infor" sheetId="80" state="visible" r:id="rId80"/>
    <sheet xmlns:r="http://schemas.openxmlformats.org/officeDocument/2006/relationships" name="Income Taxes - Schedule of Inco" sheetId="81" state="visible" r:id="rId81"/>
    <sheet xmlns:r="http://schemas.openxmlformats.org/officeDocument/2006/relationships" name="Income Taxes - Summary of Signi" sheetId="82" state="visible" r:id="rId82"/>
    <sheet xmlns:r="http://schemas.openxmlformats.org/officeDocument/2006/relationships" name="Income Taxes - Summary of Expir" sheetId="83" state="visible" r:id="rId83"/>
    <sheet xmlns:r="http://schemas.openxmlformats.org/officeDocument/2006/relationships" name="Income Taxes - Schedule of Reco" sheetId="84" state="visible" r:id="rId84"/>
    <sheet xmlns:r="http://schemas.openxmlformats.org/officeDocument/2006/relationships" name="Leases - Additional Information" sheetId="85" state="visible" r:id="rId85"/>
    <sheet xmlns:r="http://schemas.openxmlformats.org/officeDocument/2006/relationships" name="Leases - Schedule of Balance Sh" sheetId="86" state="visible" r:id="rId86"/>
    <sheet xmlns:r="http://schemas.openxmlformats.org/officeDocument/2006/relationships" name="Leases - Schedule of Future Min" sheetId="87" state="visible" r:id="rId87"/>
    <sheet xmlns:r="http://schemas.openxmlformats.org/officeDocument/2006/relationships" name="Leases - Schedule of Maturities" sheetId="88" state="visible" r:id="rId88"/>
    <sheet xmlns:r="http://schemas.openxmlformats.org/officeDocument/2006/relationships" name="Financial Instruments - Schedul" sheetId="89" state="visible" r:id="rId89"/>
    <sheet xmlns:r="http://schemas.openxmlformats.org/officeDocument/2006/relationships" name="Financial Instruments - Summary" sheetId="90" state="visible" r:id="rId90"/>
    <sheet xmlns:r="http://schemas.openxmlformats.org/officeDocument/2006/relationships" name="Financial Instruments - Sched_2" sheetId="91" state="visible" r:id="rId91"/>
    <sheet xmlns:r="http://schemas.openxmlformats.org/officeDocument/2006/relationships" name="Financial Instruments - Sched_3" sheetId="92" state="visible" r:id="rId92"/>
    <sheet xmlns:r="http://schemas.openxmlformats.org/officeDocument/2006/relationships" name="Financial Instruments - Additio" sheetId="93" state="visible" r:id="rId93"/>
    <sheet xmlns:r="http://schemas.openxmlformats.org/officeDocument/2006/relationships" name="Commitments and Contingencies -" sheetId="94" state="visible" r:id="rId94"/>
    <sheet xmlns:r="http://schemas.openxmlformats.org/officeDocument/2006/relationships" name="Subsequent event - Additional I" sheetId="95" state="visible" r:id="rId95"/>
  </sheets>
  <definedNames/>
  <calcPr calcId="124519" fullCalcOnLoad="1"/>
</workbook>
</file>

<file path=xl/sharedStrings.xml><?xml version="1.0" encoding="utf-8"?>
<sst xmlns="http://schemas.openxmlformats.org/spreadsheetml/2006/main" uniqueCount="995">
  <si>
    <t>Cover Page - USD ($) $ in Millions</t>
  </si>
  <si>
    <t>12 Months Ended</t>
  </si>
  <si>
    <t>Dec. 31, 2019</t>
  </si>
  <si>
    <t>Feb. 27,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ZYMEWORKS INC.</t>
  </si>
  <si>
    <t>Trading Symbol</t>
  </si>
  <si>
    <t>ZYME</t>
  </si>
  <si>
    <t>Entity Central Index Key</t>
  </si>
  <si>
    <t>0001403752</t>
  </si>
  <si>
    <t>Current Fiscal Year End Date</t>
  </si>
  <si>
    <t>--12-31</t>
  </si>
  <si>
    <t>Entity Current Reporting Status</t>
  </si>
  <si>
    <t>Yes</t>
  </si>
  <si>
    <t>Entity Filer Category</t>
  </si>
  <si>
    <t>Large Accelerated Filer</t>
  </si>
  <si>
    <t>Entity Small Business</t>
  </si>
  <si>
    <t>true</t>
  </si>
  <si>
    <t>Entity Shell Company</t>
  </si>
  <si>
    <t>Entity Emerging Growth Company</t>
  </si>
  <si>
    <t>Entity Address, State or Province</t>
  </si>
  <si>
    <t>BC</t>
  </si>
  <si>
    <t>Entity Interactive Data Current</t>
  </si>
  <si>
    <t>Title of 12(b) Security</t>
  </si>
  <si>
    <t>Common Shares</t>
  </si>
  <si>
    <t>Security Exchange Name</t>
  </si>
  <si>
    <t>NYSE</t>
  </si>
  <si>
    <t>Entity Common Stock, Shares Outstanding</t>
  </si>
  <si>
    <t>Entity Voluntary Filers</t>
  </si>
  <si>
    <t>No</t>
  </si>
  <si>
    <t>Entity Well-known Seasoned Issuer</t>
  </si>
  <si>
    <t>Entity Public Float</t>
  </si>
  <si>
    <t>Entity File Number</t>
  </si>
  <si>
    <t>001-38068</t>
  </si>
  <si>
    <t>Entity Incorporation, State or Country Code</t>
  </si>
  <si>
    <t>CA</t>
  </si>
  <si>
    <t>Entity Tax Identification Number</t>
  </si>
  <si>
    <t>47-2569713</t>
  </si>
  <si>
    <t>Entity Address, Address Line One</t>
  </si>
  <si>
    <t>Suite 540—1385 West 8th Avenue</t>
  </si>
  <si>
    <t>Entity Address, City or Town</t>
  </si>
  <si>
    <t>Vancouver</t>
  </si>
  <si>
    <t>Entity Address, Postal Zip Code</t>
  </si>
  <si>
    <t>V6H 3V9</t>
  </si>
  <si>
    <t>Local Phone Number</t>
  </si>
  <si>
    <t>678-1388</t>
  </si>
  <si>
    <t>City Area Code</t>
  </si>
  <si>
    <t>604</t>
  </si>
  <si>
    <t>Document Annual Report</t>
  </si>
  <si>
    <t>Document Transition Report</t>
  </si>
  <si>
    <t>Consolidated Balance Sheets - USD ($) $ in Thousands</t>
  </si>
  <si>
    <t>Dec. 31, 2018</t>
  </si>
  <si>
    <t>Current assets:</t>
  </si>
  <si>
    <t>Cash and cash equivalents</t>
  </si>
  <si>
    <t>Short-term investments (note 5)</t>
  </si>
  <si>
    <t>Accounts receivable</t>
  </si>
  <si>
    <t>Prepaid expenses and other current assets</t>
  </si>
  <si>
    <t>Total current assets</t>
  </si>
  <si>
    <t>Deferred financing fees</t>
  </si>
  <si>
    <t>Long-term prepaid assets</t>
  </si>
  <si>
    <t>Deferred tax asset (note 15)</t>
  </si>
  <si>
    <t>Property and equipment, net (note 7)</t>
  </si>
  <si>
    <t>Operating lease right-of-use assets (note 16)</t>
  </si>
  <si>
    <t>Intangible assets, net (note 8)</t>
  </si>
  <si>
    <t>Acquired in-process research and development (note 6)</t>
  </si>
  <si>
    <t>Goodwill (note 6)</t>
  </si>
  <si>
    <t>Total assets</t>
  </si>
  <si>
    <t>Current liabilities:</t>
  </si>
  <si>
    <t>Accounts payable and accrued liabilities (note 9)</t>
  </si>
  <si>
    <t>Fair value of liability classified options (note 17)</t>
  </si>
  <si>
    <t>Current portion of operating lease liability (note 16)</t>
  </si>
  <si>
    <t>Current portion of deferred revenue (note 13)</t>
  </si>
  <si>
    <t>Other current liabilities</t>
  </si>
  <si>
    <t>Total current liabilities</t>
  </si>
  <si>
    <t>Long-term portion of operating lease liability (note 16)</t>
  </si>
  <si>
    <t>Long-term portion of deferred revenue (note 13)</t>
  </si>
  <si>
    <t>Other long-term liabilities (note 9)</t>
  </si>
  <si>
    <t>Deferred tax liability (note 15)</t>
  </si>
  <si>
    <t>Total liabilities</t>
  </si>
  <si>
    <t>Shareholders' equity:</t>
  </si>
  <si>
    <t>Common shares, no par value; unlimited authorized shares at December 31, 2019 and 2018; 39,564,529 and 31,977,668 shares issued and outstanding at December 31, 2019 and 2018, respectively (note 11b)</t>
  </si>
  <si>
    <t>Additional paid-in 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hares, no par value</t>
  </si>
  <si>
    <t>Common shares, issued</t>
  </si>
  <si>
    <t>Common shares, outstanding</t>
  </si>
  <si>
    <t>Common Stock, Shares Authorized, Unlimited [Fixed List]</t>
  </si>
  <si>
    <t>Unlimited</t>
  </si>
  <si>
    <t>Consolidated Statements of Loss and Comprehensive Loss - USD ($) $ in Thousands</t>
  </si>
  <si>
    <t>Dec. 31, 2017</t>
  </si>
  <si>
    <t>Revenue</t>
  </si>
  <si>
    <t>Research and development collaborations (note 13)</t>
  </si>
  <si>
    <t>Operating expenses</t>
  </si>
  <si>
    <t>Research and development, net of government grants and credits</t>
  </si>
  <si>
    <t>General and administrative</t>
  </si>
  <si>
    <t>Impairment on acquired IPR&amp;D (note 6)</t>
  </si>
  <si>
    <t>Total operating expenses</t>
  </si>
  <si>
    <t>Loss from operations</t>
  </si>
  <si>
    <t>Other income (expense):</t>
  </si>
  <si>
    <t>Interest and other income</t>
  </si>
  <si>
    <t>Other expense, net (note 14)</t>
  </si>
  <si>
    <t>Total other income (expense), net</t>
  </si>
  <si>
    <t>Loss before income taxes</t>
  </si>
  <si>
    <t>Income tax recovery (expense), net (note 15)</t>
  </si>
  <si>
    <t>Net loss and comprehensive loss</t>
  </si>
  <si>
    <t>Net loss per common share (note 4):</t>
  </si>
  <si>
    <t>Basic</t>
  </si>
  <si>
    <t>Diluted</t>
  </si>
  <si>
    <t>Weighted-average common shares outstanding (note 4):</t>
  </si>
  <si>
    <t>[1]</t>
  </si>
  <si>
    <t>Weighted average number of common shares used in the basic earnings per share calculation for the three and nine months ended December 31, 2019 includes the pre-funded warrants issued in connection with the Company’s June 2019 offering as the warrants are exercisable at any time and for nominal cash consideration.</t>
  </si>
  <si>
    <t>Consolidated Statements of Changes in Redeemable Convertible Preferred Shares and Shareholders' Equity - USD ($) $ in Thousands</t>
  </si>
  <si>
    <t>Total</t>
  </si>
  <si>
    <t>Redeemable Convertible Class A Preferred Shares [Member]</t>
  </si>
  <si>
    <t>Common Shares [Member]</t>
  </si>
  <si>
    <t>Accumulated Deficit [Member]</t>
  </si>
  <si>
    <t>Accumulated Other Comprehensive Loss [Member]</t>
  </si>
  <si>
    <t>Additional Paid-in Capital [Member]</t>
  </si>
  <si>
    <t>Beginning balance at Dec. 31, 2016</t>
  </si>
  <si>
    <t>Beginning balance, shares at Dec. 31, 2016</t>
  </si>
  <si>
    <t>Temporary equity balance at Dec. 31, 2016</t>
  </si>
  <si>
    <t>Temporary equity balance, shares at Dec. 31, 2016</t>
  </si>
  <si>
    <t>Issuance of common shares on exercise of warrants</t>
  </si>
  <si>
    <t>Issuance of common shares on exercise of warrants, shares</t>
  </si>
  <si>
    <t>Issuance of common shares on exercise of options</t>
  </si>
  <si>
    <t>Issuance of common shares on exercise of options, shares</t>
  </si>
  <si>
    <t>Fair value adjustments upon reclassification of options to liabilities</t>
  </si>
  <si>
    <t>Stock-based compensation</t>
  </si>
  <si>
    <t>Beneficial conversion feature recognized on the conversion of redeemable convertible class A preferred shares (note 11c)</t>
  </si>
  <si>
    <t>Conversion of redeemable convertible class A preferred shares to common shares in connection with initial public offering (note 11c)</t>
  </si>
  <si>
    <t>Conversion of redeemable convertible class A preferred shares to common shares in connection with initial public offering (note 11c), shares</t>
  </si>
  <si>
    <t>Conversion of redeemable convertible class A preferred shares to common shares in connection with initial public offering</t>
  </si>
  <si>
    <t>Conversion of redeemable convertible class A preferred shares to common shares in connection with initial public offering, shares</t>
  </si>
  <si>
    <t>Issuance of common shares in connection with initial public offering, net of offering costs</t>
  </si>
  <si>
    <t>Issuance of common shares in connection with initial public offering, net of offering costs, shares</t>
  </si>
  <si>
    <t>Net loss</t>
  </si>
  <si>
    <t>Ending balance at Dec. 31, 2017</t>
  </si>
  <si>
    <t>Ending balance, shares at Dec. 31, 2017</t>
  </si>
  <si>
    <t>Temporary equity balance at Dec. 31, 2017</t>
  </si>
  <si>
    <t>Temporary equity balance, shares at Dec. 31, 2017</t>
  </si>
  <si>
    <t>Issuance of common shares through employee stock purchase plan</t>
  </si>
  <si>
    <t>Issuance of common shares through employee stock purchase plan, shares</t>
  </si>
  <si>
    <t>Ending balance at Dec. 31, 2018</t>
  </si>
  <si>
    <t>Ending balance, shares at Dec. 31, 2018</t>
  </si>
  <si>
    <t>Ending balance at Dec. 31, 2019</t>
  </si>
  <si>
    <t>Ending balance, shares at Dec. 31, 2019</t>
  </si>
  <si>
    <t>Consolidated Statements of Cash Flows - USD ($) $ in Thousands</t>
  </si>
  <si>
    <t>Cash flows from operating activities:</t>
  </si>
  <si>
    <t>Items not involving cash:</t>
  </si>
  <si>
    <t>Depreciation of property and equipment</t>
  </si>
  <si>
    <t>Amortization of intangible assets</t>
  </si>
  <si>
    <t>Impairment on acquired IPR&amp;D</t>
  </si>
  <si>
    <t>Stock-based compensation (note 11e)</t>
  </si>
  <si>
    <t>Amortization of operating lease right-of-use assets</t>
  </si>
  <si>
    <t>Deferred income tax (recovery) expense</t>
  </si>
  <si>
    <t>Change in fair value of contingent consideration (note 18)</t>
  </si>
  <si>
    <t>Change in fair value of warrant liabilities (note 10)</t>
  </si>
  <si>
    <t>Accretion on long-term debt</t>
  </si>
  <si>
    <t>Loss on debt extinguishment</t>
  </si>
  <si>
    <t>Unrealized foreign exchange loss/(gain)</t>
  </si>
  <si>
    <t>Changes in non-cash operating working capital:</t>
  </si>
  <si>
    <t>Accounts payable and accrued liabilities</t>
  </si>
  <si>
    <t>Operating lease liabilities</t>
  </si>
  <si>
    <t>Deferred revenue</t>
  </si>
  <si>
    <t>Income taxes payable</t>
  </si>
  <si>
    <t>Net cash (used in) provided by operating activities</t>
  </si>
  <si>
    <t>Cash flows from financing activities:</t>
  </si>
  <si>
    <t>Proceeds from initial public offering, net of issuance costs (note 11a)</t>
  </si>
  <si>
    <t>Proceeds from subsequent public offerings, net of issuance costs (note 11a)</t>
  </si>
  <si>
    <t>Issuance of common shares on exercise of options (note 11e)</t>
  </si>
  <si>
    <t>Issuance of common shares on exercise of warrants (note 10)</t>
  </si>
  <si>
    <t>Issuance of common shares through employee stock purchase plan (note 11h)</t>
  </si>
  <si>
    <t>Repayment of debt (note 10)</t>
  </si>
  <si>
    <t>Finance lease payments</t>
  </si>
  <si>
    <t>Net cash provided by financing activities</t>
  </si>
  <si>
    <t>Cash flows from investing activities:</t>
  </si>
  <si>
    <t>Purchase of short-term investments</t>
  </si>
  <si>
    <t>Acquisition of property and equipment</t>
  </si>
  <si>
    <t>Acquisition of intangible assets</t>
  </si>
  <si>
    <t>Net cash used in investing activities</t>
  </si>
  <si>
    <t>Effect of exchange rate changes on cash and cash equivalents</t>
  </si>
  <si>
    <t>Net change in cash and cash equivalents</t>
  </si>
  <si>
    <t>Cash and cash equivalents, beginning of year</t>
  </si>
  <si>
    <t>Cash and cash equivalents, end of year</t>
  </si>
  <si>
    <t>Supplemental disclosure of non-cash investing and finance items:</t>
  </si>
  <si>
    <t>Leased assets obtained in exchange for operating lease liabilities</t>
  </si>
  <si>
    <t>Acquisition of property and equipment in accounts payable and accrued liabilities</t>
  </si>
  <si>
    <t>Cashless exercise of warrants (note 10)</t>
  </si>
  <si>
    <t>Nature of Operations</t>
  </si>
  <si>
    <t>Organization, Consolidation and Presentation of Financial Statements [Abstract]</t>
  </si>
  <si>
    <t xml:space="preserve">1. Nature of Operations Zymeworks Inc. Since its inception, the Company has devoted substantially all of its resources to research and development activities, including developing its therapeutic platforms, identifying and developing potential product candidates by undertaking preclinical studies and clinical trials. The Company supports these activities through general and administrative support, as well as by raising capital, conducting business planning and protecting its intellectual property. </t>
  </si>
  <si>
    <t>Summary of Significant Accounting Policies</t>
  </si>
  <si>
    <t>Accounting Policies [Abstract]</t>
  </si>
  <si>
    <t>2. Summary of Significant Accounting Policies 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 y 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year amounts have been reclassified for consistency with the current year presentation. These reclassifications had no effect on the reported results of operations. 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and Comprehensive Loss. 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some of which are those related to revenue recognition including estimated timing of completion of performance obligations required to meet revenue recognition criteria, accrual of expenses including clinical and preclinical study expense accruals, stock-based compensation, valuation allowance for deferred taxes, benefits under the Scientific Research and Experimental Development (“SR&amp;ED”) Program, and other contingencies. Management bases its estimates on historical experience or on various other assumptions that it believes to be reasonable under the circumstances. Actual results could differ from these estimates. Revenue Recognition Effective January 1, 2018, the Company adopted on a modified retrospective basis Accounting Standards Codification Topic 606, Revenue from Contracts with Customers The Company applied ASC 606 to all arrangements to date. For collaborative arrangements that fall within the scope of ASC 808, Collaborative Arrangements (“ASC 808”), the Company applies the revenue recognition model under ASC 606 to part or all of the arrangement,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 research, development and regulatory milestone payments;
• research support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If the license to the Company’s intellectual property is determined to be distinct from the other performance obligations identified in the arrangement, the Company recognizes revenue from non-refundable, non-refundable,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and other payments Payments by the licensees in exchange for research activities performed by the Company on behalf of the licensee are recognized as revenue upon performance of such activities at rates consistent with prevailing market rates. Payments for research supplies provided are recognized as revenue upon delivery of the supplies. Royalties and commercial milestone payments For arrangements that include sales-based royalties, including commercial milestone payments based on pre-specified Contract Assets and Liabilities Contract assets are mainly comprised of trade receivables net of allowance for doubtful debt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 Short-Term Investments The Company’s short-term investments consist of guaranteed investment certificates and term deposits with original maturities exceeding three months and less than one year. The investments are recorded at cost plus accrued interest, which approximates their fair value. Accounts Receivable a nd Allowance for Doubtful Accoun t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There is no allowance for doubtful accounts recorded as at December 31, 2019 and 2018. Deferred Financing Fees Deferred financing fees amount s upon closing of such tra nsaction. 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 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Office equipment 3
Furniture and fixtures 5
Laboratory equipment 7
Leasehold improvements Shorter of the initial lease term or useful life Property and equipment acquired or disposed of during the year are depreciated proportionately for the period they are in use. 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fo r the underlying technol ogy 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sets classified as held for sale are reported at the lower of the carrying amount or fair value, less costs to sell. As of December 31, 2019 and 2018, the Company determined that there were no impairments of long-lived assets and no assets held-for-sale. 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reasonably assured.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S. respectively. The benefits of investment tax credits for scientific research and development expenditures are recognized in the year the qualifying expenditure is made provided there is reasonable assurance of recoverability. These investment tax credits are recorded as reductions to research and development expenditures. Research and Development Costs Research and development costs are expensed as incurred and include costs that the Company incurs for its own and for the Company’s strategic partners’ research and development activities. These costs primarily consist of employee related expenses, including salaries and benefits, expenses incurred under agreements with contract research organizations on the Company’s behalf, investigative sites and consultants that conduct the Company’s clinical trials, the cost of acquiring and manufacturing clinical trial materials and other allocated expenses, stock-based 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Income Taxes The Company accounts for income taxes using an asset and liability approach.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Interest and tax penalties are expensed as incurred. 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and comprehensive loss on a straight-line basis over the requisite service period. The requisite service period generally equals the vesting period of the awards. The fair values of the awards are estimated using the Black-Scholes option pricing model which uses various inputs including estimated fair value of the Company’s underlying common share at the grant date, expected term, estimated volatility, risk-free interest rate and expected dividend yields of the Company’s common shares. The Company applies an estimated forfeiture rate derived from historical employee termination behavior. If the actual number of forfeitures differs from those estimated by management, adjustments to compensation expense may be required in future periods.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additional paid-in Awards accounted for under Accounting Standards Codification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 Upon the change of the compensation currency for certain executives from Canadian dollars to U.S. dollars effective January 1, 2017 held by such executives which were previously classified as equity awards per ASC 718 on January 1, 2017 have been reclassified as liability awards of which $2,879 was reclassified from additional paid-in capital and the remaining $4,492 was recorded to the statement of loss on January 1, 2017 as under ASC 718 statement of loss
• Upon the change of the compensation currency for a certain executive from Canadian dollars to U.S. dollars effective January 1, paid-in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 Acquired In-Proces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 event indicating that the carrying value of a defin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Net loss per shar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redeemable convertible Class A preferred shares,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if-converted</t>
  </si>
  <si>
    <t>Recent Accounting Pronouncements</t>
  </si>
  <si>
    <t>Accounting Changes and Error Corrections [Abstract]</t>
  </si>
  <si>
    <t xml:space="preserve">3. Recent Accounting Pronouncements Adoption of Topic 842 (Leases) On January 1, 2019 the Company adopted Topic 842 using the modified retrospective approach with a cumulative-effect adjustment to accumulated deficit as of January 1, 2019 in accordance with ASU No. 2018-11, Leases (Topic 842)—Targeted Improvements year Dec ember 31 Leases non-lease The impact of the adoption of Topic 842 on the accompanying c b s
December 31, Adjustments January 1,
Operating lease right-of-use (1) $ — $ 3,222 $ 3,222
Total lease inducements (2) 333 (333 ) —
Total operating lease liabilities (3) — 3,561 3,561
(1) Right-of-use Right-of-use
(2) Included in current and long-term other liabilities (note 9)
(3) Includes current and non-current The adjustments due to the adoption of Topic 842 primarily related to the recognition of operating lease right-of-use The Company evaluated its facility leases and determined that, effective upon the adoption of Topic 842, they were all operating leases. The Company performed an evaluation of its other contracts with customers and suppliers in accordance with Topic 842 and determined that, except for the facility and equipment leases described above, none of its contracts contain a lease. The impact of the adoption of Topic 842 on the consolidated statements of loss and comprehensive loss for the year ended December 31, 2019 was as follows:
As reported Effect of Balances
Operating expenses for the year ended December 31, 2019 $ 180,845 $ 311 $ 180,534 See note 16 in these consolidated financial statements for additional disclosures. Adoption of other pronouncements In June 2018, the FASB issued ASU 2018–07, Compensation a significant Recent accounting pronouncements not yet adopted In August 2018, the FASB issued ASU 2018–13, Fair Value Measurement (Topic 820): Disclosure Framework In August 2018, the FASB issued ASU 2018–15, Intangibles Other – Internal 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including interim periods within those fiscal years. Early adoption is permitted . The amendments in this ASU can be applied either retrospectively or prospectively to all implementation costs incurred after the date of adoption. The Company is evaluating the effect of adopting this new accounting guidance but does not expect adoption will have a material impact on the Company’s consolidated financial statements. The Company has reviewed other recent accounting pronouncements and concluded that they are either not applicable to the business, or that no material impact is expected on the consolidated financial statements as a result of future adoption. </t>
  </si>
  <si>
    <t>Net Loss per Share</t>
  </si>
  <si>
    <t>Earnings Per Share [Abstract]</t>
  </si>
  <si>
    <t>4. Net Loss per Share Net loss per share for the years ended December 31, 2019, 2018 and 2017 was as follows:
Year Ended December 31,
2019 2018 2017
Numerator
Net loss attributable to common shareholders: $ (145,437 ) $ (36,556 ) $ (10,406 )
Deemed dividend due to beneficial conversion feature — — (520 )
Basic $ (145,437 ) $ (36,556 ) $ (10,926 )
Adjustment for change in fair value of ASC 815 liability classified stock options and warrant — — (2,757 )
Diluted $ (145,437 ) $ (36,556 ) $ (13,683 )
Denominator:
Weighted-average common shares outstanding:
Basic (*) 38,022,014 29,089,896 21,249,414
Adjustment for dilutive effect of liability classified stock options and warrants — — 71,795
Diluted 38,022,014 29,089,896 21,321,209
Net loss per common share – basic $ (3.83 ) $ (1.26 ) $ (0.51 )
Net loss per common share – diluted $ (3.83 ) $ (1.26 ) $ (0.64 ) (*): Weighted average number of common shares used in the basic earnings per share calculation for the year ended December 31, 2019 includes the pre-funded</t>
  </si>
  <si>
    <t>Short-term Investments</t>
  </si>
  <si>
    <t>Investments, All Other Investments [Abstract]</t>
  </si>
  <si>
    <t>Short-Term Investments</t>
  </si>
  <si>
    <t>5 Short-term Investments Short-term investments consist of guaranteed investment certificates (“GICs”) and term deposits held at financial institutions purchased in accordance with the Company’s treasury policy. These GICs and term deposits bear interest at 2%-3% per annum and have maturities of up to months.</t>
  </si>
  <si>
    <t>IPR&amp;D and Goodwill</t>
  </si>
  <si>
    <t>Goodwill and Intangible Assets Disclosure [Abstract]</t>
  </si>
  <si>
    <t>6. IPR&amp;D and Goodwill Acquired IPR&amp;D In-process The following table summarizes the carrying value of IPR&amp;D, net of impairment:
Acquired IPR&amp;D Accumulated Net
Balance at December 31, 2016 $ 20,700 $ (768 ) $ 19,932
Change during the period — (1,536 ) (1,536 )
Balance at December 31, 2017 $ 20,700 $ (2,304 ) $ 18,396
Change during the period — — —
Balance at December 31, 2018 $ 20,700 $ (2,304 ) $ 18,396
Change during the period — (768 ) (768 )
Balance at December 31, 2019 $ 20,700 $ (3,072 ) $ 17,628
For the year ended December 31, 2019, the Company recorded an impairment charge of $768 related to the fair value of IPR&amp;D recognized in relation to collaboration efforts with VAR2 Pharmaceuticals ApS (“VAR2”) as the co-development Company also recorded a For the year ended December 31, 2017, the Company recorded an impairment charge of $1,536 related to the fair value of IPR&amp;D recognized in relation to the Research Collaboration Agreement with OBT (“OBT Technology Swap Agreement”) as the Company chose not to advance the associated research and development projects within the research term which expired on February 11, 2017. Goodwill The Company performed its annual impairment test of goodwill as of December 31, 2019. As part of the evaluation of the recoverability of goodwill, the Company identified only one reporting unit to which the total carrying amount of goodwill has been assigned. As at December 31, 2019, the Company performed a qualitative assessment for its annual impairment test of goodwill after concluding that it was not more likely than not that the fair value of the reporting unit was less than its carrying value. Consequently, the quantitative impairment test was not required .</t>
  </si>
  <si>
    <t>Property and Equipment</t>
  </si>
  <si>
    <t>Property, Plant and Equipment [Abstract]</t>
  </si>
  <si>
    <t xml:space="preserve">7 Property and equipment consist of the following:
December 31,
2019 2018
Computer hardware $ 2,438 $ 1,439
Furniture and fixtures 1,248 747
Office equipment 729 535
Laboratory equipment 6,628 5,270
Leasehold improvements 6,374 3,377
Construction in progress 915 221
Property and equipment $ 18,332 $ 11,589
Less accumulated depreciation (7,232 ) (5,105 )
Property and equipment, net $ 11,100 $ 6,484
During the year ended December 31, 2019, the Company entered into a new capital lease for office equipment of $12 (2018 – $10). Total assets under capital lease were $84 and $72 at December 31, 2019 and 2018, respectively; accumulated depreciation for these assets w as we Depreciation expense on property and equipment for the years ended December 31, 2019, 2018 and 2017 was $2,312, $1,880 and $1,681, respectively. </t>
  </si>
  <si>
    <t>Intangible Assets</t>
  </si>
  <si>
    <t xml:space="preserve">8 Intangible assets consist of the following:
December 31,
2019 2018
Computer software and research $ 12,985 $ 5,429
Less accumulated amortization (6,928 ) (3,815 )
Intangible assets, net $ 6,057 $ 1,614
Amortization expense on intangible assets for the years ended December 31, 2019, 2018 and 2017 was $3,113, $1,750 and $1,058, respectively. </t>
  </si>
  <si>
    <t>Liabilities</t>
  </si>
  <si>
    <t>Payables and Accruals [Abstract]</t>
  </si>
  <si>
    <t>9 Accounts payable and accrued liabilities consist of the following:
December 31,
2019 2018
Trade payables $ 5,349 $ 2,599
Accrued research expenses 24,262 6,633
Employee compensation and vacation accruals 5,009 2,926
Accrued legal and professional fees 231 556
Other 840 689
Total $ 35,691 $ 13,403
Other long term liabilities consisted of the following:
December 31,
2019 2018
Liability for contingent consideration (note 18 $ 978 $ 707
Lease inducements — 197
Finance lease liability (note 1 6 46 42
Total $ 1,024 $ 946</t>
  </si>
  <si>
    <t>Payment of long-term debt and exercise of liability classified warrants</t>
  </si>
  <si>
    <t>Debt Disclosure [Abstract]</t>
  </si>
  <si>
    <t xml:space="preserve">10. Payment of long-term debt and exercise of liability classified warrants Description of transaction: On June 2, 2016, the Company entered into a Credit Agreement (the “Perceptive Debt”) with Perceptive Credit Opportunities Fund L.P. and PCOF Phoenix II Fund L.P. (collectively, “Perceptive”). The total credit facility was for $15.0 million consisting of Tranche A and Tranche B term loans for $7.5 million each. The Tranche A term loan was made available to the Company on June 2, 2016, with total net proceeds received of $6,953, after deducting commissions, legal and other administrative costs. Under the Credit Agreement, the Company had the option to settle the loan earlier, subject to certain early payment premiums. P five years we c 1.349367-for-1 basis Early Repayment of the Perceptive Debt and exercise of warrants: On June 6, 2017 (the “Repayment Date”), the Company exercised its option to repay the total outstanding debt ahead of the maturity date, pursuant to the terms of the Credit Agreement. On the Repayment Date, the Company paid $7,814 which consisted of the $7,500 outstanding principal balance, a $300 early repayment premium as well as $14 in legal fees. At the time of repayment, all liabilities and obligations of the Company and Perceptive terminated automatically. The repayment did not affect Perceptive’s rights, in connection with the Perceptive From January , to June , , the Company recorded $ in interest expense, $ in accretion expense and $ in amortization of debt issue costs.
Year ended December 31,
Long term debt at January 1, 2017 $ 4,810
Less: unamortized debt issue costs at January 1, 2017 (393 )
Long term debt at January 1, 2017, net of deferred charges $ 4,417
Accretion during the period up to the Repayment Date 248
Amortization of debt issue costs during the period up to the Repayment Date 35
Carrying value of long term debt on the Repayment Date, net of deferred charges $ 4,700
Repayment, including repayment premium and expenses (7,814 )
Loss on debt extinguishment $ (3,114 )
On May 10, 2018, Perceptive exercised a portion of its warrants to purchase 178,076 common shares of the Company on a cashless basis, resulting in a net issuance of 79,481 common shares to Perceptive. On June 4, 2018, Perceptive exercised the remaining warrants to purchase 220,000 common shares of the Company on a cashless basis, resulting in a net issuance of 126,880 common shares to Perceptive. The fair value of the Perceptive warrants increased b y </t>
  </si>
  <si>
    <t>Shareholders' Equity</t>
  </si>
  <si>
    <t>Stockholders' Equity Note [Abstract]</t>
  </si>
  <si>
    <t xml:space="preserve">11. Shareholders’ Equity
a. Equity Offerings Initial Public Offering The Company closed its initial public offering (“IPO”) on May 3, 2017, pursuant to which the Company sold 4,894,467 common shares including the sale of 394,467 common shares to the underwriters upon their partial exercise of their over-allotment option to purchase additional shares on May 31, 2017. The public offering price of the shares sold in the IPO was $13.00 per share. The Company received net proceeds of approximately $54.2 million, after underwriting discounts, commissions and offering expenses of $9.4 million c) 2018 Public Offering On June 11, 2018, the Company closed an offering pursuant to which the Company sold common shares including the sale of common shares to the underwriters upon their full exercise of their over-allotment option at an offering price of $15.75 per share . The Company received net proceeds of approximately $ million, after underwriting discounts, commissions and offering expenses of $7.1 million 2019 Public Offering On June 24, 2019, the Company closed an offering pursuant to which the Company sold 7,013,892 common shares including the sale of 1,458,336 common shares to the underwriters upon their full exercise of their over-allotment option at an offering price of $18.00 per common share and 4,166,690 Pre-Funded (note 11d) in lieu of common shares at $17.9999 per Pre-Funded Warrant . Net proceeds were approximately $188.0 million, after underwriting discounts, commissions and offering expenses of $13.2 million
b. Authorized On May , , the Company’s new Articles of Incorporation were issued under which the Company has an unlimited number of voting Common Shares and Preferred Shares without par value. Under the Company’s former Articles of Incorporation dated December , , the Company had authorized Redeemable Convertible Class A Preferred Shares.
c Preferred Shares and Redeemeable Convertible Class A Preferred Shares As of December 31, 2019 and 2018, no preferred shares were issued or outstanding, respectively. The rights and preferences of the unissued Preferred Shares are as follows: Holders of Preferred Shares will be entitled to preference with respect to payment of dividends over the Common Shares and any other shares ranking junior to the Preferred Shares. In the event of the liquidation, dissolution or winding-up The Preferred Shares may also be given such other preferences over the Common Shares and any other shares ranking junior to the Preferred Shares as may be fixed by directors’ resolution as to the respective series authorized to be issued. Prior to the IPO, the Company issued Redeemable Convertible Class A Preferred Shares (“Class A Preferred Shares”). The Company assessed the issued Class A Preferred Shares for any beneficial conversion features or embedded derivatives, including the conversion option, that would require bifurcation from the applicable series of preferred shares and receive separate accounting treatment. On the date of the issuance of preferred shares, the fair value of the common shares into which the Class A Preferred Shares were convertible was less than the effective conversion price of such shares and, as such, there was no intrinsic value of the conversion option on the commitment date. There was a contingent beneficial conversion feature that would have become applicable if an initial public offering was completed at an issue price in excess of the conversion price within one year of the date the preferred shares were issued. Prior to the IPO, the Company classified its Class A Preferred Shares outside of permanent equity as the redemption of such shares was not solely under the control of the Company. Immediately prior to the consummation of the IPO, all outstanding Class A Preferred Shares were converted into 7,098,194 common shares on a 1-for-1.349367 Preferred Shares As a result of conversion the Company issued 7,098,194 common shares in exchange for 5,260,404 Class A Preferred Shares. The paid-in
d Pre-Funded On June 24, 2019, the Company completed a public offe r a nd P F W P F W the right Pre-Funded Pre-Funded Pre-Funded W As the Pre-Funded Warrants meet the condition for equity classification, proceeds from issuance of the Pre-Funded Warrants, net of any transaction costs, are recorded in additional paid-in capital. Upon exercise of the Pre-Funded Warrants, the historical costs recorded in additional paid-in capital along with the Exercise Price collected from holders will be recorded in common shares.
e Stock-Based Compensation Original Stock Option Plan: On July 14, 2006, the shareholders approved an employee stock option plan (the “Original Plan”). The Original Plan provides for the granting of options to directors, officers, employees and consultants. Options to purchase common shares may be granted at an exercise price of each option equal to the last private issuance of common shares immediately preceding the date of the grant. The total number of options outstanding is not to exceed 20% of the issued common shares of the Company. Options granted under the Original Plan are exercisable at various dates over their ten-year Options issued to employees under the Original Plan vest over 4 years. Options issued to directors under the Original Plan vest over 3 years, and options issued to consultants and members of the Scientific Advisory Board under the Original Plan vest immediately upon issuance. The exercise prices of the Company’s stock options under the Original Plan foreign exchange New Stock Option Plan: On April 10, 2017, the Company’s shareholders approved a new stock option plan, which became effective immediately prior to the consummation of the IPO. This plan allowed for the grant of options to directors, officers, employees and consultants in U.S. or Canadian dollars, and also permitted the Company to grant incentive stock options (“ISOs”), within the meaning of Section 422 of the Internal Revenue Code, to its employees. On June 7, 2018, the Company’s shareholders approved an amendment and restatement of this plan (this plan, as amended and restated, the “New Plan”), which includes an article that allows the Company to grant restricted shares, restricted share units (“RSU”) and other share-based awards, in addition to stock options. All restricted share, RSU or other share-based award terms and conditions will be specified in future grant agreements. To date, no restricted shares, RSUs or other stock-based awards have been granted. The maximum number of common shares reserved for issuance under the New Plan is 5,686,097, which includes 3,985,768 shares issuable upon exercise of stock 2 019 and All options granted under the New Plan will have an exercise price determined and approved by the Board on the date of the grant, which shall not be less than the market price of the common shares at such time. For the purposes of the New Plan, the market price of a common share shall be the closing sale price of a share on the grant date reported by the stock exchange with the greatest trading volume or, if such day is not a trading day, the closing sale price reported for the immediately preceding trading day. The Company may convert a market price denominated in Canadian dollars into United States dollars and vice versa and such converted amount shall be the market price. An option shall be exercisable during a period established by the Board which shall commence on the date of the grant and shall terminate not later than ten years after the date of the granting of the option. The New Plan provides that the exercise period shall automatically be extended if the date on which it is scheduled to terminate shall fall during a black-out black-out The following table summarizes the Company’s stock options granted in Canadian dollars under the Original Plan and the New Plan:
Number Weighted- Weighted- Weighted- Aggregate Aggregate
Outstanding, December 31, 2017 2,263,712 14.24 11.35 7.53 1,455 1,160
Granted 326,975 16.51 12.74
Expired (7,908 ) 16.22 12.52
Exercised (94,812 ) 8.81 6.80
Forfeited (41,977 ) 18.09 13.96
Outstanding, December 31, 2018 2,445,990 14.66 10.74 6.99 14,421 10,571
Granted 358,800 22.92 17.14
Expired (1,047 ) 4.75 3.65
Exercised (403,553 ) 12.53 9.46
Forfeited (43,777 ) 18.42 13.91
Outstanding, December 31, 2019 2,356,413 16.21 12.46 6.70 101,404 77,807
December 31, 2019
Exercisable 1,623,284 14.49 11.12 5.89 72,648 55,743
Vested and expected to vest 2,317,044 16.15 12.39 6.67 99,860 76,622 The following table summarizes the Company’s stock options granted in U.S. dollars under the New Plan:
Number Weighted- Weighted- Aggregate
Outstanding, December 31, 2017 636,595 9.70 9.46 15
Granted 910,783 13.03
Expired — —
Exercised — —
Forfeited (7,600 ) 9.82
Outstanding, December 31, 2018 1,539,778 11.67 9.02 4,876
Granted 1,501,750 19.89
Expired — —
Exercised (126,108 ) 13.32
Forfeited (62,074 ) 14.91
Outstanding, December 31, 2019 2,853,346 15.85 8.66 84,481
December 31, 2019
Exercisable 712,423 11.21 7.66 24,403
Vested and expected to vest 2,738,378 15.79 8.60 81,255 The Company received cash proceeds of $5,498 (C$6,683) (2018: $682 (C$883), 2017: $965 (C$1,250)) from stock options exercised. The stock options expire at various dates from June 30, 2020 to November 7, 2029.A summary of the non-vested
Number of Weighted-average Weighted-
Non-vested, 899,079 10.25 7.51
Options granted 358,800 14.89 11.42
Options vested (482,042 ) 28.06 21.53
Options forfeited and cancelled (42,708 ) 16.43 12.60
Non-vested, 733,129 16.03 12.30
A summary of the non-vested
Number of Weighted-
Non-vested, 1,254,428 7.31
Options granted 1,501,750 13.01
Options vested (553,181 ) 7.43
Options forfeited and cancelled (62,074 ) 9.63
Non-vested, 2,140,923 11.21
The estimated fair value of options granted to officers, directors, employees and consultants is amortized over the vesting period. Stock-based compensation expense for equity classified instruments, as well as the financial statement impact of the periodic revaluation of liability classified equity instruments (note 2), is recorded in research and development expenses, general and administration expenses and finance expense (income) as follows:
Year Ended December 31,
2019 2018 2017
Research and development expenses:
Stock-based compensation for equity classified instruments $ 5,939 $ 2,203 $ 913
Change in fair value of liability classified equity instruments 8,358 2,032 492
$ 14,297 $ 4,235 $ 1,405
General and administrative expenses:
Stock-based compensation for equity classified instruments $ 6,737 $ 3,693 $ 1,852
Change in fair value of liability classified equity instruments 27,470 5,362 486
$ 34,207 $ 9,055 $ 2,338
Finance expense (income):
Stock-based compensation for equity classified instruments $ — $ 1 $ —
Change in fair value of liability classified equity instruments 166 150 (314 )
$ 166 $ 151 $ (314 ) For the year ended December 31, 2019, stock of paid-in paid-in paid-in The estimated fair value of stock options granted in Canadian dollars under the Original Plan and the New Plan was determined using the Black-Scholes option pricing model with the following weighted-average assumptions:
Year ended December 31,
2019 2018 2017
Dividend yield 0 % 0 % 0 %
Expected volatility 73.59 % 66.25 % 66.25 %
Risk-free interest rate 1.47 % 2.18 % 1.44 %
Forfeiture rate 5.37 % 5.37 % 4.75 %
Expected average life of options 6.05 years 5.91 years 5.90 years The estimated fair value of stock options granted in U.S. dollars under the New Plan was determined using the Black-Scholes option pricing model with the following weighted-average assumptions:
Year ended December 31,
2019 2018 2017
Dividend yield 0 % 0 % 0 %
Expected volatility 73.15 % 66.78 % 65.89 %
Risk-free interest rate 2.23 % 2.69 % 1.84 %
Forfeiture rate 5.37 % 5.37 % 4.75 %
Expected average life of options 6.03 years 5.88 years 5.89 years Expected Volatility entities of similar complexity and stage of development and calculates historical volatility using the volatility of these companies. Risk-Free Interest Rate Expected Term Share Fair Value The weighted-average Black-Scholes option pricing assumptions for liability classified stock options outstanding at December 31, 2019 and 2018 are as follows:
December 31, December 31,
Dividend yield 0 % 0 %
Expected volatility 76.09 % 72.27 %
Risk-free interest rate 1.68 % 1.94 %
Forfeiture rate 5.37 % 5.37 %
Expected average option term 3.38 years 3.59 years
Number of liability classified share options outstanding 1,249,365 1,437,163 The total intrinsic value of stock options exercised during the years ended December 31, 2019, 2018 and 2017 was $9,416, $2,388 and $1,550 respectively. At December 31, 2019, the unamortized compensation expense related to unvested options was $16,720. The remaining unamortized compensation expense as of December 31, 2019 will be recognized over a weighted-average period of 1.8 years.
f Employee Stock Purchase Plan: On April 10, 2017, the Company’s shareholders approved an employee stock purchase plan (“ESPP ”) which became effective immediately prior to the consummation of the Company’s IPO. 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Company currently holds offerings consisting of a single six-month January and July of each calendar year, with a single purchase date at the end of the purchase period on June and December of each calendar year. Eligible employees are able to contribute up to 15% of their gross base earnings for purchases under the ESPP through regular payroll deductions. Purchases of shares under the ESPP are limited for each employee at $25 thousand As this plan is considered compensatory ,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For the year ended December 31, 2019, the Company recorded compensation expense of $326 (2018: $114) in research and development expense and general and administrative expense accounts. As of December 31, 2019, total amount contributed by the ESPP participants and not yet settled is $435 (December 31, 2018: $359). </t>
  </si>
  <si>
    <t>Government Grants and Credits</t>
  </si>
  <si>
    <t>Government Grants and Credits [Abstract]</t>
  </si>
  <si>
    <t xml:space="preserve">12. Government Grants and Credits
Year Ended December 31,
2019 2018 2017
SR&amp;ED credits (expense), net $ 110 $ (5 ) $ 857
IRAP credits — — 218
Total $ 110 $ (5 ) $ 1,075
For the year ended December 31, 2019, the Company recognized refundable investment tax credits of $110 as a reduction of research and development expense. Although the Company has used its best judgment and understanding of the related income tax legislation in determining its claims, it is possible the amounts could increase or decrease materially in the future, as the Canada Revenue Agency and Revenu Québec reserve the right to review and audit the investment tax credit claims. During the current year, the Company did not recognize any amounts under IRAP (the “Industrial Research Assistance Program”). The IRAP funding agreement contains contingency clauses which could require repayment of funding if certain conditions are not met. The Company is in compliance with these conditions. </t>
  </si>
  <si>
    <t>Research, Collaboration and Licensing Agreements</t>
  </si>
  <si>
    <t>13. Research, Collaboration and Licensing Agreements Revenue recognized from the Company’s strategic partnerships is summarized as follows:
Year ended December 31,
2019 2018 2017
Janssen:
Recognition of upfront fee $ — $ — $ 50,000
Merck:
Milestone revenue 2,000 — —
Lilly:
Milestone revenue 8,000 2,000 —
BMS:
Option exercise fee 7,500 4,000 —
Daiichi Sankyo:
Technology access fee — 18,000 —
Milestone revenue — — 1,000
Commercial license option fee 3,500
LEO:
Recognition of upfront fee — 5,000 $ —
BeiGene:
Recognition of upfront fee 3,530 23,530 $ —
Iconic:
Milestone revenue 1,000 — $ —
Research support payments and other payments 4,014 489 762
$ 29,544 $ 53,019 $ 51,762
Contract Assets and Liabilities As at December 31, 2019 and 2018, contract assets from research, collaboration and licensing agreements were $nil and $nil , respectively and contract liabilities were $ and $36,471, respectively. Contract liabilities relate to deferred revenue from the BeiGene agreement described below. 2019 Agreements: License Agreement with Iconic Therapeutics, Inc. (“Iconic”) On May 13, 2019, the Company entered into a license agreement with Iconic to develop and commercialize an antibody-drug conjugate (ICON-2) Pursuant to this agreement, the Company is eligible to receive development and commercial milestone payments and tiered royalties on worldwide net sales. From contract inception to December 31, 2019, the Company has received $1.0 million in milestone payments. This agreement also provides the Company with co-promotion rights with increased royalties for products generated from this collaboration. If Iconic sublicenses the program, in lieu of co-promotion rights, the Company will receive a share of the revenue Iconic receives from any partners as well as tiered royalties on worldwide net sales. 2018 and prior agreements: Research and License Agreement with Merck Sharp &amp; Dohme Research Ltd. (“Merck”) On August 22, 2011, the Company entered into a research and license agreement with Merck, which was amended and restated in December 2014, to develop and commercialize three bispecific antibodies generated through the use of the Company’s Azymetric and EFECT platforms. Under the terms of the agreement, the Company granted Merck a worldwide, royalty-bearing antibody sequence pair exclusive license to research, develop and commercialize certain licensed products. The amendments did not impact the determination of units of accounting or the allocation of the arrangement consideration. Over the life of the agreement, the Company is eligible to receive payments up to $190.75 million, for various license and milestone payments including an upfront payment. From contract inception to December 31, 2019, the Company has received an upfront payment of $1.25 million and research and development related payments totaling $5.5 million. The Company is eligible to receive additional payments for completion of investigational new drug (“IND”) enabling studies of up to $4.0 million, development milestone payments of up to $66.0 million and commercial milestone payments of up to $114.0 million. In addition, the Company is eligible to receive tiered royalties in the low to mid-single These milestone payments were received upon the achievement of certain development activities during the course of the research program and were recorded as revenue upon achievement of the milestone as the Company had no remaining performance obligations under the arrangement. No additional milestone payments or royalties have been received to date. Licensing and Collaboration Agreement with Eli Lilly and Company (“Lilly”) On December 17, 2013, the Company entered into a Licensing and Collaboration Agreement with Lilly to develop novel bispecific antibody therapeutics using the Company’s proprietary Azymetric platform. The Company will apply its Azymetric platform in combination with Lilly’s proprietary targets to create novel bispecific antibodies which Lilly will have the right to develop and commercialize worldwide. The Company is eligible to receive up to $52.0 million for various license and milestone payments. From contract inception to December 31, 2019, the Company has received an upfront payment of $1.0 million and research and development related payments of $3.0 million. The Company is eligible to receive additional development milestone payments of up to $8.0 million and commercial milestone payments of up to $40.0 million. In addition, the Company is eligible to receive tiered royalties in the low to mid-single Lilly was a related party during 2018 but was not considered to be a related party as of December 31, 2018 and thereafter. Licensing and Collaboration Agreement with Lilly On October 22, 2014, the Company entered into a second Licensing and Collaboration Agreement with Lilly to develop novel bispecific antibody therapeutics using the Company’s proprietary Azymetric platform. This agreement did not alter or amend the initial agreement entered into on December 17, 2013. Under the terms of this agreement Lilly was granted a worldwide, royalty-bearing antibody sequence pair-specific license to research, develop and commercialize certain licensed products. Each of the two agreements with Lilly were negotiated independently and the deliverables covered by the respective contracts are unrelated to one another as they cover different product candidates. Accordingly, the second Licensing and Collaboration Agreement with Lilly has been accounted for as a new arrangement. The Company is eligible to receive up to $125.0 million in various license and milestone payments. From contract inception to December 31, 2019, the Company has received research and development related payments totaling $10.0 million. The Company is eligible to receive additional development milestone payments of up to $20.0 million and commercial milestone payments of up to $95.0 million. In addition, the Company is eligible to receive tiered royalties in the low to mid-single digits on product sales. Lilly will have exclusive worldwide commercialization rights to products derived from the collaboration. No license, research, development and commercial milestones or royalty payments have been received to date. The Company determined that other than the research milestone, the events and conditions resulting in payments for development and commercial milestones solely depend on Lilly’s performance. Licensing and Collaboration Agreement with Celgene Corporation &amp; Celgene Alpine Investment Co. LLC (formerly “Celgene” and now a Bristol-Myers Squibb company, “BMS”) On December 23, 2014, the Company entered into an agreement with Celgene (now”BMS”) to develop novel antibody therapeutics using the Company’s proprietary platform. The Company will apply its platform in combination with BMS ’ s proprietary targets to create novel antibodies for which BMS has an option to develop and commercialize a certain number of products (“Commercial License Option”). Upon the execution of the Agreement, the Company received an upfront payment and an expansion fee of $4.0 million. BMS has the right to exercise options on up to ten programs and if BMS opts in on a program, the Company is eligible to receive up to per product candidate (up to $1.64 billion for all ten programs), comprised of a commercial license option payment , development milestone payments of up and commercial milestone payments of up . From contract inception to December 31, 2019, BMS has exercised one commercial license option and the Company has received a total of $7.5 million in product candidate-specific payments. After conclusion of BMS’s research period, BMS will be solely responsible for the research, development, manufacturing and commercialization of the products. In addition, the Company is eligible to receive tiered royalties calculated upon the global net sales of the resulting products. BMS will have exclusive worldwide commercialization rights to products derived from the agreement if BMS elects to exercise a Commercial License Option for each product. The Company determined that, the events and conditions resulting in payments for research, development and commercial milestones solely depend on BMS’s performance. Collaboration and License Agreement with GlaxoSmithKline Intellectual Property Development Ltd. (“GSK”) On December 1, 2015, the Company entered into a Collaboration and License Agreement with GSK for the research, development, and commercialization of novel Fc-engineered At the conclusion of the research collaboration, both GSK and the Company will have the right to develop and commercialize monoclonal and bispecific antibody candidates that incorporate the Company’s optimized immune-modulating Fc domains. Under the terms of the agreement, GSK will have the right to develop a minimum of four products across multiple disease areas, and the Company will be eligible to receive up to $1.1 billion, including research, development, and commercial milestones of up to $110.0 million for each product. In addition, the Company is eligible to receive tiered sales royalties. Under the terms of the agreement, each party is liable for their own internal and external research costs incurred in the project. Furthermore, the Company will have the right to develop up to four products with the intellectual property arising from the collaboration without any royalty or milestone payment to GSK. The Company determined that, the events and conditions resulting in payments for research, development and commercial milestones solely depend on GSK’s performance. No Platform Technology Transfer and License Agreement with GSK On April 21, 2016, the Company entered into a Platform Technology Transfer and License Agreement with GSK for the research, development, and commercialization of novel bispecific antibodies enabled using the Company’s Azymetric platform. Each of the two agreements with GSK were negotiated independently and the deliverables covered by the respective contracts utilize different therapeutic platforms and are unrelated to one another. Accordingly, the Platform Technology and License Agreement with GSK has been accounted for as a new arrangement. In May 2019, this agreement was expanded to provide GSK access to the Company’s unique heavy-light chain pairing technology under the Azymetric platform. This may include bispecific antibodies incorporating new engineered Fc regions generated under the 2015 GSK agreement. The Company is eligible to receive up to $1.1 billion in milestone and other payments. From contract inception to December 31, 2019, the Company has received an upfront technology access fee payment of $6.0 million . The Company is also eligible to receive research milestone payments of up to $37.5 million , development milestone payments of up to $183.5 million and commercial milestone payments of up to $867.0 million . In addition, the Company is entitled to receive tiered royalties on potential sales. The Company determined that, the events and conditions resulting in payments for research, development and commercial milestones solely depend on GSK’s performance. No research, development or commercial milestone payments or royalties have been received to date. Collaboration and Cross License Agreement with Daiichi Sankyo, Co., Ltd. (“Daiichi Sankyo”) On September 26, 2016, the Company entered into a Collaboration and Cross License Agreement with Daiichi Sankyo for the research, development, and commercialization of novel bispecific antibodies enabled using the Company’s Azymetric and EFECT platforms. Additionally, the Company will license immuno-oncology antibodies from Daiichi Sankyo, with the right to research, develop and commercialize multiple products globally in exchange for royalties on product sales. Under the agreement, Daiichi Sankyo will have the option to develop and commercialize a single bispecific immuno-oncology therapeutic. The Company is also eligible to $149.9 million in milestone and other payments. From contract inception to December 31, 2019, the Company has received an upfront technology access fee payment of $2.0 million and research and commercial option related payments totaling $4.5 million. The Company is also eligible to receive additional development milestone payments of up to $63.4 million, and commercial milestone payments of up to $80.0 million. In addition, the Company is eligible to receive tiered royalties ranging from the low single digits up to 10% on product sales. The Company also has non-exclusive non-exclusive Second License Agreement with Daiichi Sankyo In May 2018, the Company entered into a second license agreement with Daiichi Sankyo to research, develop and commercialize two bispecific antibodies generated through the use of the Company’s Azymetric and EFECT platforms. Under the terms of the agreement, the Company granted Daiichi Sankyo a worldwide, royalty-bearing, antibody sequence pair-specific, exclusive license to research, develop and commercialize certain products. Under the agreement, Daiichi Sankyo will be solely responsible for the research, development, manufacturing and commercialization of the products. The Company is also eligible to receive up to $484.7 million in various milestone and other payments. From contract inception to December 31, 2019, the Company received an upfront technology access fee payment of The Company is also eligible to receive development milestone payments totaling up and commercial milestone payments of up to . product-by-product country-by-country No Collaboration and License Agreement with Janssen Biotech, Inc. (“Janssen”) On November 13, 2017, the Company entered into a Collaboration and License Agreement with Janssen to research, develop and commercialize up to six bispecific antibodies generated through the use of the Azymetric and EFECT platforms. Under the terms of the agreement, the Company granted Janssen a worldwide, royalty-bearing, antibody sequence pair-specific exclusive license to research, develop and commercialize certain products. Janssen also has the option to develop two additional bispecific antibodies under this agreement subject to a future option payment. Under the agreement, Janssen will be solely responsible for the research, development, manufacturing and commercialization of the products. The Company is eligible to $1.45 billion in various license and milestone payments. From contract inception to December 31, 2019, the Company has received an upfront payment of $50.0 million. The Company is also eligible to receive development milestone payments of up to $282.0 million and commercial milestone payments of up to $1.12 billion. In addition, Company is eligible to receive tiered royalties in the mid-single product-by-product country-by-country Research and License Agreement with LEO Pharma A/S (“LEO”) On October 23, 2018, the Company entered into a collaboration agreement with LEO. The Company granted LEO a worldwide, royalty-bearing, antibody sequence pair-specific exclusive license to research, develop and commercialize two bispecific antibodies, generated through the use of the Company’s Azymetric and EFECT platforms, for dermatologic indications. The Company will retain rights to develop antibodies resulting from this collaboration in all other therapeutic areas. The Company and LEO are jointly responsible for certain research activities, with the Company’s cost to be fully reimbursed by LEO. Each party is solely responsible for the development, manufacturing, and commercialization of their own products. Pursuant to this agreement, the Company received an upfront payment of $5.0 million in 2018 payments of up to $74.0 million and commercial milestone payments of up to $157.0 million together with tiered royalties on future sales of up to 20% in the United States and up to high single digits elsewhere, and (ii) for the second therapeutic candidate, the Company is eligible to receive preclinical and development milestone payments of up to $86.5 million and commercial milestone payments of up to $157.0 million together with tiered royalties on future sales of up to low double digits globally. For products developed by the Comp any . No Collaboration and License Agreements with BeiGene, Ltd. (“BeiGene”) On November 26, 2018, the Company entered into three concurrent agreements with BeiGene whereby the Company granted BeiGene royalty-bearing exclusive licenses for the research, development and commercialization of its bispecific therapeutic candidates, ZW25 (“ZW25 Agreement”) and ZW49 (“ZW49 Agreement”) in Asia (excluding Japan but including the People’s Republic of China, South Korea and other countries), Australia and New Zealand. In addition, the Company also granted BeiGene a worldwide, royalty-bearing, antibody sequence pair-specific license to research, develop and commercialize globally three bispecific antibodies generated through the use of the Company’s Pursuant to these agreements, t he Company License and Collaboration Agreements for ZW25 and ZW49 The Company is also eligible to receive development and commercial milestone payments of up to $390 million, together with tiered royalties from high single digits and up to 20% on future sales of the products. No development or commercial milestone payments or royalties have been received to date. Under the agreements, the Company and BeiGene are collaborating on certain global clinical studies and both the Companys and BeiGene will be independently conducting clinical studies in their own respective territories. Each of the Company and BeiGene are responsible for all the development and commercialization costs in their own territories. In relation to the ZW25 Agreement, the Company identified the following promised goods and services at the inception of the BeiGene agreement that are material: development and commercial licenses, initial transfer of the Company’s technologies and relevant know-how, sub-committees, sub-committees’ Development and commercial licenses as well as initial transfer of technologies and relevant know-how was two-month sub-committees performance obligations are completed. Remaining deliverables are considered individually distinct and the revenue will be recognized as delivery or transfer of future rights to BeiGene occurs. In relation to the ZW49 Agreement, the Company identified the following promised goods and services at the inception of the BeiGene agreement that are material: development and commercial licenses, initial transfer of the Company’s technologies and relevant know-how, sub-committees, sub-committees’ Development and commercial licenses as well as initial transfer of technologies and relevant know-how sub-committees know-how Phase-1 As of December , , the Company recorded of the ZW and ZW agreements as deferred revenue on the Company’s consolidated balance sheet : $ 36,471 ). Amounts not expected to be recognized as revenue within the next twelve months of the consolidated balance sheet date are classified as long-term deferred revenue. Research and Licensing Agreement for Azymetric and EFECT Platforms For the development and commercialization licenses of up to three bispecific antibody therapeutics using the Company’s mid-single</t>
  </si>
  <si>
    <t>Other expense, net</t>
  </si>
  <si>
    <t>Other Income and Expenses [Abstract]</t>
  </si>
  <si>
    <t>14. Other expense, net Other expenses consist of the following:
Year ended December 31,
2019 2018 2017
Foreign exchange (loss) gain $ (567 ) $ 72 $ 97
Change in fair value of warrant liabilities (note 10) — (3,565 ) 2,450
Loss on debt extinguishment (note 10) — — (3,114 )
Accretion expense — — (248 )
Other (173 ) (166 ) (422 )
$(740) $(3,659) $(1,237)</t>
  </si>
  <si>
    <t>Income Taxes</t>
  </si>
  <si>
    <t>Income Tax Disclosure [Abstract]</t>
  </si>
  <si>
    <t>15. Income Taxes a. Income tax (expense) recovery is comprised of the following:
Year Ended December 31,
2019 2018 2017
Current income tax expense $ (1,373 ) $ (2,188 ) $ (429 )
Deferred income tax recovery (expense) 1,955 17 (15 )
Income tax recovery (expense) $ 582 $ (2,171 ) $ (444 )
Current income tax expense for the years ended December 31, 2019, 2018 and 2017 arose from the operations of Zymeworks Biopharmaceuticals Inc., the Company’s wholly owned subsidiary in the United States, and from the withholding taxes paid by the Company abroad in 2019, 2018 and 2017. b. Income tax expense (recovery) varies from the amounts that would be computed by applying the expected Canadian income tax rate of 27% (2018: 27%, 2017: 26%) to loss before income taxes as shown in the following tables:
Year Ended December 31,
2019 2018 2017
Computed taxes at Canadian tax rate $ 39,453 $ 9,284 $ 2,587
Non-deductible (13,020 ) (4,311 ) (259 )
Difference between domestic and foreign tax rate 104 14 11
Effect of change in tax rates (10 ) (2 ) 860
Adjustments to prior year (39 ) (543 ) 313
Change in valuation allowance (29,057 ) (9,340 ) (8,510 )
Share issuance costs in equity 3,578 1,906 2,547
Change in recognition and measurement of tax positions (2,391 ) (672 ) —
Changes due to SR&amp;ED 2,200 1,668 1,973
Other (236 ) (175 ) 34
Income tax recovery (expen se) $ 582 $ (2,171 ) $ (444 )
c. Deferred income tax assets and liabilities result from the temporary differences between the amounts of assets and liabilities recognized for financial statement and income tax purposes. The significant components of the deferred income tax assets and liabilities are as follows:
December 31, December 31,
Deferred tax assets:
Non-capital $ 33,016 $ 6,680
Deferred revenue 8,894 9,848
Share issue costs 5,473 3,428
Property and equipment 1,731 1,167
Research and development deductions and credits 21,813 20,749
Contingent consideration 264 191
Stock options 1,242 220
Operating lease liability 1,540 —
Other 348 314
$ 74,321 $ 42,597
Deferred tax liabilities:
Property and equipment (583 ) (54 )
IPR&amp;D (4,760 ) (4,967 )
Operating lease right-of-use assets (1,016 ) —
Other (408 ) (132 )
$ (6,767 ) $ (5,153 )
67,554 37,444
Less: valuation allowance (66,744 ) (37,360 )
Net deferred tax assets (liabilities) $ 810 $ 84
Deferred tax asset $ 1,218 $ 198
Deferred tax liability (408 ) (114 )
Net deferred tax assets (liability) $ 810 $ 84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on changes, the valuation allowance is adjusted accordingly. d. At December 31, 2019, the Company has net operating losses carried forward for tax purposes in Canada, which are available to reduce taxable income of future years of approximately $122.3 million (December 31, 2018: $24.7 million) expiring commencing 2035 through 2039. At December 31, 2019, the Company also has unclaimed tax deductions for scientific research and experimental development expenditures of approximately $58.2 million ( December 31, December 31, e. The investment tax credits and non-capital
Expiry date Investment tax credits Non-capital
2029 1,078 —
2030 — —
2031 — —
2032 — —
2033 — —
2034 230 —
2035 1,068 3,961
2036 878 24,578
2037 1,587 10,625
Expiry date Investment tax credits Non-capital
2038 1,485 —
2039 1,749 83,117
$ 8,075 $ 122,281
f. A reconciliation of total unrecognized tax benefits for the years ended December 31, 2019, 2018, and 2017 are as follows:
Year Ended December 31,
2019 2018 2017
Balance, beginning of year $ 672 $ — $ —
Increases related to prior year tax positions — 142 —
Increases related to current year tax positions 2,391 530 —
Balance, end of year $ 3,063 $ 672 $ —
Included in the balance of unrecognized tax benefits at December 31, 2019 and 2018 are potential benefits of $nil that, if recognized, would affect the effective tax rate on income from continuing operations. Recognition of these potential benefits would result in a deferred tax asset in the form of net operating loss carry-forward, which would be subject to a valuation allowance based on conditions existing at the reporting date. The Company recognizes interest expense and penalties related to unrecognized tax benefits within the provision for income tax expense on the consolidated statements of loss and comprehensive loss. The Company currently files income tax returns in Canada and the U . . s the Company has</t>
  </si>
  <si>
    <t>Leases</t>
  </si>
  <si>
    <t>Text Block [Abstract]</t>
  </si>
  <si>
    <t>16. Leases The Company leases separate office and laboratory space in Vancouver, British Columbia, with terms of each lease expiring in August 2021 right-of-use The balance sheet classification of the Company’s lease liabilities was as follows:
December 31, December 31,
Operating lease liabilities:
Current portion $ 1,282 $ —
Long-term portion 5,599 —
Total operating lease liabilities 6,881 $ —
Finance lease liabilities:
Current portion included in other current liabilities 10 15
Long-term portion included in other long-term liabilities 46 42
Total finance lease liabilities 56 57
Total lease liabilities $ 6,937 $ 57
Lease payments for the year ended December 31, 2019 were $1.6 million and have been included in net cash provided by operating activities in the consolidated statement of cash flows. As of December 31, 2019, the future minimum lease payments of the Company’s operating lease liabilities were as follows:
Operating
Within 1 year $ 1,438
1 to 2 years 2,076
2 to 3 years 1,007
3 to 4 years 991
4 to 5 years 1,019
Thereafter 781
Total operating lease payments 7,312
Less:
Imputed interest (431 )
Operating lease liabilities $ 6,881
As of December 31, 2019, the weighted average remaining lease term is 4.3 years and the discount rate used to determine the operating lease liability was 4.6% for leases in Canadian dollar s s During the year c The Company also leases office equipment under finance lease agreements. As of December 31, 2019, the future minimum lease payments of the Company’s finance lease liabilities were as follows:
Finance leases
Within 1 year $ 31
1 to 2 years 16
2 to 3 years 6
3 to 4 years 3
4 to 5 years 1
Thereafter —
Total finance lease payments 57
Less:
Imputed interest (1 )
Finance lease liabilities $ 56</t>
  </si>
  <si>
    <t>Financial Instruments</t>
  </si>
  <si>
    <t xml:space="preserve">17. Financial Instruments The Company evaluates financial assets and liabilities subject to fair value measurements on a recurring basis to determine the appropriate level of classification each reporting period. This determination requires the Company to make subjective judgments as to the significance of inputs used in determining fair value and where such inputs lie within the fair value hierarchy. Fair Value Measurements The Company measures certain financial instruments and other items at fair value. To determine fair value, the Company uses a fair value hierarchy that prioritizes the inputs, assumptions and valuation techniques used to measure fair value. The three levels of the fair value hierarchy are as follows:
• Level 1 inputs are unadjusted quoted market prices for identical instruments available in active markets.
• Level 2 inputs are inputs other than Level 1 prices, such as prices for similar asset or liability that are observable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essment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financial instruments consist of cash and cash equivalents, short-term investments, amounts receivable, accounts payable and accrued liabilities, finance and operating lease obligations, liability classified stock options and other long-term liabilities. The carrying values of cash and cash equivalents, short-term investments, amounts receivable and accounts payable and accrued liabilities approximate their fair values due to the immediate or short-term maturity of these financial instruments. As quoted prices for the liability classified stock options are not readily available, the Company has use s The following tables present information about the Company’s liabilities that are measured at fair value on a recurring basis, and indicate the fair value hierarchy of the valuation techniques used to determine such fair value:
December 31, Level 1 Level 2 Level 3
Liabilities
Liability classified stock options $ 45,569 $ — $ — $ 45,569
Liability for contingent consideration 978 — — 978
Total $ 46,547 $ — $ — $ 46,547
December 31, Level 1 Level 2 Level 3
Liabilities
Liability classified stock options $ 12,603 $ — $ — $ 12,603
Liability for contingent consideration 707 — — 707
Total $ 13,310 $ — $ — $ 13,310
The following table presents the changes in fair value of the Company’s liability for contingent consideration:
Liability at Increase (decrease) in Liability at end of the period
Year ended December 31, 2019 $ 707 $ 271 $ 978
Year ended December 31, 2018 $ 470 $ 237 $ 707 The following table presents the changes in fair value of the Company’s warrant liabilities:
Liability at Reclassification Increase (decrease) in Exercise of Liability at end of the period
Year ended December 31, 2019 $ — $ — $ — $ — $ —
Year ended December 31, 2018 $ 1,348 $ — $ 3,565 $ (4,913 ) $ — The following table presents the changes in fair value of liability classified stock options:
Liability at Reclassification Increase (decrease) in Exercise of Unrealized foreign Liability at end of the period
Year ended December 31, 2019 $ 12,603 $ 119 $ 35,994 $ (3,804 ) $ 657 $ 45,569
Year ended December 31, 2018 $ 3,945 $ — $ 9,451 $ (142 ) $ (651 ) $ 12,603 The change in fair value of liability classified stock options for the period is presented within research and development expenses and general and administrative expenses. Concentration of Credit Risk Financial instruments that potentially subject the Company to a concentration of credit risk consist primarily of cash and cash equivalents, short-term investments and accounts receivable. Cash and cash equivalents and short-term investments are invested in accordance with the Company’s Treasury Policy with the primary objective being the preservation of capital and maintenance of liquidity. The Treasury Policy includes guidelines on the quality of financial instruments and defines allowable investments that the Company believes minimizes the exposure to concentration of credit risk. The Company limits its exposure to credit loss by placing its cash and cash equivalents and short-term investments with high credit quality financial institutions. The Company does not currently maintain a provision for bad debts on accounts receivable. At December 31, 2019, the maximum exposure to credit risk for accounts receivable was $2.2 million (December 31, 2018: $0.4 million) and all account receivables are due within the next 12 months. Liquidity Risk Liquidity risk is the risk that the Company will encounter difficulty in meeting the obligations associated with its financial liabilities that are settled by delivering cash or another financial asset. The Company’s short-term cash requirements are primarily to settle its financial liabilities, which consist primarily of accounts payable and accrued liabilities falling due within 45 days and current portion of lease obligations falling due within the next 12 months, with medium term requirements to invest in property and equipment and research and development. The Company’s principal sources of liquidity to settle its financial liabilities are cash, cash equivalents and short-term investment, collection of accounts receivable relating to research collaboration and license agreements and additional public equity offerings as required. The Company believes that these principal sources of liquidity are sufficient to fund its operations for at least the next 12 months. Foreign Currency Risk The Company incurs certain operating expenses in currencies other than the U.S. dollar and accordingly The operating results and financial position of the Company are reported in U.S. dollars in the Company’s consolidated financial statements. The fluctuation of the U.S. dollar relative to the Canadian dollar and other foreign currencies will have an impact on the reported balances for net assets, net loss and shareholders’ equity in the Company’s consolidated financial statements. </t>
  </si>
  <si>
    <t>Commitments and Contingencies</t>
  </si>
  <si>
    <t>Commitments and Contingencies Disclosure [Abstract]</t>
  </si>
  <si>
    <t xml:space="preserve">18. Commitments and Contingencies The Company has entered into research collaboration agreements with strategic partners in the ordinary course of operations that may include contractual milestone payments related to the achievement of pre-specified In connection with the Kairos acquisition, the Company may be required to make future payments to CDRD Ventures Inc. (“CVI”) upon the direct achievement of certain development milestones for products incorporating certain Kairos intellectual property, as well as royalty payments on the net sales of such products. For out-licensed mid-single In , the Company entered into a license agreement with Innovative Targeting Solutions Inc., (“ITS”), to use ITS’ protein engineering technology for the development and commercialization of antibody and protein therapeutics. Pursuant to the agreement, the Company agreed to pay an aggregate of $ million in annual licensing fees to ITS over a , the full outstanding amount of which was paid in the period ended December , in accordance with the prepayment terms thereunder. As a result, as of December , , th e Company ha d further licensing fee payment obligations under the agreement. Licensing fees paid to ITS are recorded as over their estimated useful lives. The Company may also be required to make payments to ITS upon the achievement of certain development and commercial milestones, as well as royalty payments on net sales. No liabilities have been recorded for any amounts payable as of December , . Contingencies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 </t>
  </si>
  <si>
    <t>Subsequent event</t>
  </si>
  <si>
    <t>Subsequent Events [Abstract]</t>
  </si>
  <si>
    <t>Subsequent events</t>
  </si>
  <si>
    <t>19 On January 27 closed public offering pursuant to which the Company sold common shares , common shares to the underwriters upon their full exercise of their over-allotment option , at $46.50 per common share and pre-funded warrants in lieu of common shares at $46.4999 per pre-funded warrant. Net proceeds were approximately $ million, after underwriting discounts, commissions and offering expenses.</t>
  </si>
  <si>
    <t>Summary of Significant Accounting Policies (Policies)</t>
  </si>
  <si>
    <t>Basis of Presentation</t>
  </si>
  <si>
    <t xml:space="preserve">Basis of Presentation The consolidated financial statements of the Company have been prepared in accordance with generally accepted accounting principles in the United States of America (“U.S. GAAP”). The consolidated financial statements include the accounts of Zymeworks Inc. and its wholly owned subsidiar y on All amounts expressed in the consolidated financial statements of the Company and the accompanying notes thereto are expressed in thousands of U.S. dollars, except for share and per share data and where otherwise indicated. References to “$” are to U.S. dollars and references to “C$” are to Canadian dollars. Certain prior year amounts have been reclassified for consistency with the current year presentation. These reclassifications had no effect on the reported results of operations. </t>
  </si>
  <si>
    <t>Foreign Currency</t>
  </si>
  <si>
    <t xml:space="preserve">Foreign Currency The functional currency of the Company is the U.S. dollar. Transactions denominated in foreign currencies are translated at the approximate exchange rate prevailing on the date of the transaction. At period end, monetary assets and liabilities denominated in foreign currencies are translated into U.S. dollars using exchange rates in effect at the balance sheet date. Resulting foreign exchange gains and losses are reflected in the Consolidated Statements of Loss and Comprehensive Loss. </t>
  </si>
  <si>
    <t>Use of Estimates</t>
  </si>
  <si>
    <t xml:space="preserve">Use of Estimates The preparation of the financial statements in accordance with U.S. GAAP requires the Company to make estimates and judgments in certain circumstances that affect the reported amounts of assets, liabilities, revenue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some of which are those related to revenue recognition including estimated timing of completion of performance obligations required to meet revenue recognition criteria, accrual of expenses including clinical and preclinical </t>
  </si>
  <si>
    <t>Revenue Recognition</t>
  </si>
  <si>
    <t>Revenue Recognition Effective January 1, 2018, the Company adopted on a modified retrospective basis Accounting Standards Codification Topic 606, Revenue from Contracts with Customers The Company applied ASC 606 to all arrangements to date. For collaborative arrangements that fall within the scope of ASC 808, Collaborative Arrangements (“ASC 808”), the Company applies the revenue recognition model under ASC 606 to part or all of the arrangement, when deemed appropriate. In accordance with ASC 606, the Company recognizes revenue when the Company’s customer obtains control of promised goods or services, in an amount that reflects the consideration that the Company expects to receive in exchange for those goods or services. In determining the appropriate amount of revenue to be recognized as it fulfills its obligations under each of its agreements, the Company performs the following steps: (i) identification of the promised deliverables in the contract; (ii) determination of whether the promised deliverables are performance obligations including whether they are distinct; (iii) measurement of the transaction price, including uncertainties related to variable consideration; (iv) allocation of the transaction price to the performance obligations based on the stand-alone selling prices; and (v) recognition of revenue when or as the Company satisfies each performance obligation. The Company only applies the five-step model to contracts when it is probable that the Company will collect the consideration that it is entitled to in exchange for the goods and services transferred to the customer. At contract inception, the Company assesses the goods or services promised within each contract that falls under the scope of Topic 606, to identify distinct performance obligations. The Company then recognizes as revenue the amount of the transaction price that is allocated to the respective performance obligation when or as the performance obligation is satisfied. The Company has entered into a number of collaboration and licensing agreements. Promised deliverables within these agreements may include: (i) grants of licenses, or options to obtain licenses, to the Company’s intellectual property, (ii) research and development services, (iii) drug product manufacturing, and (iv) participation on joint research and/or development committees. The terms of these agreements typically include one or more of the following types of payments to the Company:
• non-refundable,
• research, development and regulatory milestone payments;
• research support payments; and
• royalties and commercial milestone payments. If the expectation at contract inception is such that the period between payment by the licensee and the completion of related performance obligations will be one year or less, the Company assumes that the contract does not have a significant financing component. When applying the revenue recognition criteria of ASC 606 to license and collaboration agreements, the Company may be required to apply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in the following paragraphs for each type of payment received by the Company under the terms of the license and collaborations agreements. Non-refundable, If the license to the Company’s intellectual property is determined to be distinct from the other performance obligations identified in the arrangement, the Company recognizes revenue from non-refundable, non-refundable, Research, development and regulatory milestone payments At the inception of each arrangement that includes research, development or regulatory milestone payments, the Company evaluates whether the milestones are considered probable of being reached and estimates the amount to be included in the transaction price using the most likely amount method. When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catch-up Research and development milestones in the Company’s collaboration agreements may include some, but not necessarily all, of the following types of events:
• completion of preclinical research and development work leading to selection of product candidates;
• initiation of Phase 1, Phase 2 and Phase 3 clinical trials; and
• achievement of certain other technical, scientific or development criteria. Regulatory milestone payments may include the following types of events:
• filing of regulatory applications for marketing approval in the United States, Europe or Japan, including Investigational New Drug (“IND”) applications and Biologics License Application (“BLA”); and
• marketing approval in major markets, such as the United States, Europe or Japan. Research support and other payments Payments by the licensees in exchange for research activities performed by the Company on behalf of the licensee are recognized as revenue upon performance of such activities at rates consistent with prevailing market rates. Payments for research supplies provided are recognized as revenue upon delivery of the supplies. Royalties and commercial milestone payments For arrangements that include sales-based royalties, including commercial milestone payments based on pre-specified</t>
  </si>
  <si>
    <t>Contract assets and liabilities</t>
  </si>
  <si>
    <t xml:space="preserve">Contract Assets and Liabilities Contract assets are mainly comprised of trade receivables net of allowance for doubtful debts, which includes amounts billed and currently due from customers. Contract liabilities are mainly comprised of deferred revenues. Amounts received prior to satisfying all revenue recognition criteria are recorded as deferred revenue in the Company’s consolidated financial statements. Amounts not expected to be recognized as revenue within the next twelve months of the consolidated balance sheet date are classified as long-term deferred revenue. </t>
  </si>
  <si>
    <t>Cash and Cash Equivalents</t>
  </si>
  <si>
    <t xml:space="preserve">Cash and Cash Equivalents The Company considers all highly liquid investments purchased with original maturities of 90 days or less at the date of acquisition to be cash equivalents. Cash and cash equivalents consist primarily of money market funds and are recorded at cost, which approximates fair value. </t>
  </si>
  <si>
    <t xml:space="preserve">Short-Term Investments The Company’s short-term investments consist of guaranteed investment certificates and term deposits with original maturities exceeding three months and less than one year. The investments are recorded at cost plus accrued interest, which approximates their fair value. </t>
  </si>
  <si>
    <t>Accounts Receivable and Allowance for Doubtful Accounts</t>
  </si>
  <si>
    <t xml:space="preserve">Accounts Receivable a nd Allowance for Doubtful Accoun ts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There is no allowance for doubtful accounts recorded as at December 31, 2019 and 2018. </t>
  </si>
  <si>
    <t>Deferred Financing Costs</t>
  </si>
  <si>
    <t>Deferred Financing Fees Deferred financing fees amount s upon closing of such tra nsaction.</t>
  </si>
  <si>
    <t>Segment Information</t>
  </si>
  <si>
    <t xml:space="preserve">Segment Information The Company operates and manages its business in one segment, which is the discovery, development and commercialization of next-generation multifunctional biotherapeutics. Operating segments are defined as components of an enterprise about which separate discrete information is available for the chief operating decision maker, or decision making group, in deciding how to allocate resources and assessing performance. </t>
  </si>
  <si>
    <t xml:space="preserve">Property and Equipment Property and equipment are recorded at cost net of accumulated depreciation. Upon retirement or sale, the cost of assets disposed of and the related accumulated depreciation are removed from the accounts and any resulting gain or loss is recognized in earnings. Repairs and maintenance costs are expensed as incurred. The Company records depreciation using the straight-line method over the estimated useful lives of the property and equipment as follows:
Asset Class Rate
Computer hardware 3
Office equipment 3
Furniture and fixtures 5
Laboratory equipment 7
Leasehold improvements Shorter of the initial lease term or useful life Property and equipment acquired or disposed of during the year are depreciated proportionately for the period they are in use. </t>
  </si>
  <si>
    <t>Patents and Intellectual Property Costs</t>
  </si>
  <si>
    <t>Patents and Intellectual Property Costs Costs incurred to acquire patents and to prosecute and maintain intellectual property rights are expensed as incurred to general and administrative expense due to the uncertainty surrounding the drug development process and the uncertainty of future benefits. Patents and intellectual property acquired from third parties are capitalized and amortized over the remaining life of the patent, if related to fo r the underlying technol ogy</t>
  </si>
  <si>
    <t>Impairment of Long-Lived Assets</t>
  </si>
  <si>
    <t xml:space="preserve">Impairment of Long-Lived Assets The Company assesses the recoverability of its long-lived assets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group of assets. If carrying value exceeds the sum of undiscounted cash flows, the Company then determines the fair value of the underlying asset. Any impairment to be recognized is measured by the amount by which the carrying amount of the asset group exceeds the estimated fair value of the asset or asset group. Assets classified as held for sale are reported at the lower of the carrying amount or fair value, less costs to sell. As of December 31, 2019 and 2018, the Company determined that there were no impairments of long-lived assets and no assets held-for-sale. </t>
  </si>
  <si>
    <t xml:space="preserve">Government Grants and Credits Government grants are recognized where there is reasonable assurance that the grant will be received and all associated conditions will be complied with. Reimbursements of eligible research and development expenditures pursuant to government assistance programs are recorded as reductions of research and development costs when the related costs have been incurred and there is reasonable assurance regarding collection of the claim. Grant claims not settled by the balance sheet date are recorded as receivables, provided their receipt is reasonably assured. The determination of the amount of the claim, and hence the receivable amount, requires management to make calculations based on its interpretation of eligible expenditures in accordance with the terms of the programs. The reimbursement claims submitted by the Company are subject to review by the relevant government agencies. The Company has used its best judgment and understanding of the related program agreements in determining the receivable amount. The Company participates in SR&amp;ED and Research Tax Credit Programs, two federal tax incentive programs that encourage Canadian and U.S. businesses to conduct research and development in Canada and in U.S. respectively. The benefits of investment tax credits for scientific research and development expenditures are recognized in the year the qualifying expenditure is made provided there is reasonable assurance of recoverability. These investment tax credits are recorded as reductions to research and development expenditures. </t>
  </si>
  <si>
    <t>Research and Development Costs</t>
  </si>
  <si>
    <t>Research and Development Costs Research and development costs are expensed as incurred and include costs that the Company incurs for its own and for the Company’s strategic partners’ research and development activities. These costs primarily consist of employee related expenses, including salaries and benefits, expenses incurred under agreements with contract research organizations on the Company’s behalf, investigative sites and consultants that conduct the Company’s clinical trials, the cost of acquiring and manufacturing clinical trial materials and other allocated expenses, stock-based</t>
  </si>
  <si>
    <t>Clinical Trial Expense Accruals</t>
  </si>
  <si>
    <t xml:space="preserve">Clinical Trial Expense Accruals Clinical trial expenses represent a significant component of research and development expenses and the Company outsources a significant portion of these activities to third party contract research organizations. Third-party clinical trial expenses include investigator fees, site costs, clinical research organization costs and other trial-related vendor costs. As part of preparing the </t>
  </si>
  <si>
    <t>Income Taxes The Company accounts for income taxes using an asset and liability approach. Deferred tax assets and liabilities are determined based on the difference between the financial statement and tax basis of assets and liabilities using enacted tax rates in effect for the year in which the differences are expected to reverse. The measurement of deferred tax assets is reduced, if necessary, by the extent of a valuation allowance.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likely to be realized upon ultimate settlement. Interest and tax penalties are expensed as incurred.</t>
  </si>
  <si>
    <t>Stock-Based Compensation</t>
  </si>
  <si>
    <t xml:space="preserve">Stock-Based Compensation The Company recognizes stock-based compensation expense on equity and liability classified stock-based awards granted to employees, directors, and certain consultants. The Company measures the cost of such awards based on the fair value of the award, net of estimated forfeitures, and recognizes stock-based compensation expense in the consolidated statements of loss and comprehensive loss on a straight-line basis over the requisite service period. The requisite service period generally equals the vesting period of the awards. The fair values of the awards are estimated using the Black-Scholes option pricing model which uses various inputs including estimated fair value of the Company’s underlying common share at the grant date, expected term, estimated volatility, risk-free interest rate and expected dividend yields of the Company’s common shares. The Company applies an estimated forfeiture rate derived from historical employee termination behavior. If the actual number of forfeitures differs from those estimated by management, adjustments to compensation expense may be required in future periods. Equity classified awards are measured using their grant date fair value. Liability classified awards are initially measured using their grant date fair value and are subsequently remeasured at fair value at each balance sheet date until exercised or cancelled, with changes in fair value recognized as compensation cost (ASC 718 awards) or additional paid-in Awards accounted for under Accounting Standards Codification (“ASC”) 718 “Compensation—Stock Options” (“ASC 718”), with an exercise price which is not denominated in: (a) the currency of a market in which a substantial portion of the Company’s equity securities trades, (b) the currency in which the individual’s pay is denominated, or (c) the Company’s functional currency, are required to be classified as liabilities. For awards accounted for under ASC 815 “Derivatives and Hedging” (“ASC 815”), any warrant or option that provides for an exercise price which is not denominated in the Company’s functional currency is required to be classified as a liability. Certain option awards which were classified as equity on grant dates were subsequently reclassified to liability:
• Upon the change of the compensation currency for certain executives from Canadian dollars to U.S. dollars effective January 1, 2017 held by such executives which were previously classified as equity awards per ASC 718 on January 1, 2017 have been reclassified as liability awards of which $2,879 was reclassified from additional paid-in capital and the remaining $4,492 was recorded to the statement of loss on January 1, 2017 as under ASC 718 statement of loss
• Upon the change of the compensation currency for a certain executive from Canadian dollars to U.S. dollars effective January 1, paid-in The Company has an employee stock purchase plan which is considered compensatory. Accordingly, the Company recognizes compensation expense on these awards based on their estimated grant date fair value using the Black-Scholes option pricing model. The Company recognizes compensation expense in the consolidated statements of loss and comprehensive loss on a straight-line basis over the requisite service period. </t>
  </si>
  <si>
    <t>Business Combination and Goodwill</t>
  </si>
  <si>
    <t xml:space="preserve">Business Combinations and Goodwill Business combinations are accounted for using the acquisition method. The fair value of total purchase consideration is allocated to the fair values of identifiable tangible and intangible assets acquired and liabilities assumed, with the remaining amount being classified as goodwill. All assets, liabilities and contingent liabilities acquired or assumed in a business combination are recorded at their fair values at the date of acquisition. If the Company’s interest in the fair value of the acquiree’s net identifiable assets exceeds the cost of the acquisition, the excess is recognized in earnings or loss immediately. Transaction costs that are incurred in connection with a business combination, other than costs associated with the issuance of debt or equity securities, are expensed as incurred. Goodwill is evaluated for impairment on an annual basis or more frequently if an indicator of impairment is present (note 6). As part of the impairment evaluation, the Company may elect to perform an assessment of qualitative factors. If this qualitative assessment indicates that it is more likely than not that the fair value of the reporting unit that includes the goodwill is less than its carrying value, then a quantitative impairment test would be prepared to compare the fair value to the carrying value and record an impairment charge if the carrying value exceeds the fair value. </t>
  </si>
  <si>
    <t>Acquired In-Process Research and Development and Definite-lived Intangible Assets</t>
  </si>
  <si>
    <t xml:space="preserve">Acquired In-Process Acquired IPR&amp;D represents the fair value assigned to research and development assets that have not reached technological feasibility. IPR&amp;D is classified as an indefinite-lived intangible asset and is not amortized. IPR&amp;D becomes definite-lived upon the completion or abandonment of the associated research and development efforts. All research and development costs incurred subsequent to the acquisition of IPR&amp;D are expensed as incurred. Indefinite-lived intangible assets are evaluated for impairment on an annual basis or more frequently if an indicator of impairment is present. Definite-lived intangible assets include computer software and a research license and are amortized on a basis which reflects the pattern in which the economic benefits are consumed. Amortization begins when the assets are put into use. If there is a event indicating that the carrying value of a definte-lived intangible asset may be impaired, then the Company will perform an impairment test. When an impairment test is performed, if the carrying value exceeds the recoverable value, based on the sum of undiscounted future cash flows, then such asset is written down to its fair value. </t>
  </si>
  <si>
    <t>Net Loss Per Share</t>
  </si>
  <si>
    <t>Net loss per share Basic net loss per share attributable to common shareholders is computed by dividing the net loss attributable to common shareholders by the weighted average number of common shares outstanding for the year. Diluted net loss per share attributable to common shareholders is computed by adjusting net loss attributable to common shareholders to reallocate undistributed earnings based on the potential impact of dilutive securities, including outstanding redeemable convertible Class A preferred shares, stock options and warrants. Diluted net loss per share attributable to common shareholders is computed by dividing the diluted net loss attributable to common shareholders by the weighted-average number of common shares outstanding for the year, including potential dilutive common shares assuming the dilutive effect of outstanding instruments. The if-converted</t>
  </si>
  <si>
    <t>Summary of Significant Accounting Policies (Tables)</t>
  </si>
  <si>
    <t>Schedule of Estimated Useful Lives</t>
  </si>
  <si>
    <t xml:space="preserve">The Company records depreciation using the straight-line method over the estimated useful lives of the property and equipment as follows:
Asset Class Rate
Computer hardware 3
Office equipment 3
Furniture and fixtures 5
Laboratory equipment 7
Leasehold improvements Shorter of the initial lease term or useful life </t>
  </si>
  <si>
    <t>Recent Accounting Pronouncements (Tables)</t>
  </si>
  <si>
    <t>Schedule of Impact on Company's Balance Sheet Due to Adoption of Accounting Pronouncements</t>
  </si>
  <si>
    <t xml:space="preserve"> The impact of the adoption of Topic 842 on the accompanying c b s
December 31, Adjustments January 1,
Operating lease right-of-use (1) $ — $ 3,222 $ 3,222
Total lease inducements (2) 333 (333 ) —
Total operating lease liabilities (3) — 3,561 3,561
(1) Right-of-use Right-of-use
(2) Included in current and long-term other liabilities (note 9)
(3) Includes current and non-current
As reported Effect of Balances
Operating expenses for the year ended December 31, 2019 $ 180,845 $ 311 $ 180,534 </t>
  </si>
  <si>
    <t>Net Loss per Share (Tables)</t>
  </si>
  <si>
    <t>Summary of Calculation of Diluted Loss Per Share</t>
  </si>
  <si>
    <t>Net loss per share for the years ended December 31, 2019, 2018 and 2017 was as follows:
Year Ended December 31,
2019 2018 2017
Numerator
Net loss attributable to common shareholders: $ (145,437 ) $ (36,556 ) $ (10,406 )
Deemed dividend due to beneficial conversion feature — — (520 )
Basic $ (145,437 ) $ (36,556 ) $ (10,926 )
Adjustment for change in fair value of ASC 815 liability classified stock options and warrant — — (2,757 )
Diluted $ (145,437 ) $ (36,556 ) $ (13,683 )
Denominator:
Weighted-average common shares outstanding:
Basic (*) 38,022,014 29,089,896 21,249,414
Adjustment for dilutive effect of liability classified stock options and warrants — — 71,795
Diluted 38,022,014 29,089,896 21,321,209
Net loss per common share – basic $ (3.83 ) $ (1.26 ) $ (0.51 )
Net loss per common share – diluted $ (3.83 ) $ (1.26 ) $ (0.64 ) (*): Weighted average number of common shares used in the basic earnings per share calculation for the year ended December 31, 2019 includes the pre-funded</t>
  </si>
  <si>
    <t>IPR&amp;D and Goodwill (Tables)</t>
  </si>
  <si>
    <t>Summary of Carrying Value of IPR&amp;D, Net of Impairment</t>
  </si>
  <si>
    <t>The following table summarizes the carrying value of IPR&amp;D, net of impairment:
Acquired IPR&amp;D Accumulated Net
Balance at December 31, 2016 $ 20,700 $ (768 ) $ 19,932
Change during the period — (1,536 ) (1,536 )
Balance at December 31, 2017 $ 20,700 $ (2,304 ) $ 18,396
Change during the period — — —
Balance at December 31, 2018 $ 20,700 $ (2,304 ) $ 18,396
Change during the period — (768 ) (768 )
Balance at December 31, 2019 $ 20,700 $ (3,072 ) $ 17,628</t>
  </si>
  <si>
    <t>Property and Equipment (Tables)</t>
  </si>
  <si>
    <t>Components of Property and Equipment</t>
  </si>
  <si>
    <t>Property and equipment consist of the following:
December 31,
2019 2018
Computer hardware $ 2,438 $ 1,439
Furniture and fixtures 1,248 747
Office equipment 729 535
Laboratory equipment 6,628 5,270
Leasehold improvements 6,374 3,377
Construction in progress 915 221
Property and equipment $ 18,332 $ 11,589
Less accumulated depreciation (7,232 ) (5,105 )
Property and equipment, net $ 11,100 $ 6,484</t>
  </si>
  <si>
    <t>Intangible Assets (Tables)</t>
  </si>
  <si>
    <t>Schedule of Intangible Assets</t>
  </si>
  <si>
    <t>Intangible assets consist of the following:
December 31,
2019 2018
Computer software and research $ 12,985 $ 5,429
Less accumulated amortization (6,928 ) (3,815 )
Intangible assets, net $ 6,057 $ 1,614</t>
  </si>
  <si>
    <t>Liabilities (Tables)</t>
  </si>
  <si>
    <t>Schedule of Accounts Payable and Accrued Expenses</t>
  </si>
  <si>
    <t>Accounts payable and accrued liabilities consist of the following:
December 31,
2019 2018
Trade payables $ 5,349 $ 2,599
Accrued research expenses 24,262 6,633
Employee compensation and vacation accruals 5,009 2,926
Accrued legal and professional fees 231 556
Other 840 689
Total $ 35,691 $ 13,403</t>
  </si>
  <si>
    <t>Schedule of Other Long-term Liabilities</t>
  </si>
  <si>
    <t>Other long term liabilities consisted of the following:
December 31,
2019 2018
Liability for contingent consideration (note 18 $ 978 $ 707
Lease inducements — 197
Finance lease liability (note 1 6 46 42
Total $ 1,024 $ 946</t>
  </si>
  <si>
    <t>Payment of long-term debt and exercise of liability classified warrants (Tables)</t>
  </si>
  <si>
    <t>Summary of Debt</t>
  </si>
  <si>
    <t>Year ended December 31,
Long term debt at January 1, 2017 $ 4,810
Less: unamortized debt issue costs at January 1, 2017 (393 )
Long term debt at January 1, 2017, net of deferred charges $ 4,417
Accretion during the period up to the Repayment Date 248
Amortization of debt issue costs during the period up to the Repayment Date 35
Carrying value of long term debt on the Repayment Date, net of deferred charges $ 4,700
Repayment, including repayment premium and expenses (7,814 )
Loss on debt extinguishment $ (3,114 )</t>
  </si>
  <si>
    <t>Shareholders' Equity (Tables)</t>
  </si>
  <si>
    <t>Summary of Stock Options Granted</t>
  </si>
  <si>
    <t xml:space="preserve">The following table summarizes the Company’s stock options granted in Canadian dollars under the Original Plan and the New Plan:
Number Weighted- Weighted- Weighted- Aggregate Aggregate
Outstanding, December 31, 2017 2,263,712 14.24 11.35 7.53 1,455 1,160
Granted 326,975 16.51 12.74
Expired (7,908 ) 16.22 12.52
Exercised (94,812 ) 8.81 6.80
Forfeited (41,977 ) 18.09 13.96
Outstanding, December 31, 2018 2,445,990 14.66 10.74 6.99 14,421 10,571
Granted 358,800 22.92 17.14
Expired (1,047 ) 4.75 3.65
Exercised (403,553 ) 12.53 9.46
Forfeited (43,777 ) 18.42 13.91
Outstanding, December 31, 2019 2,356,413 16.21 12.46 6.70 101,404 77,807
December 31, 2019
Exercisable 1,623,284 14.49 11.12 5.89 72,648 55,743
Vested and expected to vest 2,317,044 16.15 12.39 6.67 99,860 76,622 </t>
  </si>
  <si>
    <t>Schedule of Non-Vested Stock Option Activity</t>
  </si>
  <si>
    <t>A summary of the non-vested
Number of Weighted-average Weighted-
Non-vested, 899,079 10.25 7.51
Options granted 358,800 14.89 11.42
Options vested (482,042 ) 28.06 21.53
Options forfeited and cancelled (42,708 ) 16.43 12.60
Non-vested, 733,129 16.03 12.30
A summary of the non-vested
Number of Weighted-
Non-vested, 1,254,428 7.31
Options granted 1,501,750 13.01
Options vested (553,181 ) 7.43
Options forfeited and cancelled (62,074 ) 9.63
Non-vested, 2,140,923 11.21</t>
  </si>
  <si>
    <t>Schedule of Stock-based Compensation Expense for Equity Classified Instruments</t>
  </si>
  <si>
    <t xml:space="preserve">Stock-based compensation expense for equity classified instruments, as well as the financial statement impact of the periodic revaluation of liability classified equity instruments (note 2), is recorded in research and development expenses, general and administration expenses and finance expense (income) as follows:
Year Ended December 31,
2019 2018 2017
Research and development expenses:
Stock-based compensation for equity classified instruments $ 5,939 $ 2,203 $ 913
Change in fair value of liability classified equity instruments 8,358 2,032 492
$ 14,297 $ 4,235 $ 1,405
General and administrative expenses:
Stock-based compensation for equity classified instruments $ 6,737 $ 3,693 $ 1,852
Change in fair value of liability classified equity instruments 27,470 5,362 486
$ 34,207 $ 9,055 $ 2,338
Finance expense (income):
Stock-based compensation for equity classified instruments $ — $ 1 $ —
Change in fair value of liability classified equity instruments 166 150 (314 )
$ 166 $ 151 $ (314 ) </t>
  </si>
  <si>
    <t>U.S. dollars under the New Plan [Member]</t>
  </si>
  <si>
    <t xml:space="preserve">The following table summarizes the Company’s stock options granted in U.S. dollars under the New Plan:
Number Weighted- Weighted- Aggregate
Outstanding, December 31, 2017 636,595 9.70 9.46 15
Granted 910,783 13.03
Expired — —
Exercised — —
Forfeited (7,600 ) 9.82
Outstanding, December 31, 2018 1,539,778 11.67 9.02 4,876
Granted 1,501,750 19.89
Expired — —
Exercised (126,108 ) 13.32
Forfeited (62,074 ) 14.91
Outstanding, December 31, 2019 2,853,346 15.85 8.66 84,481
December 31, 2019
Exercisable 712,423 11.21 7.66 24,403
Vested and expected to vest 2,738,378 15.79 8.60 81,255 </t>
  </si>
  <si>
    <t>Employee Stock Option [Member]</t>
  </si>
  <si>
    <t>Schedule of Estimated Fair Value of Stock Options Assumptions</t>
  </si>
  <si>
    <t xml:space="preserve">The estimated fair value of stock options granted in Canadian dollars under the Original Plan and the New Plan was determined using the Black-Scholes option pricing model with the following weighted-average assumptions:
Year ended December 31,
2019 2018 2017
Dividend yield 0 % 0 % 0 %
Expected volatility 73.59 % 66.25 % 66.25 %
Risk-free interest rate 1.47 % 2.18 % 1.44 %
Forfeiture rate 5.37 % 5.37 % 4.75 %
Expected average life of options 6.05 years 5.91 years 5.90 years </t>
  </si>
  <si>
    <t>Liability Classified Stock Options [Member]</t>
  </si>
  <si>
    <t xml:space="preserve">The weighted-average Black-Scholes option pricing assumptions for liability classified stock options outstanding at December 31, 2019 and 2018 are as follows:
December 31, December 31,
Dividend yield 0 % 0 %
Expected volatility 76.09 % 72.27 %
Risk-free interest rate 1.68 % 1.94 %
Forfeiture rate 5.37 % 5.37 %
Expected average option term 3.38 years 3.59 years
Number of liability classified share options outstanding 1,249,365 1,437,163 </t>
  </si>
  <si>
    <t>New Stock Option Plan [Member]</t>
  </si>
  <si>
    <t xml:space="preserve">The estimated fair value of stock options granted in U.S. dollars under the New Plan was determined using the Black-Scholes option pricing model with the following weighted-average assumptions:
Year ended December 31,
2019 2018 2017
Dividend yield 0 % 0 % 0 %
Expected volatility 73.15 % 66.78 % 65.89 %
Risk-free interest rate 2.23 % 2.69 % 1.84 %
Forfeiture rate 5.37 % 5.37 % 4.75 %
Expected average life of options 6.03 years 5.88 years 5.89 years </t>
  </si>
  <si>
    <t>Government Grants and Credits (Tables)</t>
  </si>
  <si>
    <t>Component of Government Grants and Credits</t>
  </si>
  <si>
    <t>Year Ended December 31,
2019 2018 2017
SR&amp;ED credits (expense), net $ 110 $ (5 ) $ 857
IRAP credits — — 218
Total $ 110 $ (5 ) $ 1,075</t>
  </si>
  <si>
    <t>Research, Collaboration and Licensing Agreements (Tables)</t>
  </si>
  <si>
    <t>Schedule of Revenue Recognized from Strategic Partnerships</t>
  </si>
  <si>
    <t>Revenue recognized from the Company’s strategic partnerships is summarized as follows:
Year ended December 31,
2019 2018 2017
Janssen:
Recognition of upfront fee $ — $ — $ 50,000
Merck:
Milestone revenue 2,000 — —
Lilly:
Milestone revenue 8,000 2,000 —
BMS:
Option exercise fee 7,500 4,000 —
Daiichi Sankyo:
Technology access fee — 18,000 —
Milestone revenue — — 1,000
Commercial license option fee 3,500
LEO:
Recognition of upfront fee — 5,000 $ —
BeiGene:
Recognition of upfront fee 3,530 23,530 $ —
Iconic:
Milestone revenue 1,000 — $ —
Research support payments and other payments 4,014 489 762
$ 29,544 $ 53,019 $ 51,762</t>
  </si>
  <si>
    <t>Other expense, net (Tables)</t>
  </si>
  <si>
    <t>Schedule of Other Nonoperating Income (Expense)</t>
  </si>
  <si>
    <t>Other expenses consist of the following:
Year ended December 31,
2019 2018 2017
Foreign exchange (loss) gain $ (567 ) $ 72 $ 97
Change in fair value of warrant liabilities (note 10) — (3,565 ) 2,450
Loss on debt extinguishment (note 10) — — (3,114 )
Accretion expense — — (248 )
Other (173 ) (166 ) (422 )
$(740) $(3,659) $(1,237)</t>
  </si>
  <si>
    <t>Income Taxes (Tables)</t>
  </si>
  <si>
    <t>Schedule of Income Tax Expense (Recovery)</t>
  </si>
  <si>
    <t>Income tax (expense) recovery is comprised of the following:
Year Ended December 31,
2019 2018 2017
Current income tax expense $ (1,373 ) $ (2,188 ) $ (429 )
Deferred income tax recovery (expense) 1,955 17 (15 )
Income tax recovery (expense) $ 582 $ (2,171 ) $ (444 )</t>
  </si>
  <si>
    <t>Schedule of Effective Income Tax Rate Reconciliation</t>
  </si>
  <si>
    <t>Income tax expense (recovery) varies from the amounts that would be computed by applying the expected Canadian income tax rate of 27% (2018: 27%, 2017: 26%) to loss before income taxes as shown in the following tables:
Year Ended December 31,
2019 2018 2017
Computed taxes at Canadian tax rate $ 39,453 $ 9,284 $ 2,587
Non-deductible (13,020 ) (4,311 ) (259 )
Difference between domestic and foreign tax rate 104 14 11
Effect of change in tax rates (10 ) (2 ) 860
Adjustments to prior year (39 ) (543 ) 313
Change in valuation allowance (29,057 ) (9,340 ) (8,510 )
Share issuance costs in equity 3,578 1,906 2,547
Change in recognition and measurement of tax positions (2,391 ) (672 ) —
Changes due to SR&amp;ED 2,200 1,668 1,973
Other (236 ) (175 ) 34
Income tax recovery (expen se) $ 582 $ (2,171 ) $ (444 )</t>
  </si>
  <si>
    <t>Schedule of Significant Components of the Deferred Income Tax Assets and Liabilities</t>
  </si>
  <si>
    <t>The significant components of the deferred income tax assets and liabilities are as follows:
December 31, December 31,
Deferred tax assets:
Non-capital $ 33,016 $ 6,680
Deferred revenue 8,894 9,848
Share issue costs 5,473 3,428
Property and equipment 1,731 1,167
Research and development deductions and credits 21,813 20,749
Contingent consideration 264 191
Stock options 1,242 220
Operating lease liability 1,540 —
Other 348 314
$ 74,321 $ 42,597
Deferred tax liabilities:
Property and equipment (583 ) (54 )
IPR&amp;D (4,760 ) (4,967 )
Operating lease right-of-use assets (1,016 ) —
Other (408 ) (132 )
$ (6,767 ) $ (5,153 )
67,554 37,444
Less: valuation allowance (66,744 ) (37,360 )
Net deferred tax assets (liabilities) $ 810 $ 84
Deferred tax asset $ 1,218 $ 198
Deferred tax liability (408 ) (114 )
Net deferred tax assets (liability) $ 810 $ 84</t>
  </si>
  <si>
    <t>Schedule of Expiry Details of Investment Tax Credits, Non-Capital Losses and Net Operating Losses for Income Tax Purposes</t>
  </si>
  <si>
    <t>The investment tax credits and non-capital
Expiry date Investment tax credits Non-capital
2029 1,078 —
2030 — —
2031 — —
2032 — —
2033 — —
2034 230 —
2035 1,068 3,961
2036 878 24,578
2037 1,587 10,625
Expiry date Investment tax credits Non-capital
2038 1,485 —
2039 1,749 83,117
$ 8,075 $ 122,281</t>
  </si>
  <si>
    <t>Schedule of Reconciliation of Beginning and Ending Amounts of Unrecognized Tax Benefits</t>
  </si>
  <si>
    <t>A reconciliation of total unrecognized tax benefits for the years ended December 31, 2019, 2018, and 2017 are as follows:
Year Ended December 31,
2019 2018 2017
Balance, beginning of year $ 672 $ — $ —
Increases related to prior year tax positions — 142 —
Increases related to current year tax positions 2,391 530 —
Balance, end of year $ 3,063 $ 672 $ —</t>
  </si>
  <si>
    <t>Leases (Tables)</t>
  </si>
  <si>
    <t>Schedule of Balance Sheet Classification of Lease Liabilities</t>
  </si>
  <si>
    <t>The balance sheet classification of the Company’s lease liabilities was as follows:
December 31, December 31,
Operating lease liabilities:
Current portion $ 1,282 $ —
Long-term portion 5,599 —
Total operating lease liabilities 6,881 $ —
Finance lease liabilities:
Current portion included in other current liabilities 10 15
Long-term portion included in other long-term liabilities 46 42
Total finance lease liabilities 56 57
Total lease liabilities $ 6,937 $ 57</t>
  </si>
  <si>
    <t>Schedule of Maturities of Operating Lease Liabilities</t>
  </si>
  <si>
    <t>As of December 31, 2019, the future minimum lease payments of the Company’s operating lease liabilities were as follows:
Operating
Within 1 year $ 1,438
1 to 2 years 2,076
2 to 3 years 1,007
3 to 4 years 991
4 to 5 years 1,019
Thereafter 781
Total operating lease payments 7,312
Less:
Imputed interest (431 )
Operating lease liabilities $ 6,881</t>
  </si>
  <si>
    <t>Schedule of Maturities of Finance Lease Liabilities</t>
  </si>
  <si>
    <t>The Company also leases office equipment under finance lease agreements. As of December 31, 2019, the future minimum lease payments of the Company’s finance lease liabilities were as follows:
Finance leases
Within 1 year $ 31
1 to 2 years 16
2 to 3 years 6
3 to 4 years 3
4 to 5 years 1
Thereafter —
Total finance lease payments 57
Less:
Imputed interest (1 )
Finance lease liabilities $ 56</t>
  </si>
  <si>
    <t>Financial Instruments (Tables)</t>
  </si>
  <si>
    <t>Schedule of Financial Liabilities Measured at Fair Value on a Recurring Basis</t>
  </si>
  <si>
    <t>The following tables present information about the Company’s liabilities that are measured at fair value on a recurring basis, and indicate the fair value hierarchy of the valuation techniques used to determine such fair value:
December 31, Level 1 Level 2 Level 3
Liabilities
Liability classified stock options $ 45,569 $ — $ — $ 45,569
Liability for contingent consideration 978 — — 978
Total $ 46,547 $ — $ — $ 46,547
December 31, Level 1 Level 2 Level 3
Liabilities
Liability classified stock options $ 12,603 $ — $ — $ 12,603
Liability for contingent consideration 707 — — 707
Total $ 13,310 $ — $ — $ 13,310</t>
  </si>
  <si>
    <t>Summary of Changes in Fair Value of the Company's Liability for Contingent Consideration</t>
  </si>
  <si>
    <t xml:space="preserve">The following table presents the changes in fair value of the Company’s liability for contingent consideration:
Liability at Increase (decrease) in Liability at end of the period
Year ended December 31, 2019 $ 707 $ 271 $ 978
Year ended December 31, 2018 $ 470 $ 237 $ 707 </t>
  </si>
  <si>
    <t>Schedule of Changes in Fair Value of Warrant Liabilities</t>
  </si>
  <si>
    <t xml:space="preserve">The following table presents the changes in fair value of the Company’s warrant liabilities:
Liability at Reclassification Increase (decrease) in Exercise of Liability at end of the period
Year ended December 31, 2019 $ — $ — $ — $ — $ —
Year ended December 31, 2018 $ 1,348 $ — $ 3,565 $ (4,913 ) $ — </t>
  </si>
  <si>
    <t>Schedule of Changes in Fair Value of Liability Classified Stock Options</t>
  </si>
  <si>
    <t xml:space="preserve">The following table presents the changes in fair value of liability classified stock options:
Liability at Reclassification Increase (decrease) in Exercise of Unrealized foreign Liability at end of the period
Year ended December 31, 2019 $ 12,603 $ 119 $ 35,994 $ (3,804 ) $ 657 $ 45,569
Year ended December 31, 2018 $ 3,945 $ — $ 9,451 $ (142 ) $ (651 ) $ 12,603 </t>
  </si>
  <si>
    <t>Nature of Operations - Additional Information (Detail)</t>
  </si>
  <si>
    <t>Date of incorporation</t>
  </si>
  <si>
    <t>Sep. 8,
		2003</t>
  </si>
  <si>
    <t>Summary of Significant Accounting Policies - Additional Information (Detail) $ in Thousands</t>
  </si>
  <si>
    <t>Jan. 01, 2019USD ($)</t>
  </si>
  <si>
    <t>Jan. 01, 2017USD ($)</t>
  </si>
  <si>
    <t>Dec. 31, 2019USD ($)Segmentprogramme</t>
  </si>
  <si>
    <t>Dec. 31, 2018USD ($)</t>
  </si>
  <si>
    <t>Schedule Of Accounting Policies [Line Items]</t>
  </si>
  <si>
    <t>Number of Operating Segments | Segment</t>
  </si>
  <si>
    <t>Allowance for doubtful accounts</t>
  </si>
  <si>
    <t>federal tax incentive [Member]</t>
  </si>
  <si>
    <t>no of operating programms | programme</t>
  </si>
  <si>
    <t>Executive Officer [Member]</t>
  </si>
  <si>
    <t>Equity awards reclassified as liability awards</t>
  </si>
  <si>
    <t>Additional paid in capital reclassified as liability awards</t>
  </si>
  <si>
    <t>Equity awards reclassified as loss</t>
  </si>
  <si>
    <t>Summary of Significant Accounting Policies - Summary of Estimated Useful Lives (Detail)</t>
  </si>
  <si>
    <t>Computer hardware [Member]</t>
  </si>
  <si>
    <t>Property, Plant and Equipment [Line Items]</t>
  </si>
  <si>
    <t>Property and equipment estimated useful lives</t>
  </si>
  <si>
    <t>3 years</t>
  </si>
  <si>
    <t>Office equipment [Member]</t>
  </si>
  <si>
    <t>Furniture and fixtures [Member]</t>
  </si>
  <si>
    <t>5 years</t>
  </si>
  <si>
    <t>Laboratory equipment [Member]</t>
  </si>
  <si>
    <t>7 years</t>
  </si>
  <si>
    <t>Leasehold improvements [Member]</t>
  </si>
  <si>
    <t>Shorter of the initial lease term or useful life</t>
  </si>
  <si>
    <t>Recent Accounting Pronouncements - Impact of the Adoption of Topic 842 On Balance Sheet (Detail) - USD ($) $ in Thousands</t>
  </si>
  <si>
    <t>Jan. 01, 2019</t>
  </si>
  <si>
    <t>Operating lease right-of-use assets</t>
  </si>
  <si>
    <t>Total lease inducements</t>
  </si>
  <si>
    <t>Total operating lease liabilities</t>
  </si>
  <si>
    <t>Adjustments Due To The Adoption Of Topic 842 [Member]</t>
  </si>
  <si>
    <t>Recent Accounting Pronouncements - The impact of the Adoption of Topic 842 on the Accompanying Condensed Consolidated Statements of Operations (Detail) - USD ($) $ in Thousands</t>
  </si>
  <si>
    <t>Effect Of Adoption Of Topic 842 [Member]</t>
  </si>
  <si>
    <t>Balances Without Adoption Of Topic 842 [Member]</t>
  </si>
  <si>
    <t>Net Loss per Share - Summary of Calculation of Diluted Loss Per Share (Detail) - USD ($) $ / shares in Units, $ in Thousands</t>
  </si>
  <si>
    <t>Net loss attributable to common shareholders:</t>
  </si>
  <si>
    <t>Net loss attributable to common shareholders</t>
  </si>
  <si>
    <t>Deemed dividend due to beneficial conversion feature</t>
  </si>
  <si>
    <t>Adjustment for change in fair value of ASC 815 liability classified stock options and warrant</t>
  </si>
  <si>
    <t>Weighted-average common shares outstanding:</t>
  </si>
  <si>
    <t>Adjustment for dilutive effect of liability classified stock options and warrants</t>
  </si>
  <si>
    <t>Net loss per common share – basic</t>
  </si>
  <si>
    <t>Net loss per common share – diluted</t>
  </si>
  <si>
    <t>Short-term Investments - Additional Information (Detail)</t>
  </si>
  <si>
    <t>Short-Term Investments [Line Items]</t>
  </si>
  <si>
    <t>Short-term investments maturity term</t>
  </si>
  <si>
    <t>12 months</t>
  </si>
  <si>
    <t>Minimum [Member]</t>
  </si>
  <si>
    <t>Short-term investments interest rate</t>
  </si>
  <si>
    <t>2.00%</t>
  </si>
  <si>
    <t>Maximum [Member]</t>
  </si>
  <si>
    <t>3.00%</t>
  </si>
  <si>
    <t>IPR&amp;D and Goodwill - Additional Information (Detail) - USD ($) $ in Thousands</t>
  </si>
  <si>
    <t>Acquired Indefinite-lived Intangible Assets [Line Items]</t>
  </si>
  <si>
    <t>Impairment of intangible assets</t>
  </si>
  <si>
    <t>IPR&amp;D [Member]</t>
  </si>
  <si>
    <t>Valuation Allowance, Deferred Tax Asset, Increase</t>
  </si>
  <si>
    <t>IPR&amp;D and Goodwill - Summary of Carrying Value of IPR&amp;D, Net of Impairment (Detail) - USD ($) $ in Thousands</t>
  </si>
  <si>
    <t>Beginning balance</t>
  </si>
  <si>
    <t>Change during the period</t>
  </si>
  <si>
    <t>Ending balance</t>
  </si>
  <si>
    <t>Acquired IPR&amp;D, beginning balance</t>
  </si>
  <si>
    <t>Acquired IPR&amp;D, Change during the period</t>
  </si>
  <si>
    <t xml:space="preserve"> </t>
  </si>
  <si>
    <t>Acquired IPR&amp;D, ending balance</t>
  </si>
  <si>
    <t>Property and Equipment - Components of Property and Equipment (Detail) - USD ($) $ in Thousands</t>
  </si>
  <si>
    <t>Property and equipment</t>
  </si>
  <si>
    <t>Less accumulated depreciation</t>
  </si>
  <si>
    <t>Property and equipment, net</t>
  </si>
  <si>
    <t>Construction in progress [Member]</t>
  </si>
  <si>
    <t>Property and Equipment - Additional Information (Detail) - USD ($) $ in Thousands</t>
  </si>
  <si>
    <t>Capital lease</t>
  </si>
  <si>
    <t>Accumulated depreciation for the asset</t>
  </si>
  <si>
    <t>Total future minimum lease payments</t>
  </si>
  <si>
    <t>Depreciation expense</t>
  </si>
  <si>
    <t>Intangible Assets - Schedule of Intangible Assets (Detail) - USD ($) $ in Thousands</t>
  </si>
  <si>
    <t>Computer software and research license</t>
  </si>
  <si>
    <t>Less accumulated amortization</t>
  </si>
  <si>
    <t>Intangible assets, net</t>
  </si>
  <si>
    <t>Intangible Assets - Additional Information (Detail) - USD ($) $ in Thousands</t>
  </si>
  <si>
    <t>Amortization expense on intangible assets</t>
  </si>
  <si>
    <t>Liabilities - Schedule of Accounts Payable and Accrued Expenses (Detail) - USD ($) $ in Thousands</t>
  </si>
  <si>
    <t>Accounts Payable and Accrued Liabilities, Current [Abstract]</t>
  </si>
  <si>
    <t>Trade payables</t>
  </si>
  <si>
    <t>Accrued research expenses</t>
  </si>
  <si>
    <t>Employee compensation and vacation accruals</t>
  </si>
  <si>
    <t>Accrued legal and professional fees</t>
  </si>
  <si>
    <t>Other</t>
  </si>
  <si>
    <t>Liabilities - Schedule of Other Long-term Liabilities (Detail) - USD ($) $ in Thousands</t>
  </si>
  <si>
    <t>Other Liabilities, Noncurrent [Abstract]</t>
  </si>
  <si>
    <t>Liability for contingent consideration (note 18)</t>
  </si>
  <si>
    <t>Lease inducements</t>
  </si>
  <si>
    <t>Finance lease liability (note 16)</t>
  </si>
  <si>
    <t>Payment of long-term debt and exercise of liability classified warrants - Perceptive Debt - Additional Information (Detail) $ / shares in Units, $ in Thousands</t>
  </si>
  <si>
    <t>Jun. 06, 2017USD ($)</t>
  </si>
  <si>
    <t>Apr. 28, 2017$ / sharesshares</t>
  </si>
  <si>
    <t>Jun. 02, 2016USD ($)$ / sharesshares</t>
  </si>
  <si>
    <t>Dec. 31, 2017USD ($)</t>
  </si>
  <si>
    <t>Jun. 24, 2019$ / shares</t>
  </si>
  <si>
    <t>Jun. 04, 2018shares</t>
  </si>
  <si>
    <t>May 10, 2018shares</t>
  </si>
  <si>
    <t>Line of Credit Facility [Line Items]</t>
  </si>
  <si>
    <t>Warrants issued to purchase shares | shares</t>
  </si>
  <si>
    <t>Warrants exercise price | $ / shares</t>
  </si>
  <si>
    <t>Conversion of redeemable convertible class A preferred share warrants into common share warrants</t>
  </si>
  <si>
    <t>1.349367-for-1 basis</t>
  </si>
  <si>
    <t>Conversion ratio</t>
  </si>
  <si>
    <t>Accretion expense</t>
  </si>
  <si>
    <t>Amortization of debt issue costs</t>
  </si>
  <si>
    <t>Increase (decrease) in fair value of warrants</t>
  </si>
  <si>
    <t>Perceptive Warrants [Member]</t>
  </si>
  <si>
    <t>Common stock issued upon exercise of warrants | shares</t>
  </si>
  <si>
    <t>Perceptive Debt [Member]</t>
  </si>
  <si>
    <t>Credit facility</t>
  </si>
  <si>
    <t>Debt principal balance</t>
  </si>
  <si>
    <t>Early repayment premium</t>
  </si>
  <si>
    <t>Legal fees</t>
  </si>
  <si>
    <t>Interest expense</t>
  </si>
  <si>
    <t>Warrants expiry term</t>
  </si>
  <si>
    <t>Redeemable Convertible Class A Preferred Shares [Member] | Warrant liabilities [Member]</t>
  </si>
  <si>
    <t>Tranche A Term Loans [Member]</t>
  </si>
  <si>
    <t>Net proceeds received</t>
  </si>
  <si>
    <t>Tranche A Term Loans [Member] | Perceptive Debt [Member]</t>
  </si>
  <si>
    <t>Tranche B Term Loans [Member] | Perceptive Debt [Member]</t>
  </si>
  <si>
    <t>Payment of long-term debt and exercise of liability classified warrants - Summary of Debt (Detail) - USD ($) $ in Thousands</t>
  </si>
  <si>
    <t>Jan. 01, 2017</t>
  </si>
  <si>
    <t>Debt Instruments [Abstract]</t>
  </si>
  <si>
    <t>Long term debt at January 1, 2017</t>
  </si>
  <si>
    <t>Less: unamortized debt issue costs at January 1, 2017</t>
  </si>
  <si>
    <t>Long term debt at January 1, 2017, net of deferred charges</t>
  </si>
  <si>
    <t>Accretion during the period up to the Repayment Date</t>
  </si>
  <si>
    <t>Amortization of debt issue costs during the period up to the Repayment Date</t>
  </si>
  <si>
    <t>Carrying value of long term debt on the Repayment Date, net of deferred charges</t>
  </si>
  <si>
    <t>Repayment, including repayment premium and expenses</t>
  </si>
  <si>
    <t>Shareholders' Equity - Additional Information (Detail) $ / shares in Units, $ in Thousands, $ in Thousands</t>
  </si>
  <si>
    <t>Jun. 24, 2019USD ($)$ / sharesshares</t>
  </si>
  <si>
    <t>Jun. 11, 2018USD ($)$ / sharesshares</t>
  </si>
  <si>
    <t>Jun. 07, 2018</t>
  </si>
  <si>
    <t>May 31, 2017shares</t>
  </si>
  <si>
    <t>May 03, 2017USD ($)$ / sharesshares</t>
  </si>
  <si>
    <t>Apr. 28, 2017USD ($)$ / sharesshares</t>
  </si>
  <si>
    <t>Jul. 14, 2006</t>
  </si>
  <si>
    <t>Dec. 31, 2019CAD ($)shares</t>
  </si>
  <si>
    <t>Dec. 31, 2019USD ($)shares</t>
  </si>
  <si>
    <t>Dec. 31, 2018CAD ($)shares</t>
  </si>
  <si>
    <t>Dec. 31, 2018USD ($)shares</t>
  </si>
  <si>
    <t>Dec. 31, 2017CAD ($)shares</t>
  </si>
  <si>
    <t>Dec. 31, 2017USD ($)shares</t>
  </si>
  <si>
    <t>Dec. 31, 2028</t>
  </si>
  <si>
    <t>Dec. 21, 2015shares</t>
  </si>
  <si>
    <t>Temporary Equity [Line Items]</t>
  </si>
  <si>
    <t>Redeemable convertible preferred shares, authorized</t>
  </si>
  <si>
    <t>Convertible preferred stock outstanding</t>
  </si>
  <si>
    <t>Share issued price per share | $ / shares</t>
  </si>
  <si>
    <t>Conversion of preferred stock to common stock</t>
  </si>
  <si>
    <t>Share conversion ratio</t>
  </si>
  <si>
    <t>Beneficial conversion feature | $</t>
  </si>
  <si>
    <t>Preferred stock, shares issued</t>
  </si>
  <si>
    <t>Preferred stock, shares outstanding</t>
  </si>
  <si>
    <t>Unamortized compensation expense related to unvested options | $</t>
  </si>
  <si>
    <t>Remaining unamortized compensation expense, weighted-average period</t>
  </si>
  <si>
    <t>1 year 9 months 18 days</t>
  </si>
  <si>
    <t>Warrant exercise price | $ / shares</t>
  </si>
  <si>
    <t>Stock-based compensation | $</t>
  </si>
  <si>
    <t>Number of shares issuable upon exercise of outstanding warrents</t>
  </si>
  <si>
    <t>underwriting discounts, commissions and offering expenses | $</t>
  </si>
  <si>
    <t>Number of shares issued</t>
  </si>
  <si>
    <t>Offering [Member]</t>
  </si>
  <si>
    <t>Warrants issued price per pre funded warrant | $ / shares</t>
  </si>
  <si>
    <t>Net proceeds from issuance | $ | $</t>
  </si>
  <si>
    <t>Over-Allotment Option [Member]</t>
  </si>
  <si>
    <t>Pre funded warrants issued in lieu of common shares to underwriters</t>
  </si>
  <si>
    <t>Number of shares issued to underwriters</t>
  </si>
  <si>
    <t>IPO [Member]</t>
  </si>
  <si>
    <t>Share issued, price per share | $ / shares</t>
  </si>
  <si>
    <t>Original Stock Option Plan [Member]</t>
  </si>
  <si>
    <t>Shares granted with respect to maximum fixed amount equal, percentage</t>
  </si>
  <si>
    <t>20.00%</t>
  </si>
  <si>
    <t>Shares available for issuance under the Original Plan vesting period</t>
  </si>
  <si>
    <t>4 years</t>
  </si>
  <si>
    <t>Proceeds from stock options exercised</t>
  </si>
  <si>
    <t>Option exercised intrinsic value | $</t>
  </si>
  <si>
    <t>U.S Dollar Under the New Option Stock Plan [Member]</t>
  </si>
  <si>
    <t>Maximum number of common shares reserved for issuance</t>
  </si>
  <si>
    <t>Shares issuable upon exercise of stock options</t>
  </si>
  <si>
    <t>Maximum number of common shares reserved for issuance increase in percentage</t>
  </si>
  <si>
    <t>4.00%</t>
  </si>
  <si>
    <t>Employees Stock Purchase Plan [Member]</t>
  </si>
  <si>
    <t>Share-based compensation arrangement by share-based payment award, plan modification, description and terms</t>
  </si>
  <si>
    <t>On June 7, 2018, certain amendments to the ESPP were approved by shareholders. Prior to these amendments, the ESPP allowed eligible employees to acquire common shares at a discounted purchase price of 85% of the market value of the Company’s common shares on the purchase date. The ESPP, as amended, allows eligible employees to acquire common shares at a discounted purchase price of the lesser of (i) 85% of the market price of a common share on the first day of the applicable purchase period and (ii) 85% of the market price of a common share on the purchase date. The ESPP qualifies as an “employee stock purchase plan” within the meaning of Section 423 of the Code for employees who are United States taxpayers.</t>
  </si>
  <si>
    <t>Maximum eligible employees contribution under ESPP</t>
  </si>
  <si>
    <t>15.00%</t>
  </si>
  <si>
    <t>Purchase of shares under ESPP, maximum limit for each employee | $</t>
  </si>
  <si>
    <t>Total amount contributed by ESPP participants | $</t>
  </si>
  <si>
    <t>Compensation charge | $</t>
  </si>
  <si>
    <t>Director [Member]</t>
  </si>
  <si>
    <t>Shareholders' Equity - Summary of Stock Options Granted (Detail) $ / shares in Units, $ / shares in Units, $ in Thousands, $ in Thousands</t>
  </si>
  <si>
    <t>Dec. 31, 2019CAD ($)$ / sharesshares</t>
  </si>
  <si>
    <t>Dec. 31, 2019USD ($)$ / sharesshares</t>
  </si>
  <si>
    <t>Dec. 31, 2018CAD ($)$ / sharesshares</t>
  </si>
  <si>
    <t>Dec. 31, 2017CAD ($)$ / sharesshares</t>
  </si>
  <si>
    <t>Share-based Compensation Arrangement by Share-based Payment Award [Line Items]</t>
  </si>
  <si>
    <t>Number of Options, Granted</t>
  </si>
  <si>
    <t>Canadian Dollar Under the New Option Stock Plan [Member]</t>
  </si>
  <si>
    <t>Number of Options Outstanding, Beginning balance</t>
  </si>
  <si>
    <t>Number of Options, Expired</t>
  </si>
  <si>
    <t>Number of Options, Exercised</t>
  </si>
  <si>
    <t>Number of Options, Forfeited</t>
  </si>
  <si>
    <t>Number of Options Outstanding, Ending balance</t>
  </si>
  <si>
    <t>Number of Options, Exercisable</t>
  </si>
  <si>
    <t>Number of Options, Vested and expected to vest</t>
  </si>
  <si>
    <t>Weighted-Average Exercise Price, Outstanding, Beginning balance | (per share)</t>
  </si>
  <si>
    <t>Weighted-Average Exercise Price, Granted | (per share)</t>
  </si>
  <si>
    <t>Weighted-Average Exercise Price, Expired | (per share)</t>
  </si>
  <si>
    <t>Weighted-Average Exercise Price, Exercised | (per share)</t>
  </si>
  <si>
    <t>Weighted-Average Exercise Price, Forfeited | (per share)</t>
  </si>
  <si>
    <t>Weighted-Average Exercise Price, Outstanding, Ending balance | (per share)</t>
  </si>
  <si>
    <t>Weighted-Average Contractual Term, Outstanding</t>
  </si>
  <si>
    <t>6 years 8 months 12 days</t>
  </si>
  <si>
    <t>6 years 11 months 26 days</t>
  </si>
  <si>
    <t>7 years 6 months 10 days</t>
  </si>
  <si>
    <t>Aggregate intrinsic value Outstanding</t>
  </si>
  <si>
    <t>Weighted-Average Exercise Price, Exercisable | (per share)</t>
  </si>
  <si>
    <t>Weighted-Average Exercise Price, Vested and expected to vest | (per share)</t>
  </si>
  <si>
    <t>Weighted-Average Contractual Term, Exercisable</t>
  </si>
  <si>
    <t>5 years 10 months 20 days</t>
  </si>
  <si>
    <t>Aggregate intrinsic value Exercisable</t>
  </si>
  <si>
    <t>Weighted-Average Contractual Term, Vested and expected to vest</t>
  </si>
  <si>
    <t>6 years 8 months 1 day</t>
  </si>
  <si>
    <t>Aggregate intrinsic value Vested and expected to vest | $</t>
  </si>
  <si>
    <t>Vested and expected to vest | $</t>
  </si>
  <si>
    <t>Weighted-Average Exercise Price, Outstanding, Beginning balance | $ / shares</t>
  </si>
  <si>
    <t>Weighted-Average Exercise Price, Granted | $ / shares</t>
  </si>
  <si>
    <t>Weighted-Average Exercise Price, Expired | $ / shares</t>
  </si>
  <si>
    <t>Weighted-Average Exercise Price, Exercised | $ / shares</t>
  </si>
  <si>
    <t>Weighted-Average Exercise Price, Forfeited | $ / shares</t>
  </si>
  <si>
    <t>Weighted-Average Exercise Price, Outstanding, Ending balance | $ / shares</t>
  </si>
  <si>
    <t>8 years 7 months 28 days</t>
  </si>
  <si>
    <t>9 years 7 days</t>
  </si>
  <si>
    <t>9 years 5 months 15 days</t>
  </si>
  <si>
    <t>Aggregate intrinsic value Outstanding | $</t>
  </si>
  <si>
    <t>Weighted-Average Exercise Price, Exercisable | $ / shares</t>
  </si>
  <si>
    <t>Weighted-Average Exercise Price, Vested and expected to vest | $ / shares</t>
  </si>
  <si>
    <t>7 years 7 months 28 days</t>
  </si>
  <si>
    <t>Aggregate intrinsic value Exercisable | $</t>
  </si>
  <si>
    <t>8 years 7 months 6 days</t>
  </si>
  <si>
    <t>Shareholders' Equity - Schedule of Non-Vested Stock Option Activity (Detail)</t>
  </si>
  <si>
    <t>Dec. 31, 2019$ / sharesshares</t>
  </si>
  <si>
    <t>Number of options, Non-vested,Beginning balance</t>
  </si>
  <si>
    <t>Number of Options granted</t>
  </si>
  <si>
    <t>Number of Options vested</t>
  </si>
  <si>
    <t>Number of Options forfeited and cancelled</t>
  </si>
  <si>
    <t>Number of options, Non-vested,Ending balance</t>
  </si>
  <si>
    <t>Weighted- average fair value price, Non-vested,Beginning balance | (per share)</t>
  </si>
  <si>
    <t>Weighted- average fair value price, Options granted | (per share)</t>
  </si>
  <si>
    <t>Weighted- average fair value price, Options vested | (per share)</t>
  </si>
  <si>
    <t>Weighted- average fair value price, Options forfeited and cancelled | (per share) | (per share)</t>
  </si>
  <si>
    <t>Weighted- average fair value price, Non-vested,Ending balance | (per share)</t>
  </si>
  <si>
    <t>Weighted- average fair value price, Non-vested,Beginning balance | $ / shares</t>
  </si>
  <si>
    <t>Weighted- average fair value price, Options granted | $ / shares</t>
  </si>
  <si>
    <t>Weighted- average fair value price, Options vested | $ / shares</t>
  </si>
  <si>
    <t>Weighted- average fair value price, Options forfeited and cancelled | (per share) | $ / shares</t>
  </si>
  <si>
    <t>Weighted- average fair value price, Non-vested,Ending balance | $ / shares</t>
  </si>
  <si>
    <t>Shareholders' Equity - Schedule of Stock-based Compensation Expense for Equity Classified Instruments (Detail) - USD ($) $ in Thousands</t>
  </si>
  <si>
    <t>General and administrative expenses</t>
  </si>
  <si>
    <t>Research and Development Expense [Member]</t>
  </si>
  <si>
    <t>Stock-based compensation for equity classified instruments</t>
  </si>
  <si>
    <t>Change in fair value of liability classified equity instruments</t>
  </si>
  <si>
    <t>Research and development expenses</t>
  </si>
  <si>
    <t>General and Administrative Expenses [Member]</t>
  </si>
  <si>
    <t>Finance Expense (Income) [Member]</t>
  </si>
  <si>
    <t>Finance expenses</t>
  </si>
  <si>
    <t>Shareholders' Equity - Schedule of Estimated Fair Value of Stock Options Assumptions (Detail) - shares</t>
  </si>
  <si>
    <t>Dividend yield</t>
  </si>
  <si>
    <t>0.00%</t>
  </si>
  <si>
    <t>Expected volatility</t>
  </si>
  <si>
    <t>73.59%</t>
  </si>
  <si>
    <t>66.25%</t>
  </si>
  <si>
    <t>Risk-free interest rate</t>
  </si>
  <si>
    <t>1.47%</t>
  </si>
  <si>
    <t>2.18%</t>
  </si>
  <si>
    <t>1.44%</t>
  </si>
  <si>
    <t>Forfeiture rate</t>
  </si>
  <si>
    <t>5.37%</t>
  </si>
  <si>
    <t>4.75%</t>
  </si>
  <si>
    <t>Expected average life of options</t>
  </si>
  <si>
    <t>6 years 18 days</t>
  </si>
  <si>
    <t>5 years 10 months 28 days</t>
  </si>
  <si>
    <t>5 years 10 months 24 days</t>
  </si>
  <si>
    <t>76.09%</t>
  </si>
  <si>
    <t>72.27%</t>
  </si>
  <si>
    <t>1.68%</t>
  </si>
  <si>
    <t>1.94%</t>
  </si>
  <si>
    <t>3 years 4 months 17 days</t>
  </si>
  <si>
    <t>3 years 7 months 2 days</t>
  </si>
  <si>
    <t>Number of share options outstanding</t>
  </si>
  <si>
    <t>73.15%</t>
  </si>
  <si>
    <t>66.78%</t>
  </si>
  <si>
    <t>65.89%</t>
  </si>
  <si>
    <t>2.23%</t>
  </si>
  <si>
    <t>2.69%</t>
  </si>
  <si>
    <t>1.84%</t>
  </si>
  <si>
    <t>6 years 10 days</t>
  </si>
  <si>
    <t>5 years 10 months 17 days</t>
  </si>
  <si>
    <t>Government Grants and Credits - Component of Government Grants and Credits (Detail) - USD ($) $ in Thousands</t>
  </si>
  <si>
    <t>Movement Of Allowance For Finance Lease Receivables [Line Items]</t>
  </si>
  <si>
    <t>Government grants and credits</t>
  </si>
  <si>
    <t>Scientific Research And Experimental Development Tax Credit (Expense) [Member]</t>
  </si>
  <si>
    <t>IRAP Credits [Member]</t>
  </si>
  <si>
    <t>Government Grants and Credits - Additional Information (Detail) $ in Thousands</t>
  </si>
  <si>
    <t>Dec. 31, 2019USD ($)</t>
  </si>
  <si>
    <t>Receivables [Abstract]</t>
  </si>
  <si>
    <t>Accrued refundable investment tax credits</t>
  </si>
  <si>
    <t>Research, Collaboration and Licensing Agreements - Schedule Of Collaborative Arrangements and Noncollaborative Arrangement Transactions (Detail) - USD ($) $ in Thousands</t>
  </si>
  <si>
    <t>Collaborative Arrangements and Non-collaborative Arrangement Transactions [Line Items]</t>
  </si>
  <si>
    <t>Revenue recognized</t>
  </si>
  <si>
    <t>Research support payments and other payments [Member]</t>
  </si>
  <si>
    <t>Janssen Biotech, Inc. [Member] | Technology Access Fee [Member]</t>
  </si>
  <si>
    <t>Bei Gene [Member] | Technology Access Fee [Member]</t>
  </si>
  <si>
    <t>Eli Lilly and Company [Member] | Milestone [Member]</t>
  </si>
  <si>
    <t>Daiichi Sankyo, Co., Ltd [Member] | Technology Access Fee [Member]</t>
  </si>
  <si>
    <t>Daiichi Sankyo, Co., Ltd [Member] | Milestone [Member]</t>
  </si>
  <si>
    <t>Daiichi Sankyo, Co., Ltd [Member] | Commercial License Option Exercise [Member]</t>
  </si>
  <si>
    <t>LEO Pharma [Member] | Technology Access Fee [Member]</t>
  </si>
  <si>
    <t>Merck Sharp and Dohme Research Ltd. [Member] | Milestone [Member]</t>
  </si>
  <si>
    <t>Iconic Therapeutics Inc [Member] | Milestone [Member]</t>
  </si>
  <si>
    <t>BMS [Member] | Option Exercise Fee [Member]</t>
  </si>
  <si>
    <t>Research, Collaboration and Licensing Agreements - Additional Information - Merck (Detail) - USD ($)</t>
  </si>
  <si>
    <t>Aug. 22, 2011</t>
  </si>
  <si>
    <t>Contract liabilities</t>
  </si>
  <si>
    <t>Contract assets</t>
  </si>
  <si>
    <t>Development Milestone [Member]</t>
  </si>
  <si>
    <t>Commercial Milestones [Member]</t>
  </si>
  <si>
    <t>Merck Sharp &amp; Dohme Research Ltd. [Member] | Research Support Payments [Member]</t>
  </si>
  <si>
    <t>Merck Sharp &amp; Dohme Research Ltd. [Member] | Research and License Agreement [Member] | Non-collaborative Arrangement Transactions [Member] | Eligible to Receive [Member] | Maximum [Member]</t>
  </si>
  <si>
    <t>Merck Sharp &amp; Dohme Research Ltd. [Member] | Research and License Agreement [Member] | Non-collaborative Arrangement Transactions [Member] | Eligible to Receive [Member] | Maximum [Member] | Investigational New Drug [Member]</t>
  </si>
  <si>
    <t>Merck Sharp &amp; Dohme Research Ltd. [Member] | Research and License Agreement [Member] | Non-collaborative Arrangement Transactions [Member] | Eligible to Receive [Member] | Maximum [Member] | Development Milestone [Member]</t>
  </si>
  <si>
    <t>Merck Sharp &amp; Dohme Research Ltd. [Member] | Research and License Agreement [Member] | Non-collaborative Arrangement Transactions [Member] | Eligible to Receive [Member] | Maximum [Member] | Commercial Milestones [Member]</t>
  </si>
  <si>
    <t>Merck Sharp &amp; Dohme Research Ltd. [Member] | Research and License Agreement [Member] | Non-collaborative Arrangement Transactions [Member] | Up-front Technology Access Fee [Member]</t>
  </si>
  <si>
    <t>Research, Collaboration and Licensing Agreements - Additional Information - Lilly (Detail) - USD ($)</t>
  </si>
  <si>
    <t>Dec. 17, 2013</t>
  </si>
  <si>
    <t>Eli Lilly and Company [Member] | Research Support Payments [Member]</t>
  </si>
  <si>
    <t>Eli Lilly and Company [Member] | License Agreement [Member] | Collaborative Arrangement [Member] | Eligible to Receive [Member] | Maximum [Member]</t>
  </si>
  <si>
    <t>Milestone payment</t>
  </si>
  <si>
    <t>Eli Lilly and Company [Member] | License Agreement [Member] | Collaborative Arrangement [Member] | Eligible to Receive [Member] | Maximum [Member] | Development Milestone [Member]</t>
  </si>
  <si>
    <t>Eli Lilly and Company [Member] | License Agreement [Member] | Collaborative Arrangement [Member] | Eligible to Receive [Member] | Maximum [Member] | Commercial Milestones [Member]</t>
  </si>
  <si>
    <t>Eli Lilly and Company [Member] | License Agreement [Member] | Collaborative Arrangement [Member] | Up-front Technology Access Fee [Member]</t>
  </si>
  <si>
    <t>Research, Collaboration and Licensing Agreements - Additional Information - Lilly Two (Detail) - USD ($)</t>
  </si>
  <si>
    <t>Oct. 22, 2014</t>
  </si>
  <si>
    <t>Eli Lilly and Company [Member] | License Agreement [Member] | Collaborative Arrangement [Member] | Project Two [Member] | Research and Development Milestone [Member]</t>
  </si>
  <si>
    <t>Eli Lilly and Company [Member] | License Agreement [Member] | Collaborative Arrangement [Member] | Project Two [Member] | Eligible to Receive [Member] | Maximum [Member]</t>
  </si>
  <si>
    <t>Eli Lilly and Company [Member] | License Agreement [Member] | Collaborative Arrangement [Member] | Project Two [Member] | Eligible to Receive [Member] | Maximum [Member] | Development Milestone [Member]</t>
  </si>
  <si>
    <t>Eli Lilly and Company [Member] | License Agreement [Member] | Collaborative Arrangement [Member] | Project Two [Member] | Eligible to Receive [Member] | Maximum [Member] | Commercial Milestones [Member]</t>
  </si>
  <si>
    <t>Research, Collaboration and Licensing Agreements - Additional Information - Celgene (Detail)</t>
  </si>
  <si>
    <t>Dec. 23, 2014USD ($)Programs</t>
  </si>
  <si>
    <t>Celgene [Member] | License Agreement [Member] | Collaborative Arrangement [Member]</t>
  </si>
  <si>
    <t>Number of potential products to developed and commercialized | Programs</t>
  </si>
  <si>
    <t>Collaborative agreement expansion fee</t>
  </si>
  <si>
    <t>Celgene [Member] | License Agreement [Member] | Collaborative Arrangement [Member] | Maximum [Member]</t>
  </si>
  <si>
    <t>Celgene [Member] | License Agreement [Member] | Collaborative Arrangement [Member] | Eligible to Receive [Member] | License Option [Member]</t>
  </si>
  <si>
    <t>Celgene [Member] | License Agreement [Member] | Collaborative Arrangement [Member] | Eligible to Receive [Member] | Maximum [Member]</t>
  </si>
  <si>
    <t>Celgene [Member] | License Agreement [Member] | Collaborative Arrangement [Member] | Eligible to Receive [Member] | Maximum [Member] | Development Milestone [Member]</t>
  </si>
  <si>
    <t>Celgene [Member] | License Agreement [Member] | Collaborative Arrangement [Member] | Eligible to Receive [Member] | Maximum [Member] | Commercial Milestones [Member]</t>
  </si>
  <si>
    <t>Celgene [Member] | License Agreement [Member] | Collaborative Arrangement [Member] | Up-front Technology Access Fee [Member]</t>
  </si>
  <si>
    <t>Celgene [Member] | Cross License Agreement [Member] | Collaborative Arrangement [Member] | Option Exercise Fee [Member]</t>
  </si>
  <si>
    <t>Research, Collaboration and Licensing Agreements - Additional Information - GSK (Detail) - USD ($)</t>
  </si>
  <si>
    <t>Dec. 01, 2015</t>
  </si>
  <si>
    <t>Royalty [Member]</t>
  </si>
  <si>
    <t>Glaxo Smith Kline Intellectual Property Development Ltd [Member] | License Agreement [Member] | Collaborative Arrangement [Member] | Development Milestone [Member]</t>
  </si>
  <si>
    <t>Glaxo Smith Kline Intellectual Property Development Ltd [Member] | License Agreement [Member] | Collaborative Arrangement [Member] | Commercial Milestones [Member]</t>
  </si>
  <si>
    <t>Glaxo Smith Kline Intellectual Property Development Ltd [Member] | License Agreement [Member] | Collaborative Arrangement [Member] | Royalty [Member]</t>
  </si>
  <si>
    <t>Glaxo Smith Kline Intellectual Property Development Ltd [Member] | License Agreement [Member] | Collaborative Arrangement [Member] | Eligible to Receive [Member] | Maximum [Member]</t>
  </si>
  <si>
    <t>Glaxo Smith Kline Intellectual Property Development Ltd [Member] | License Agreement [Member] | Collaborative Arrangement [Member] | Eligible to Receive [Member] | Maximum [Member] | Research Development and Commercial Milestones [Member]</t>
  </si>
  <si>
    <t>Research, Collaboration and Licensing Agreements - Additional Information - GSK Two (Detail) - USD ($)</t>
  </si>
  <si>
    <t>Apr. 21, 2016</t>
  </si>
  <si>
    <t>Glaxo Smith Kline Intellectual Property Development Ltd [Member] | Eligible to Receive [Member] | Maximum [Member] | Milestone and Other Payments [Member]</t>
  </si>
  <si>
    <t>Glaxo Smith Kline Intellectual Property Development Ltd [Member] | Platform Technology Transfer and License Agreement [Member] | Non-collaborative Arrangement Transactions [Member] | Technology Access Fee [Member]</t>
  </si>
  <si>
    <t>Glaxo Smith Kline Intellectual Property Development Ltd [Member] | Platform Technology Transfer and License Agreement [Member] | Non-collaborative Arrangement Transactions [Member] | Eligible to Receive [Member] | Maximum [Member] | Research Milestone [Member]</t>
  </si>
  <si>
    <t>Glaxo Smith Kline Intellectual Property Development Ltd [Member] | Platform Technology Transfer and License Agreement [Member] | Non-collaborative Arrangement Transactions [Member] | Eligible to Receive [Member] | Maximum [Member] | Development Milestone [Member]</t>
  </si>
  <si>
    <t>Glaxo Smith Kline Intellectual Property Development Ltd [Member] | Platform Technology Transfer and License Agreement [Member] | Non-collaborative Arrangement Transactions [Member] | Eligible to Receive [Member] | Maximum [Member] | Commercial Sales Milestones [Member]</t>
  </si>
  <si>
    <t>Research, Collaboration and Licensing Agreements - Additional Information - Daiichi Sankyo (Detail) - USD ($)</t>
  </si>
  <si>
    <t>Sep. 26, 2016</t>
  </si>
  <si>
    <t>Cross License Agreement [Member] | Collaborative Arrangement [Member] | Eligible to Receive [Member] | Maximum [Member]</t>
  </si>
  <si>
    <t>Royalty percentage earned from sales of product</t>
  </si>
  <si>
    <t>10.00%</t>
  </si>
  <si>
    <t>Daiichi Sankyo, Co., Ltd [Member] | Cross License Agreement [Member] | Collaborative Arrangement [Member] | Technology Access Fee [Member]</t>
  </si>
  <si>
    <t>Daiichi Sankyo, Co., Ltd [Member] | Cross License Agreement [Member] | Collaborative Arrangement [Member] | Research, Development, Commercial License Option Milestone [Member]</t>
  </si>
  <si>
    <t>Daiichi Sankyo, Co., Ltd [Member] | Cross License Agreement [Member] | Collaborative Arrangement [Member] | Commercial Milestones [Member] | Eligible to Receive [Member] | Maximum [Member]</t>
  </si>
  <si>
    <t>Daiichi Sankyo, Co., Ltd [Member] | Cross License Agreement [Member] | Collaborative Arrangement [Member] | Development Milestone [Member] | Eligible to Receive [Member] | Maximum [Member]</t>
  </si>
  <si>
    <t>Daiichi Sankyo, Co., Ltd [Member] | Cross License Agreement [Member] | Collaborative Arrangement [Member] | Milestone and Other Payments [Member] | Eligible to Receive [Member] | Maximum [Member]</t>
  </si>
  <si>
    <t>Research, Collaboration and Licensing Agreements - Additional Information - Daiichi Sankyo Two (Detail) - USD ($)</t>
  </si>
  <si>
    <t>May 30, 2018</t>
  </si>
  <si>
    <t>Daiichi Sankyo, Co., Ltd [Member] | Up-front Technology Access Fee [Member]</t>
  </si>
  <si>
    <t>Daiichi Sankyo, Co., Ltd [Member] | License Agreement [Member] | Non-collaborative Arrangement Transactions [Member] | Development Milestone [Member]</t>
  </si>
  <si>
    <t>Daiichi Sankyo, Co., Ltd [Member] | License Agreement [Member] | Non-collaborative Arrangement Transactions [Member] | Commercial Milestones [Member]</t>
  </si>
  <si>
    <t>Daiichi Sankyo, Co., Ltd [Member] | License Agreement [Member] | Non-collaborative Arrangement Transactions [Member] | Royalty [Member]</t>
  </si>
  <si>
    <t>Daiichi Sankyo, Co., Ltd [Member] | License Agreement [Member] | Non-collaborative Arrangement Transactions [Member] | Eligible to Receive [Member] | Royalty [Member]</t>
  </si>
  <si>
    <t>Royalty agreement term</t>
  </si>
  <si>
    <t>10 years</t>
  </si>
  <si>
    <t>Daiichi Sankyo, Co., Ltd [Member] | License Agreement [Member] | Non-collaborative Arrangement Transactions [Member] | Eligible to Receive [Member] | Maximum [Member]</t>
  </si>
  <si>
    <t>Daiichi Sankyo, Co., Ltd [Member] | License Agreement [Member] | Non-collaborative Arrangement Transactions [Member] | Eligible to Receive [Member] | Maximum [Member] | Development Milestone [Member]</t>
  </si>
  <si>
    <t>Daiichi Sankyo, Co., Ltd [Member] | License Agreement [Member] | Non-collaborative Arrangement Transactions [Member] | Eligible to Receive [Member] | Maximum [Member] | Commercial Milestones [Member]</t>
  </si>
  <si>
    <t>Daiichi Sankyo, Co., Ltd [Member] | License Agreement [Member] | Non-collaborative Arrangement Transactions [Member] | Eligible to Receive [Member] | Maximum [Member] | Royalty [Member]</t>
  </si>
  <si>
    <t>Research, Collaboration and Licensing Agreements - Additional Information - Janssen (Detail) - USD ($)</t>
  </si>
  <si>
    <t>Nov. 13, 2017</t>
  </si>
  <si>
    <t>Janssen Biotech, Inc. [Member] | Up-front Technology Access Fee [Member]</t>
  </si>
  <si>
    <t>Janssen Biotech, Inc. [Member] | License Agreement [Member] | Collaborative Arrangement [Member] | Up-front Technology Access Fee [Member]</t>
  </si>
  <si>
    <t>Janssen Biotech, Inc. [Member] | License Agreement [Member] | Collaborative Arrangement [Member] | Development Milestone [Member] | Eligible to Receive [Member] | Maximum [Member]</t>
  </si>
  <si>
    <t>Janssen Biotech, Inc. [Member] | License Agreement [Member] | Collaborative Arrangement [Member] | Commercial Milestones [Member] | Eligible to Receive [Member] | Maximum [Member]</t>
  </si>
  <si>
    <t>Janssen Biotech, Inc. [Member] | License Agreement [Member] | Collaborative Arrangement [Member] | Royalty [Member]</t>
  </si>
  <si>
    <t>Payment for royalty</t>
  </si>
  <si>
    <t>Janssen Biotech, Inc. [Member] | License Agreement [Member] | Collaborative Arrangement [Member] | License and Milestone Payments [Member] | Eligible to Receive [Member] | Maximum [Member]</t>
  </si>
  <si>
    <t>Research, Collaboration and Licensing Agreements - Additional Information - LEO (Detail) - USD ($)</t>
  </si>
  <si>
    <t>Oct. 23, 2018</t>
  </si>
  <si>
    <t>LEO Pharma [Member] | Up-front Technology Access Fee [Member]</t>
  </si>
  <si>
    <t>LEO Pharma [Member] | Research and License Agreement [Member] | Collaborative Arrangement [Member] | Development Milestone [Member]</t>
  </si>
  <si>
    <t>LEO Pharma [Member] | Research and License Agreement [Member] | Collaborative Arrangement [Member] | Commercial Milestones [Member]</t>
  </si>
  <si>
    <t>LEO Pharma [Member] | Research and License Agreement [Member] | Collaborative Arrangement [Member] | Investigational New Drug [Member]</t>
  </si>
  <si>
    <t>LEO Pharma [Member] | Research and License Agreement [Member] | Collaborative Arrangement [Member] | First Therapeutic [Member]</t>
  </si>
  <si>
    <t>Royalty payments on future global net sales</t>
  </si>
  <si>
    <t>LEO Pharma [Member] | Research and License Agreement [Member] | Collaborative Arrangement [Member] | First Therapeutic [Member] | Maximum [Member] | Development Milestone [Member]</t>
  </si>
  <si>
    <t>LEO Pharma [Member] | Research and License Agreement [Member] | Collaborative Arrangement [Member] | First Therapeutic [Member] | Maximum [Member] | Commercial Milestones [Member]</t>
  </si>
  <si>
    <t>LEO Pharma [Member] | Research and License Agreement [Member] | Collaborative Arrangement [Member] | Second Therapeutic [Member] | Maximum [Member] | Development Milestone [Member]</t>
  </si>
  <si>
    <t>LEO Pharma [Member] | Research and License Agreement [Member] | Collaborative Arrangement [Member] | Second Therapeutic [Member] | Maximum [Member] | Commercial Milestones [Member]</t>
  </si>
  <si>
    <t>LEO Pharma [Member] | Research and License Agreement [Member] | Collaborative Arrangement [Member] | Up-front Technology Access Fee [Member]</t>
  </si>
  <si>
    <t>Research, Collaboration and Licensing Agreements - Additional Information - BeiGene (Detail)</t>
  </si>
  <si>
    <t>Nov. 26, 2018USD ($)Agreement</t>
  </si>
  <si>
    <t>License Agreement [Member] | Collaborative Arrangement [Member] | Up-front Technology Access Fee [Member] | ZW49 Agreement [Member]</t>
  </si>
  <si>
    <t>Bei Gene [Member] | Up-front Technology Access Fee [Member]</t>
  </si>
  <si>
    <t>Bei Gene [Member] | Research and License Agreement [Member] | Up-front Technology Access Fee [Member]</t>
  </si>
  <si>
    <t>Performance obligation recognized</t>
  </si>
  <si>
    <t>Bei Gene [Member] | Research and License Agreement [Member] | Collaborative Arrangement [Member]</t>
  </si>
  <si>
    <t>Fair value of consideration allocated to a group of contracts that were considered as a single contract</t>
  </si>
  <si>
    <t>Bei Gene [Member] | Research and License Agreement [Member] | Collaborative Arrangement [Member] | Bispecific Therapeutic [Member] | Maximum [Member] | Commercial and Development Milestones [Member]</t>
  </si>
  <si>
    <t>Bei Gene [Member] | Research and License Agreement [Member] | Collaborative Arrangement [Member] | Up-front Technology Access Fee [Member] | Bispecific Therapeutic [Member]</t>
  </si>
  <si>
    <t>Bei Gene [Member] | License Agreement [Member] | Collaborative Arrangement [Member]</t>
  </si>
  <si>
    <t>Number of agreements | Agreement</t>
  </si>
  <si>
    <t>Bei Gene [Member] | License Agreement [Member] | Collaborative Arrangement [Member] | ZW25 Agreement [Member]</t>
  </si>
  <si>
    <t>Bei Gene [Member] | License Agreement [Member] | Collaborative Arrangement [Member] | ZW25 and ZW49 Agreements [Member]</t>
  </si>
  <si>
    <t>Bei Gene [Member] | License Agreement [Member] | Collaborative Arrangement [Member] | ZW25 and ZW49 Agreements [Member] | Maximum [Member] | Commercial Milestones [Member]</t>
  </si>
  <si>
    <t>Bei Gene [Member] | License Agreement [Member] | Collaborative Arrangement [Member] | Up-front Technology Access Fee [Member]</t>
  </si>
  <si>
    <t>Upfront payment received</t>
  </si>
  <si>
    <t>Bei Gene [Member] | License Agreement [Member] | Collaborative Arrangement [Member] | Up-front Technology Access Fee [Member] | ZW25 Agreement [Member]</t>
  </si>
  <si>
    <t>Research, Collaboration and Licensing Agreements - Additional Information - Iconic (Detail) - USD ($) $ in Thousands</t>
  </si>
  <si>
    <t>Iconic Therapeutics Inc [Member] | Milestone Payment [Member]</t>
  </si>
  <si>
    <t>Other expense, net -Schedule Of Other Non operating Income Expense (Details) - USD ($) $ in Thousands</t>
  </si>
  <si>
    <t>Foreign exchange (loss) gain</t>
  </si>
  <si>
    <t>Loss on debt extinguishment (note 10)</t>
  </si>
  <si>
    <t>Income Taxes - Additional Information (Detail) - USD ($) $ in Thousands</t>
  </si>
  <si>
    <t>Income Tax Disclosure [Line Items]</t>
  </si>
  <si>
    <t>Expected income tax rate</t>
  </si>
  <si>
    <t>27.00%</t>
  </si>
  <si>
    <t>26.00%</t>
  </si>
  <si>
    <t>Net operating loss carry forwards</t>
  </si>
  <si>
    <t>Tax credit carryforward, amount</t>
  </si>
  <si>
    <t>Research [Member]</t>
  </si>
  <si>
    <t>Earliest Tax Year [Member]</t>
  </si>
  <si>
    <t>Operating loss carry forwards, expiration year</t>
  </si>
  <si>
    <t>2035</t>
  </si>
  <si>
    <t>Tax credit carryforward, expiration year</t>
  </si>
  <si>
    <t>2029</t>
  </si>
  <si>
    <t>Earliest Tax Year [Member] | CANADA</t>
  </si>
  <si>
    <t>Income tax examination, year under examination</t>
  </si>
  <si>
    <t>2006</t>
  </si>
  <si>
    <t>Earliest Tax Year [Member] | UNITED STATES</t>
  </si>
  <si>
    <t>2016</t>
  </si>
  <si>
    <t>Latest Tax Year [Member]</t>
  </si>
  <si>
    <t>2039</t>
  </si>
  <si>
    <t>Latest Tax Year [Member] | CANADA</t>
  </si>
  <si>
    <t>Latest Tax Year [Member] | UNITED STATES</t>
  </si>
  <si>
    <t>Income Taxes - Schedule of Income Tax Expense (Recovery) (Detail) - USD ($) $ in Thousands</t>
  </si>
  <si>
    <t>Computed taxes at Canadian tax rate (27%)</t>
  </si>
  <si>
    <t>Non-deductible expenses</t>
  </si>
  <si>
    <t>Difference between domestic and foreign tax rate</t>
  </si>
  <si>
    <t>Effect of change in tax rates</t>
  </si>
  <si>
    <t>Adjustments to prior year</t>
  </si>
  <si>
    <t>Change in valuation allowance</t>
  </si>
  <si>
    <t>Share issuance costs in equity</t>
  </si>
  <si>
    <t>Change in recognition and measurement of tax positions</t>
  </si>
  <si>
    <t>Changes due to SR&amp;ED</t>
  </si>
  <si>
    <t>Income tax expense (recovery)</t>
  </si>
  <si>
    <t>Current income tax expense</t>
  </si>
  <si>
    <t>Deferred income tax recovery (expense)</t>
  </si>
  <si>
    <t>Income tax recovery (expense)</t>
  </si>
  <si>
    <t>Income Taxes - Summary of Significant Components of Deferred Income Tax Assets and Liabilities (Detail) - USD ($) $ in Thousands</t>
  </si>
  <si>
    <t>Deferred tax assets:</t>
  </si>
  <si>
    <t>Non-capital losses carried forward</t>
  </si>
  <si>
    <t>Share issue costs</t>
  </si>
  <si>
    <t>Research and development deductions and credits</t>
  </si>
  <si>
    <t>Contingent consideration</t>
  </si>
  <si>
    <t>Stock options</t>
  </si>
  <si>
    <t>Operating lease liability</t>
  </si>
  <si>
    <t>Deferred Tax Assets, Gross</t>
  </si>
  <si>
    <t>Deferred tax liabilities:</t>
  </si>
  <si>
    <t>IPR&amp;D</t>
  </si>
  <si>
    <t>Deferred tax liabilities, Gross</t>
  </si>
  <si>
    <t>Deferred Tax Assets (Liabilitites) Before Valuation Allowance</t>
  </si>
  <si>
    <t>Deferred Tax Assets, Valuation Allowance</t>
  </si>
  <si>
    <t>Net deferred tax assets (liabilities)</t>
  </si>
  <si>
    <t>Deferred tax asset</t>
  </si>
  <si>
    <t>Deferred tax liabilities</t>
  </si>
  <si>
    <t>Net deferred tax assets (liability)</t>
  </si>
  <si>
    <t>Deferred Tax Net [Member]</t>
  </si>
  <si>
    <t>Income Taxes - Summary of Expiry Details of Investment Tax Credits, Non-Capital Losses and Net Operating Losses for Income Tax Purposes (Detail) - USD ($) $ in Thousands</t>
  </si>
  <si>
    <t>Summary Of Tax Credit Carry Forward And Operating Loss Carry Forwards [Line Items]</t>
  </si>
  <si>
    <t>Investment tax credits</t>
  </si>
  <si>
    <t>Non-capital losses</t>
  </si>
  <si>
    <t>Tax Year 2029 [Member]</t>
  </si>
  <si>
    <t>Expiry Date</t>
  </si>
  <si>
    <t>Tax Year 2030 [Member]</t>
  </si>
  <si>
    <t>2030</t>
  </si>
  <si>
    <t>Tax Year 2031 [Member]</t>
  </si>
  <si>
    <t>2031</t>
  </si>
  <si>
    <t>Tax Year 2032 [Member]</t>
  </si>
  <si>
    <t>2032</t>
  </si>
  <si>
    <t>Tax Year 2033 [Member]</t>
  </si>
  <si>
    <t>2033</t>
  </si>
  <si>
    <t>Tax Year 2034 [Member]</t>
  </si>
  <si>
    <t>2034</t>
  </si>
  <si>
    <t>Tax Year 2035 [Member]</t>
  </si>
  <si>
    <t>Tax Year 2036 [Member]</t>
  </si>
  <si>
    <t>2036</t>
  </si>
  <si>
    <t>Tax Year 2037 [Member]</t>
  </si>
  <si>
    <t>2037</t>
  </si>
  <si>
    <t>Tax Year 2038 [Member]</t>
  </si>
  <si>
    <t>2038</t>
  </si>
  <si>
    <t>Tax Year 2039 [Member]</t>
  </si>
  <si>
    <t>Income Taxes - Schedule of Reconciliation of Beginning and Ending Amounts of Unrecognized Tax Benefits (Detail) - USD ($) $ in Thousands</t>
  </si>
  <si>
    <t>Balance, beginning of year</t>
  </si>
  <si>
    <t>Increases related to prior year tax positions</t>
  </si>
  <si>
    <t>Increases related to current year tax positions</t>
  </si>
  <si>
    <t>Balance, end of year</t>
  </si>
  <si>
    <t>Leases - Additional Information (Detail) $ in Thousands</t>
  </si>
  <si>
    <t>Lease description</t>
  </si>
  <si>
    <t>The Company entered into a lease on January 25, 2019 in Vancouver to serve as the Company’s future head office, including both office and laboratory space. The commencement date of this lease depends upon completion of construction of the building and is currently estimated to be no later than September 1, 2021. This lease has an initial term of ten years, with two five-year extension options.</t>
  </si>
  <si>
    <t>Weighted Average Remaining Lease Term</t>
  </si>
  <si>
    <t>4 years 3 months 18 days</t>
  </si>
  <si>
    <t>Operating lease expense</t>
  </si>
  <si>
    <t>Fixed lease payment</t>
  </si>
  <si>
    <t>Variable lease payment</t>
  </si>
  <si>
    <t>BRITISH COLUMBIA</t>
  </si>
  <si>
    <t>Lease Expiration Date</t>
  </si>
  <si>
    <t>Aug. 1,
		2021</t>
  </si>
  <si>
    <t>Canada, Dollars</t>
  </si>
  <si>
    <t>Discount Rate</t>
  </si>
  <si>
    <t>4.60%</t>
  </si>
  <si>
    <t>United States of America, Dollars</t>
  </si>
  <si>
    <t>2.90%</t>
  </si>
  <si>
    <t>Leases - Schedule of Balance Sheet Classification of Lease Liabilities (Detail) - USD ($) $ in Thousands</t>
  </si>
  <si>
    <t>Leases [Abstract]</t>
  </si>
  <si>
    <t>Current portion</t>
  </si>
  <si>
    <t>Long-term portion</t>
  </si>
  <si>
    <t>Current portion included in other current liabilities</t>
  </si>
  <si>
    <t>Long-term portion included in other long-term liabilities</t>
  </si>
  <si>
    <t>Total finance lease liabilities</t>
  </si>
  <si>
    <t>Total lease liabilities</t>
  </si>
  <si>
    <t>Leases - Schedule of Future Minimum Lease Payment Operating Lease Liabilities (Detail) - USD ($) $ in Thousands</t>
  </si>
  <si>
    <t>Within 1 year</t>
  </si>
  <si>
    <t>1 to 2 years</t>
  </si>
  <si>
    <t>2 to 3 years</t>
  </si>
  <si>
    <t>3 to 4 years</t>
  </si>
  <si>
    <t>4 to 5 years</t>
  </si>
  <si>
    <t>Thereafter</t>
  </si>
  <si>
    <t>Total operating lease payments</t>
  </si>
  <si>
    <t>Imputed interest</t>
  </si>
  <si>
    <t>Leases - Schedule of Maturities of Finance Lease Liabilities (Detail) - USD ($) $ in Thousands</t>
  </si>
  <si>
    <t>Total finance lease payments</t>
  </si>
  <si>
    <t>Finance lease liabilities</t>
  </si>
  <si>
    <t>Financial Instruments - Schedule of Financial Liabilities Measured at Fair Value on a Recurring Basis (Detail) - USD ($) $ in Thousands</t>
  </si>
  <si>
    <t>Financial liabilities measured at fair value</t>
  </si>
  <si>
    <t>Liability for Contingent Consideration [Member]</t>
  </si>
  <si>
    <t>Level 3 [Member]</t>
  </si>
  <si>
    <t>Level 3 [Member] | Liability Classified Stock Options [Member]</t>
  </si>
  <si>
    <t>Level 3 [Member] | Liability for Contingent Consideration [Member]</t>
  </si>
  <si>
    <t>Financial Instruments - Summary of Changes in Fair Value of the Company's Liability for Contingent Consideration (Detail) - USD ($) $ in Thousands</t>
  </si>
  <si>
    <t>Liability at the beginning of the period</t>
  </si>
  <si>
    <t>Increase (decrease) in fair value of liability for contingent consideration</t>
  </si>
  <si>
    <t>Liability at end of the period</t>
  </si>
  <si>
    <t>Financial Instruments - Schedule of Changes in Fair Value of Warrant Liabilities (Detail) - USD ($) $ in Thousands</t>
  </si>
  <si>
    <t>Fair Value Disclosures [Abstract]</t>
  </si>
  <si>
    <t>Reclassification to liability from equity</t>
  </si>
  <si>
    <t>Increase (decrease) in fair value of warrant liabilities</t>
  </si>
  <si>
    <t>Exercise of warrants</t>
  </si>
  <si>
    <t>Financial Instruments - Schedule of Changes in Fair Value of Liability Classified Stock Options (Detail) - USD ($) $ in Thousands</t>
  </si>
  <si>
    <t>Fair Value, Assets and Liabilities Measured on Recurring and Nonrecurring Basis [Line Items]</t>
  </si>
  <si>
    <t>Liability at beginning of the period</t>
  </si>
  <si>
    <t>Reclassification to liabilities from equity</t>
  </si>
  <si>
    <t>Increase (decrease) in fair value of liability classified stock options</t>
  </si>
  <si>
    <t>Exercise of options</t>
  </si>
  <si>
    <t>Unrealized foreign currency loss (gain)</t>
  </si>
  <si>
    <t>Financial Instruments - Additional Information (Detail) - USD ($) $ in Millions</t>
  </si>
  <si>
    <t>Financial Instruments [Line Items]</t>
  </si>
  <si>
    <t>Maximum exposure to credit risk for accounts receivable</t>
  </si>
  <si>
    <t>Capital lease due, period</t>
  </si>
  <si>
    <t>Accounts Payable and Accrued Liabilities [Member]</t>
  </si>
  <si>
    <t>Financial obligation due, period</t>
  </si>
  <si>
    <t>45 days</t>
  </si>
  <si>
    <t>Commitments and Contingencies - Additional Information (Detail) - USD ($) $ in Thousands</t>
  </si>
  <si>
    <t>Aug. 31, 2016</t>
  </si>
  <si>
    <t>Contractual Obligation, Fiscal Year Maturity Schedule [Abstract]</t>
  </si>
  <si>
    <t>Aggregate payment for annual licensing fees</t>
  </si>
  <si>
    <t>Annual licensing fees payment period</t>
  </si>
  <si>
    <t>five-year period</t>
  </si>
  <si>
    <t>Subsequent event - Additional Information (Detail) - USD ($) $ / shares in Units, $ in Millions</t>
  </si>
  <si>
    <t>Jan. 27, 2020</t>
  </si>
  <si>
    <t>Jun. 24, 2019</t>
  </si>
  <si>
    <t>Jun. 11, 2018</t>
  </si>
  <si>
    <t>Apr. 28, 2017</t>
  </si>
  <si>
    <t>Subsequent Event [Line Items]</t>
  </si>
  <si>
    <t>Final prospectus supplement, shares price</t>
  </si>
  <si>
    <t>Warrants issued price per pre funded warrant</t>
  </si>
  <si>
    <t>Net proceeds from issuance | $</t>
  </si>
  <si>
    <t>Subsequent Event [Member] | Offering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B18" s="4" t="s">
        <v>33</v>
      </c>
    </row>
    <row r="19" spans="1:4">
      <c r="A19" s="4" t="s">
        <v>34</v>
      </c>
      <c r="B19" s="4" t="s">
        <v>25</v>
      </c>
    </row>
    <row r="20" spans="1:4">
      <c r="A20" s="4" t="s">
        <v>35</v>
      </c>
      <c r="B20" s="4" t="s">
        <v>36</v>
      </c>
    </row>
    <row r="21" spans="1:4">
      <c r="A21" s="4" t="s">
        <v>37</v>
      </c>
      <c r="B21" s="4" t="s">
        <v>38</v>
      </c>
    </row>
    <row r="22" spans="1:4">
      <c r="A22" s="4" t="s">
        <v>39</v>
      </c>
      <c r="C22" s="5" t="n">
        <v>45518869</v>
      </c>
    </row>
    <row r="23" spans="1:4">
      <c r="A23" s="4" t="s">
        <v>40</v>
      </c>
      <c r="B23" s="4" t="s">
        <v>41</v>
      </c>
    </row>
    <row r="24" spans="1:4">
      <c r="A24" s="4" t="s">
        <v>42</v>
      </c>
      <c r="B24" s="4" t="s">
        <v>25</v>
      </c>
    </row>
    <row r="25" spans="1:4">
      <c r="A25" s="4" t="s">
        <v>43</v>
      </c>
      <c r="D25" s="6" t="n">
        <v>851.7</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29</v>
      </c>
    </row>
    <row r="35" spans="1:4">
      <c r="A35" s="4" t="s">
        <v>61</v>
      </c>
      <c r="B35"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2</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6</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128451</v>
      </c>
      <c r="C3" s="7" t="n">
        <v>42205</v>
      </c>
    </row>
    <row r="4" spans="1:3">
      <c r="A4" s="4" t="s">
        <v>66</v>
      </c>
      <c r="B4" s="5" t="n">
        <v>170453</v>
      </c>
      <c r="C4" s="5" t="n">
        <v>157959</v>
      </c>
    </row>
    <row r="5" spans="1:3">
      <c r="A5" s="4" t="s">
        <v>67</v>
      </c>
      <c r="B5" s="5" t="n">
        <v>2185</v>
      </c>
      <c r="C5" s="5" t="n">
        <v>358</v>
      </c>
    </row>
    <row r="6" spans="1:3">
      <c r="A6" s="4" t="s">
        <v>68</v>
      </c>
      <c r="B6" s="5" t="n">
        <v>10741</v>
      </c>
      <c r="C6" s="5" t="n">
        <v>3847</v>
      </c>
    </row>
    <row r="7" spans="1:3">
      <c r="A7" s="4" t="s">
        <v>69</v>
      </c>
      <c r="B7" s="5" t="n">
        <v>311830</v>
      </c>
      <c r="C7" s="5" t="n">
        <v>204369</v>
      </c>
    </row>
    <row r="8" spans="1:3">
      <c r="A8" s="4" t="s">
        <v>70</v>
      </c>
      <c r="B8" s="5" t="n">
        <v>650</v>
      </c>
      <c r="C8" s="5" t="n">
        <v>265</v>
      </c>
    </row>
    <row r="9" spans="1:3">
      <c r="A9" s="4" t="s">
        <v>71</v>
      </c>
      <c r="B9" s="5" t="n">
        <v>2306</v>
      </c>
      <c r="C9" s="5" t="n">
        <v>1135</v>
      </c>
    </row>
    <row r="10" spans="1:3">
      <c r="A10" s="4" t="s">
        <v>72</v>
      </c>
      <c r="B10" s="5" t="n">
        <v>1218</v>
      </c>
      <c r="C10" s="5" t="n">
        <v>198</v>
      </c>
    </row>
    <row r="11" spans="1:3">
      <c r="A11" s="4" t="s">
        <v>73</v>
      </c>
      <c r="B11" s="5" t="n">
        <v>11100</v>
      </c>
      <c r="C11" s="5" t="n">
        <v>6484</v>
      </c>
    </row>
    <row r="12" spans="1:3">
      <c r="A12" s="4" t="s">
        <v>74</v>
      </c>
      <c r="B12" s="5" t="n">
        <v>5400</v>
      </c>
    </row>
    <row r="13" spans="1:3">
      <c r="A13" s="4" t="s">
        <v>75</v>
      </c>
      <c r="B13" s="5" t="n">
        <v>6057</v>
      </c>
      <c r="C13" s="5" t="n">
        <v>1614</v>
      </c>
    </row>
    <row r="14" spans="1:3">
      <c r="A14" s="4" t="s">
        <v>76</v>
      </c>
      <c r="B14" s="5" t="n">
        <v>17628</v>
      </c>
      <c r="C14" s="5" t="n">
        <v>18396</v>
      </c>
    </row>
    <row r="15" spans="1:3">
      <c r="A15" s="4" t="s">
        <v>77</v>
      </c>
      <c r="B15" s="5" t="n">
        <v>12016</v>
      </c>
      <c r="C15" s="5" t="n">
        <v>12016</v>
      </c>
    </row>
    <row r="16" spans="1:3">
      <c r="A16" s="4" t="s">
        <v>78</v>
      </c>
      <c r="B16" s="5" t="n">
        <v>368205</v>
      </c>
      <c r="C16" s="5" t="n">
        <v>244477</v>
      </c>
    </row>
    <row r="17" spans="1:3">
      <c r="A17" s="3" t="s">
        <v>79</v>
      </c>
    </row>
    <row r="18" spans="1:3">
      <c r="A18" s="4" t="s">
        <v>80</v>
      </c>
      <c r="B18" s="5" t="n">
        <v>35691</v>
      </c>
      <c r="C18" s="5" t="n">
        <v>13403</v>
      </c>
    </row>
    <row r="19" spans="1:3">
      <c r="A19" s="4" t="s">
        <v>81</v>
      </c>
      <c r="B19" s="5" t="n">
        <v>45569</v>
      </c>
      <c r="C19" s="5" t="n">
        <v>12603</v>
      </c>
    </row>
    <row r="20" spans="1:3">
      <c r="A20" s="4" t="s">
        <v>82</v>
      </c>
      <c r="B20" s="5" t="n">
        <v>1282</v>
      </c>
    </row>
    <row r="21" spans="1:3">
      <c r="A21" s="4" t="s">
        <v>83</v>
      </c>
      <c r="C21" s="5" t="n">
        <v>3530</v>
      </c>
    </row>
    <row r="22" spans="1:3">
      <c r="A22" s="4" t="s">
        <v>84</v>
      </c>
      <c r="B22" s="5" t="n">
        <v>10</v>
      </c>
      <c r="C22" s="5" t="n">
        <v>450</v>
      </c>
    </row>
    <row r="23" spans="1:3">
      <c r="A23" s="4" t="s">
        <v>85</v>
      </c>
      <c r="B23" s="5" t="n">
        <v>82552</v>
      </c>
      <c r="C23" s="5" t="n">
        <v>29986</v>
      </c>
    </row>
    <row r="24" spans="1:3">
      <c r="A24" s="4" t="s">
        <v>86</v>
      </c>
      <c r="B24" s="5" t="n">
        <v>5599</v>
      </c>
    </row>
    <row r="25" spans="1:3">
      <c r="A25" s="4" t="s">
        <v>87</v>
      </c>
      <c r="B25" s="5" t="n">
        <v>32941</v>
      </c>
      <c r="C25" s="5" t="n">
        <v>32941</v>
      </c>
    </row>
    <row r="26" spans="1:3">
      <c r="A26" s="4" t="s">
        <v>88</v>
      </c>
      <c r="B26" s="5" t="n">
        <v>1024</v>
      </c>
      <c r="C26" s="5" t="n">
        <v>946</v>
      </c>
    </row>
    <row r="27" spans="1:3">
      <c r="A27" s="4" t="s">
        <v>89</v>
      </c>
      <c r="B27" s="5" t="n">
        <v>408</v>
      </c>
      <c r="C27" s="5" t="n">
        <v>114</v>
      </c>
    </row>
    <row r="28" spans="1:3">
      <c r="A28" s="4" t="s">
        <v>90</v>
      </c>
      <c r="B28" s="5" t="n">
        <v>122524</v>
      </c>
      <c r="C28" s="5" t="n">
        <v>63987</v>
      </c>
    </row>
    <row r="29" spans="1:3">
      <c r="A29" s="3" t="s">
        <v>91</v>
      </c>
    </row>
    <row r="30" spans="1:3">
      <c r="A30" s="4" t="s">
        <v>92</v>
      </c>
      <c r="B30" s="5" t="n">
        <v>450210</v>
      </c>
      <c r="C30" s="5" t="n">
        <v>320074</v>
      </c>
    </row>
    <row r="31" spans="1:3">
      <c r="A31" s="4" t="s">
        <v>93</v>
      </c>
      <c r="B31" s="5" t="n">
        <v>92839</v>
      </c>
      <c r="C31" s="5" t="n">
        <v>12347</v>
      </c>
    </row>
    <row r="32" spans="1:3">
      <c r="A32" s="4" t="s">
        <v>94</v>
      </c>
      <c r="B32" s="5" t="n">
        <v>-6659</v>
      </c>
      <c r="C32" s="5" t="n">
        <v>-6659</v>
      </c>
    </row>
    <row r="33" spans="1:3">
      <c r="A33" s="4" t="s">
        <v>95</v>
      </c>
      <c r="B33" s="5" t="n">
        <v>-290709</v>
      </c>
      <c r="C33" s="5" t="n">
        <v>-145272</v>
      </c>
    </row>
    <row r="34" spans="1:3">
      <c r="A34" s="4" t="s">
        <v>96</v>
      </c>
      <c r="B34" s="5" t="n">
        <v>245681</v>
      </c>
      <c r="C34" s="5" t="n">
        <v>180490</v>
      </c>
    </row>
    <row r="35" spans="1:3">
      <c r="A35" s="4" t="s">
        <v>97</v>
      </c>
      <c r="B35" s="7" t="n">
        <v>368205</v>
      </c>
      <c r="C35" s="7" t="n">
        <v>244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18</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19</v>
      </c>
      <c r="B10" s="4" t="s">
        <v>274</v>
      </c>
    </row>
    <row r="11" spans="1:2">
      <c r="A11" s="4" t="s">
        <v>275</v>
      </c>
      <c r="B11" s="4" t="s">
        <v>276</v>
      </c>
    </row>
    <row r="12" spans="1:2">
      <c r="A12" s="4" t="s">
        <v>277</v>
      </c>
      <c r="B12" s="4" t="s">
        <v>278</v>
      </c>
    </row>
    <row r="13" spans="1:2">
      <c r="A13" s="4" t="s">
        <v>279</v>
      </c>
      <c r="B13" s="4" t="s">
        <v>280</v>
      </c>
    </row>
    <row r="14" spans="1:2">
      <c r="A14" s="4" t="s">
        <v>224</v>
      </c>
      <c r="B14" s="4" t="s">
        <v>281</v>
      </c>
    </row>
    <row r="15" spans="1:2">
      <c r="A15" s="4" t="s">
        <v>282</v>
      </c>
      <c r="B15" s="4" t="s">
        <v>283</v>
      </c>
    </row>
    <row r="16" spans="1:2">
      <c r="A16" s="4" t="s">
        <v>284</v>
      </c>
      <c r="B16" s="4" t="s">
        <v>285</v>
      </c>
    </row>
    <row r="17" spans="1:2">
      <c r="A17" s="4" t="s">
        <v>238</v>
      </c>
      <c r="B17" s="4" t="s">
        <v>286</v>
      </c>
    </row>
    <row r="18" spans="1:2">
      <c r="A18" s="4" t="s">
        <v>287</v>
      </c>
      <c r="B18" s="4" t="s">
        <v>288</v>
      </c>
    </row>
    <row r="19" spans="1:2">
      <c r="A19" s="4" t="s">
        <v>289</v>
      </c>
      <c r="B19" s="4" t="s">
        <v>290</v>
      </c>
    </row>
    <row r="20" spans="1:2">
      <c r="A20" s="4" t="s">
        <v>246</v>
      </c>
      <c r="B20" s="4" t="s">
        <v>291</v>
      </c>
    </row>
    <row r="21" spans="1:2">
      <c r="A21" s="4" t="s">
        <v>292</v>
      </c>
      <c r="B21" s="4" t="s">
        <v>293</v>
      </c>
    </row>
    <row r="22" spans="1:2">
      <c r="A22" s="4" t="s">
        <v>294</v>
      </c>
      <c r="B22" s="4" t="s">
        <v>295</v>
      </c>
    </row>
    <row r="23" spans="1:2">
      <c r="A23" s="4" t="s">
        <v>296</v>
      </c>
      <c r="B23" s="4" t="s">
        <v>297</v>
      </c>
    </row>
    <row r="24" spans="1:2">
      <c r="A24" s="4" t="s">
        <v>298</v>
      </c>
      <c r="B2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9</v>
      </c>
    </row>
    <row r="4" spans="1:2">
      <c r="A4" s="4" t="s">
        <v>301</v>
      </c>
      <c r="B4"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2</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3" t="s">
        <v>215</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8</v>
      </c>
      <c r="B1" s="2" t="s">
        <v>1</v>
      </c>
    </row>
    <row r="2" spans="1:3">
      <c r="B2" s="2" t="s">
        <v>2</v>
      </c>
      <c r="C2" s="2" t="s">
        <v>63</v>
      </c>
    </row>
    <row r="3" spans="1:3">
      <c r="A3" s="3" t="s">
        <v>99</v>
      </c>
    </row>
    <row r="4" spans="1:3">
      <c r="A4" s="4" t="s">
        <v>100</v>
      </c>
      <c r="B4" s="7" t="n">
        <v>0</v>
      </c>
      <c r="C4" s="7" t="n">
        <v>0</v>
      </c>
    </row>
    <row r="5" spans="1:3">
      <c r="A5" s="4" t="s">
        <v>101</v>
      </c>
      <c r="B5" s="5" t="n">
        <v>39564529</v>
      </c>
      <c r="C5" s="5" t="n">
        <v>31977668</v>
      </c>
    </row>
    <row r="6" spans="1:3">
      <c r="A6" s="4" t="s">
        <v>102</v>
      </c>
      <c r="B6" s="5" t="n">
        <v>39564529</v>
      </c>
      <c r="C6" s="5" t="n">
        <v>31977668</v>
      </c>
    </row>
    <row r="7" spans="1:3">
      <c r="A7" s="4" t="s">
        <v>103</v>
      </c>
      <c r="B7" s="4" t="s">
        <v>104</v>
      </c>
      <c r="C7" s="4" t="s">
        <v>10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222</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5</v>
      </c>
    </row>
    <row r="4" spans="1:2">
      <c r="A4" s="4" t="s">
        <v>313</v>
      </c>
      <c r="B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2</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0</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c r="B5" s="4" t="s">
        <v>332</v>
      </c>
    </row>
    <row r="6" spans="1:2">
      <c r="A6" s="4" t="s">
        <v>333</v>
      </c>
    </row>
    <row r="7" spans="1:2">
      <c r="A7" s="4" t="s">
        <v>327</v>
      </c>
      <c r="B7" s="4" t="s">
        <v>334</v>
      </c>
    </row>
    <row r="8" spans="1:2">
      <c r="A8" s="4" t="s">
        <v>335</v>
      </c>
    </row>
    <row r="9" spans="1:2">
      <c r="A9" s="4" t="s">
        <v>336</v>
      </c>
      <c r="B9" s="4" t="s">
        <v>337</v>
      </c>
    </row>
    <row r="10" spans="1:2">
      <c r="A10" s="4" t="s">
        <v>338</v>
      </c>
    </row>
    <row r="11" spans="1:2">
      <c r="A11" s="4" t="s">
        <v>336</v>
      </c>
      <c r="B11" s="4" t="s">
        <v>339</v>
      </c>
    </row>
    <row r="12" spans="1:2">
      <c r="A12" s="4" t="s">
        <v>340</v>
      </c>
    </row>
    <row r="13" spans="1:2">
      <c r="A13" s="4" t="s">
        <v>336</v>
      </c>
      <c r="B13"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2</v>
      </c>
      <c r="B1" s="2" t="s">
        <v>1</v>
      </c>
    </row>
    <row r="2" spans="1:2">
      <c r="B2" s="2" t="s">
        <v>2</v>
      </c>
    </row>
    <row r="3" spans="1:2">
      <c r="A3" s="3" t="s">
        <v>250</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0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63</v>
      </c>
      <c r="E2" s="2" t="s">
        <v>106</v>
      </c>
    </row>
    <row r="3" spans="1:5">
      <c r="A3" s="3" t="s">
        <v>107</v>
      </c>
    </row>
    <row r="4" spans="1:5">
      <c r="A4" s="4" t="s">
        <v>108</v>
      </c>
      <c r="C4" s="7" t="n">
        <v>29544</v>
      </c>
      <c r="D4" s="7" t="n">
        <v>53019</v>
      </c>
      <c r="E4" s="7" t="n">
        <v>51762</v>
      </c>
    </row>
    <row r="5" spans="1:5">
      <c r="A5" s="3" t="s">
        <v>109</v>
      </c>
    </row>
    <row r="6" spans="1:5">
      <c r="A6" s="4" t="s">
        <v>110</v>
      </c>
      <c r="C6" s="5" t="n">
        <v>115900</v>
      </c>
      <c r="D6" s="5" t="n">
        <v>56926</v>
      </c>
      <c r="E6" s="5" t="n">
        <v>41144</v>
      </c>
    </row>
    <row r="7" spans="1:5">
      <c r="A7" s="4" t="s">
        <v>111</v>
      </c>
      <c r="C7" s="5" t="n">
        <v>64177</v>
      </c>
      <c r="D7" s="5" t="n">
        <v>29457</v>
      </c>
      <c r="E7" s="5" t="n">
        <v>18550</v>
      </c>
    </row>
    <row r="8" spans="1:5">
      <c r="A8" s="4" t="s">
        <v>112</v>
      </c>
      <c r="C8" s="5" t="n">
        <v>768</v>
      </c>
      <c r="E8" s="5" t="n">
        <v>1536</v>
      </c>
    </row>
    <row r="9" spans="1:5">
      <c r="A9" s="4" t="s">
        <v>113</v>
      </c>
      <c r="C9" s="5" t="n">
        <v>180845</v>
      </c>
      <c r="D9" s="5" t="n">
        <v>86383</v>
      </c>
      <c r="E9" s="5" t="n">
        <v>61230</v>
      </c>
    </row>
    <row r="10" spans="1:5">
      <c r="A10" s="4" t="s">
        <v>114</v>
      </c>
      <c r="C10" s="5" t="n">
        <v>-151301</v>
      </c>
      <c r="D10" s="5" t="n">
        <v>-33364</v>
      </c>
      <c r="E10" s="5" t="n">
        <v>-9468</v>
      </c>
    </row>
    <row r="11" spans="1:5">
      <c r="A11" s="3" t="s">
        <v>115</v>
      </c>
    </row>
    <row r="12" spans="1:5">
      <c r="A12" s="4" t="s">
        <v>116</v>
      </c>
      <c r="C12" s="5" t="n">
        <v>6022</v>
      </c>
      <c r="D12" s="5" t="n">
        <v>2638</v>
      </c>
      <c r="E12" s="5" t="n">
        <v>743</v>
      </c>
    </row>
    <row r="13" spans="1:5">
      <c r="A13" s="4" t="s">
        <v>117</v>
      </c>
      <c r="C13" s="5" t="n">
        <v>-740</v>
      </c>
      <c r="D13" s="5" t="n">
        <v>-3659</v>
      </c>
      <c r="E13" s="5" t="n">
        <v>-1237</v>
      </c>
    </row>
    <row r="14" spans="1:5">
      <c r="A14" s="4" t="s">
        <v>118</v>
      </c>
      <c r="C14" s="5" t="n">
        <v>5282</v>
      </c>
      <c r="D14" s="5" t="n">
        <v>-1021</v>
      </c>
      <c r="E14" s="5" t="n">
        <v>-494</v>
      </c>
    </row>
    <row r="15" spans="1:5">
      <c r="A15" s="4" t="s">
        <v>119</v>
      </c>
      <c r="C15" s="5" t="n">
        <v>-146019</v>
      </c>
      <c r="D15" s="5" t="n">
        <v>-34385</v>
      </c>
      <c r="E15" s="5" t="n">
        <v>-9962</v>
      </c>
    </row>
    <row r="16" spans="1:5">
      <c r="A16" s="4" t="s">
        <v>120</v>
      </c>
      <c r="C16" s="5" t="n">
        <v>582</v>
      </c>
      <c r="D16" s="5" t="n">
        <v>-2171</v>
      </c>
      <c r="E16" s="5" t="n">
        <v>-444</v>
      </c>
    </row>
    <row r="17" spans="1:5">
      <c r="A17" s="4" t="s">
        <v>121</v>
      </c>
      <c r="C17" s="7" t="n">
        <v>-145437</v>
      </c>
      <c r="D17" s="7" t="n">
        <v>-36556</v>
      </c>
      <c r="E17" s="7" t="n">
        <v>-10406</v>
      </c>
    </row>
    <row r="18" spans="1:5">
      <c r="A18" s="3" t="s">
        <v>122</v>
      </c>
    </row>
    <row r="19" spans="1:5">
      <c r="A19" s="4" t="s">
        <v>123</v>
      </c>
      <c r="C19" s="8" t="n">
        <v>-3.83</v>
      </c>
      <c r="D19" s="8" t="n">
        <v>-1.26</v>
      </c>
      <c r="E19" s="8" t="n">
        <v>-0.51</v>
      </c>
    </row>
    <row r="20" spans="1:5">
      <c r="A20" s="4" t="s">
        <v>124</v>
      </c>
      <c r="C20" s="8" t="n">
        <v>-3.83</v>
      </c>
      <c r="D20" s="8" t="n">
        <v>-1.26</v>
      </c>
      <c r="E20" s="8" t="n">
        <v>-0.64</v>
      </c>
    </row>
    <row r="21" spans="1:5">
      <c r="A21" s="3" t="s">
        <v>125</v>
      </c>
    </row>
    <row r="22" spans="1:5">
      <c r="A22" s="4" t="s">
        <v>123</v>
      </c>
      <c r="B22" s="4" t="s">
        <v>126</v>
      </c>
      <c r="C22" s="5" t="n">
        <v>38022014</v>
      </c>
      <c r="D22" s="5" t="n">
        <v>29089896</v>
      </c>
      <c r="E22" s="5" t="n">
        <v>21249414</v>
      </c>
    </row>
    <row r="23" spans="1:5">
      <c r="A23" s="4" t="s">
        <v>124</v>
      </c>
      <c r="C23" s="5" t="n">
        <v>38022014</v>
      </c>
      <c r="D23" s="5" t="n">
        <v>29089896</v>
      </c>
      <c r="E23" s="5" t="n">
        <v>21321209</v>
      </c>
    </row>
    <row r="24" spans="1:5"/>
    <row r="25" spans="1:5">
      <c r="A25" s="4" t="s">
        <v>126</v>
      </c>
      <c r="B25" s="4" t="s">
        <v>127</v>
      </c>
    </row>
  </sheetData>
  <mergeCells count="4">
    <mergeCell ref="A1:B2"/>
    <mergeCell ref="C1:E1"/>
    <mergeCell ref="A24:D24"/>
    <mergeCell ref="B25:D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18</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378</v>
      </c>
      <c r="B1" s="2" t="s">
        <v>1</v>
      </c>
    </row>
    <row r="2" spans="1:2">
      <c r="B2" s="2" t="s">
        <v>2</v>
      </c>
    </row>
    <row r="3" spans="1:2">
      <c r="A3" s="4" t="s">
        <v>379</v>
      </c>
      <c r="B3"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s>
  <sheetData>
    <row r="1" spans="1:5">
      <c r="A1" s="1" t="s">
        <v>381</v>
      </c>
      <c r="B1" s="2" t="s">
        <v>382</v>
      </c>
      <c r="C1" s="2" t="s">
        <v>383</v>
      </c>
      <c r="D1" s="2" t="s">
        <v>384</v>
      </c>
      <c r="E1" s="2" t="s">
        <v>385</v>
      </c>
    </row>
    <row r="2" spans="1:5">
      <c r="A2" s="3" t="s">
        <v>386</v>
      </c>
    </row>
    <row r="3" spans="1:5">
      <c r="A3" s="4" t="s">
        <v>387</v>
      </c>
      <c r="D3" s="5" t="n">
        <v>1</v>
      </c>
    </row>
    <row r="4" spans="1:5">
      <c r="A4" s="4" t="s">
        <v>388</v>
      </c>
      <c r="D4" s="7" t="n">
        <v>0</v>
      </c>
      <c r="E4" s="7" t="n">
        <v>0</v>
      </c>
    </row>
    <row r="5" spans="1:5">
      <c r="A5" s="4" t="s">
        <v>389</v>
      </c>
    </row>
    <row r="6" spans="1:5">
      <c r="A6" s="3" t="s">
        <v>386</v>
      </c>
    </row>
    <row r="7" spans="1:5">
      <c r="A7" s="4" t="s">
        <v>390</v>
      </c>
      <c r="D7" s="5" t="n">
        <v>2</v>
      </c>
    </row>
    <row r="8" spans="1:5">
      <c r="A8" s="4" t="s">
        <v>391</v>
      </c>
    </row>
    <row r="9" spans="1:5">
      <c r="A9" s="3" t="s">
        <v>386</v>
      </c>
    </row>
    <row r="10" spans="1:5">
      <c r="A10" s="4" t="s">
        <v>392</v>
      </c>
      <c r="B10" s="7" t="n">
        <v>240</v>
      </c>
      <c r="C10" s="7" t="n">
        <v>7371</v>
      </c>
    </row>
    <row r="11" spans="1:5">
      <c r="A11" s="4" t="s">
        <v>393</v>
      </c>
      <c r="B11" s="5" t="n">
        <v>119</v>
      </c>
      <c r="C11" s="5" t="n">
        <v>2879</v>
      </c>
    </row>
    <row r="12" spans="1:5">
      <c r="A12" s="4" t="s">
        <v>394</v>
      </c>
      <c r="B12" s="7" t="n">
        <v>121</v>
      </c>
      <c r="C12" s="7" t="n">
        <v>4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9"/>
  </cols>
  <sheetData>
    <row r="1" spans="1:2">
      <c r="A1" s="1" t="s">
        <v>395</v>
      </c>
      <c r="B1" s="2" t="s">
        <v>1</v>
      </c>
    </row>
    <row r="2" spans="1:2">
      <c r="B2" s="2" t="s">
        <v>2</v>
      </c>
    </row>
    <row r="3" spans="1:2">
      <c r="A3" s="4" t="s">
        <v>396</v>
      </c>
    </row>
    <row r="4" spans="1:2">
      <c r="A4" s="3" t="s">
        <v>397</v>
      </c>
    </row>
    <row r="5" spans="1:2">
      <c r="A5" s="4" t="s">
        <v>398</v>
      </c>
      <c r="B5" s="4" t="s">
        <v>399</v>
      </c>
    </row>
    <row r="6" spans="1:2">
      <c r="A6" s="4" t="s">
        <v>400</v>
      </c>
    </row>
    <row r="7" spans="1:2">
      <c r="A7" s="3" t="s">
        <v>397</v>
      </c>
    </row>
    <row r="8" spans="1:2">
      <c r="A8" s="4" t="s">
        <v>398</v>
      </c>
      <c r="B8" s="4" t="s">
        <v>399</v>
      </c>
    </row>
    <row r="9" spans="1:2">
      <c r="A9" s="4" t="s">
        <v>401</v>
      </c>
    </row>
    <row r="10" spans="1:2">
      <c r="A10" s="3" t="s">
        <v>397</v>
      </c>
    </row>
    <row r="11" spans="1:2">
      <c r="A11" s="4" t="s">
        <v>398</v>
      </c>
      <c r="B11" s="4" t="s">
        <v>402</v>
      </c>
    </row>
    <row r="12" spans="1:2">
      <c r="A12" s="4" t="s">
        <v>403</v>
      </c>
    </row>
    <row r="13" spans="1:2">
      <c r="A13" s="3" t="s">
        <v>397</v>
      </c>
    </row>
    <row r="14" spans="1:2">
      <c r="A14" s="4" t="s">
        <v>398</v>
      </c>
      <c r="B14" s="4" t="s">
        <v>404</v>
      </c>
    </row>
    <row r="15" spans="1:2">
      <c r="A15" s="4" t="s">
        <v>405</v>
      </c>
    </row>
    <row r="16" spans="1:2">
      <c r="A16" s="3" t="s">
        <v>397</v>
      </c>
    </row>
    <row r="17" spans="1:2">
      <c r="A17" s="4" t="s">
        <v>398</v>
      </c>
      <c r="B17"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v>
      </c>
      <c r="B1" s="2" t="s">
        <v>2</v>
      </c>
      <c r="C1" s="2" t="s">
        <v>408</v>
      </c>
      <c r="D1" s="2" t="s">
        <v>63</v>
      </c>
    </row>
    <row r="2" spans="1:4">
      <c r="A2" s="4" t="s">
        <v>409</v>
      </c>
      <c r="B2" s="7" t="n">
        <v>5400</v>
      </c>
      <c r="C2" s="7" t="n">
        <v>3222</v>
      </c>
    </row>
    <row r="3" spans="1:4">
      <c r="A3" s="4" t="s">
        <v>410</v>
      </c>
      <c r="D3" s="7" t="n">
        <v>333</v>
      </c>
    </row>
    <row r="4" spans="1:4">
      <c r="A4" s="4" t="s">
        <v>411</v>
      </c>
      <c r="B4" s="7" t="n">
        <v>6881</v>
      </c>
      <c r="C4" s="5" t="n">
        <v>3561</v>
      </c>
    </row>
    <row r="5" spans="1:4">
      <c r="A5" s="4" t="s">
        <v>412</v>
      </c>
    </row>
    <row r="6" spans="1:4">
      <c r="A6" s="4" t="s">
        <v>409</v>
      </c>
      <c r="C6" s="5" t="n">
        <v>3222</v>
      </c>
    </row>
    <row r="7" spans="1:4">
      <c r="A7" s="4" t="s">
        <v>410</v>
      </c>
      <c r="C7" s="5" t="n">
        <v>-333</v>
      </c>
    </row>
    <row r="8" spans="1:4">
      <c r="A8" s="4" t="s">
        <v>411</v>
      </c>
      <c r="C8" s="7" t="n">
        <v>35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63</v>
      </c>
      <c r="D2" s="2" t="s">
        <v>106</v>
      </c>
    </row>
    <row r="3" spans="1:4">
      <c r="A3" s="4" t="s">
        <v>109</v>
      </c>
      <c r="B3" s="7" t="n">
        <v>180845</v>
      </c>
      <c r="C3" s="7" t="n">
        <v>86383</v>
      </c>
      <c r="D3" s="7" t="n">
        <v>61230</v>
      </c>
    </row>
    <row r="4" spans="1:4">
      <c r="A4" s="4" t="s">
        <v>414</v>
      </c>
    </row>
    <row r="5" spans="1:4">
      <c r="A5" s="4" t="s">
        <v>109</v>
      </c>
      <c r="B5" s="5" t="n">
        <v>311</v>
      </c>
    </row>
    <row r="6" spans="1:4">
      <c r="A6" s="4" t="s">
        <v>415</v>
      </c>
    </row>
    <row r="7" spans="1:4">
      <c r="A7" s="4" t="s">
        <v>109</v>
      </c>
      <c r="B7" s="7" t="n">
        <v>1805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6</v>
      </c>
      <c r="C1" s="2" t="s">
        <v>1</v>
      </c>
    </row>
    <row r="2" spans="1:5">
      <c r="C2" s="2" t="s">
        <v>2</v>
      </c>
      <c r="D2" s="2" t="s">
        <v>63</v>
      </c>
      <c r="E2" s="2" t="s">
        <v>106</v>
      </c>
    </row>
    <row r="3" spans="1:5">
      <c r="A3" s="3" t="s">
        <v>417</v>
      </c>
    </row>
    <row r="4" spans="1:5">
      <c r="A4" s="4" t="s">
        <v>418</v>
      </c>
      <c r="C4" s="7" t="n">
        <v>-145437</v>
      </c>
      <c r="D4" s="7" t="n">
        <v>-36556</v>
      </c>
      <c r="E4" s="7" t="n">
        <v>-10406</v>
      </c>
    </row>
    <row r="5" spans="1:5">
      <c r="A5" s="4" t="s">
        <v>419</v>
      </c>
      <c r="E5" s="5" t="n">
        <v>-520</v>
      </c>
    </row>
    <row r="6" spans="1:5">
      <c r="A6" s="4" t="s">
        <v>123</v>
      </c>
      <c r="C6" s="5" t="n">
        <v>-145437</v>
      </c>
      <c r="D6" s="5" t="n">
        <v>-36556</v>
      </c>
      <c r="E6" s="5" t="n">
        <v>-10926</v>
      </c>
    </row>
    <row r="7" spans="1:5">
      <c r="A7" s="4" t="s">
        <v>420</v>
      </c>
      <c r="E7" s="5" t="n">
        <v>-2757</v>
      </c>
    </row>
    <row r="8" spans="1:5">
      <c r="A8" s="4" t="s">
        <v>124</v>
      </c>
      <c r="C8" s="7" t="n">
        <v>-145437</v>
      </c>
      <c r="D8" s="7" t="n">
        <v>-36556</v>
      </c>
      <c r="E8" s="7" t="n">
        <v>-13683</v>
      </c>
    </row>
    <row r="9" spans="1:5">
      <c r="A9" s="3" t="s">
        <v>421</v>
      </c>
    </row>
    <row r="10" spans="1:5">
      <c r="A10" s="4" t="s">
        <v>123</v>
      </c>
      <c r="B10" s="4" t="s">
        <v>126</v>
      </c>
      <c r="C10" s="5" t="n">
        <v>38022014</v>
      </c>
      <c r="D10" s="5" t="n">
        <v>29089896</v>
      </c>
      <c r="E10" s="5" t="n">
        <v>21249414</v>
      </c>
    </row>
    <row r="11" spans="1:5">
      <c r="A11" s="4" t="s">
        <v>422</v>
      </c>
      <c r="E11" s="5" t="n">
        <v>71795</v>
      </c>
    </row>
    <row r="12" spans="1:5">
      <c r="A12" s="4" t="s">
        <v>124</v>
      </c>
      <c r="C12" s="5" t="n">
        <v>38022014</v>
      </c>
      <c r="D12" s="5" t="n">
        <v>29089896</v>
      </c>
      <c r="E12" s="5" t="n">
        <v>21321209</v>
      </c>
    </row>
    <row r="13" spans="1:5">
      <c r="A13" s="4" t="s">
        <v>423</v>
      </c>
      <c r="C13" s="8" t="n">
        <v>-3.83</v>
      </c>
      <c r="D13" s="8" t="n">
        <v>-1.26</v>
      </c>
      <c r="E13" s="8" t="n">
        <v>-0.51</v>
      </c>
    </row>
    <row r="14" spans="1:5">
      <c r="A14" s="4" t="s">
        <v>424</v>
      </c>
      <c r="C14" s="8" t="n">
        <v>-3.83</v>
      </c>
      <c r="D14" s="8" t="n">
        <v>-1.26</v>
      </c>
      <c r="E14" s="8" t="n">
        <v>-0.64</v>
      </c>
    </row>
    <row r="15" spans="1:5"/>
    <row r="16" spans="1:5">
      <c r="A16" s="4" t="s">
        <v>126</v>
      </c>
      <c r="B16" s="4" t="s">
        <v>127</v>
      </c>
    </row>
  </sheetData>
  <mergeCells count="4">
    <mergeCell ref="A1:B2"/>
    <mergeCell ref="C1:E1"/>
    <mergeCell ref="A15:D15"/>
    <mergeCell ref="B16:D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16"/>
  </cols>
  <sheetData>
    <row r="1" spans="1:2">
      <c r="A1" s="1" t="s">
        <v>425</v>
      </c>
      <c r="B1" s="2" t="s">
        <v>1</v>
      </c>
    </row>
    <row r="2" spans="1:2">
      <c r="B2" s="2" t="s">
        <v>2</v>
      </c>
    </row>
    <row r="3" spans="1:2">
      <c r="A3" s="3" t="s">
        <v>426</v>
      </c>
    </row>
    <row r="4" spans="1:2">
      <c r="A4" s="4" t="s">
        <v>427</v>
      </c>
      <c r="B4" s="4" t="s">
        <v>428</v>
      </c>
    </row>
    <row r="5" spans="1:2">
      <c r="A5" s="4" t="s">
        <v>429</v>
      </c>
    </row>
    <row r="6" spans="1:2">
      <c r="A6" s="3" t="s">
        <v>426</v>
      </c>
    </row>
    <row r="7" spans="1:2">
      <c r="A7" s="4" t="s">
        <v>430</v>
      </c>
      <c r="B7" s="4" t="s">
        <v>431</v>
      </c>
    </row>
    <row r="8" spans="1:2">
      <c r="A8" s="4" t="s">
        <v>432</v>
      </c>
    </row>
    <row r="9" spans="1:2">
      <c r="A9" s="3" t="s">
        <v>426</v>
      </c>
    </row>
    <row r="10" spans="1:2">
      <c r="A10" s="4" t="s">
        <v>430</v>
      </c>
      <c r="B10"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4</v>
      </c>
      <c r="B1" s="2" t="s">
        <v>1</v>
      </c>
    </row>
    <row r="2" spans="1:3">
      <c r="B2" s="2" t="s">
        <v>2</v>
      </c>
      <c r="C2" s="2" t="s">
        <v>106</v>
      </c>
    </row>
    <row r="3" spans="1:3">
      <c r="A3" s="3" t="s">
        <v>435</v>
      </c>
    </row>
    <row r="4" spans="1:3">
      <c r="A4" s="4" t="s">
        <v>436</v>
      </c>
      <c r="B4" s="7" t="n">
        <v>768</v>
      </c>
      <c r="C4" s="7" t="n">
        <v>1536</v>
      </c>
    </row>
    <row r="5" spans="1:3">
      <c r="A5" s="4" t="s">
        <v>437</v>
      </c>
    </row>
    <row r="6" spans="1:3">
      <c r="A6" s="3" t="s">
        <v>435</v>
      </c>
    </row>
    <row r="7" spans="1:3">
      <c r="A7" s="4" t="s">
        <v>436</v>
      </c>
      <c r="B7" s="5" t="n">
        <v>768</v>
      </c>
      <c r="C7" s="7" t="n">
        <v>1536</v>
      </c>
    </row>
    <row r="8" spans="1:3">
      <c r="A8" s="4" t="s">
        <v>438</v>
      </c>
      <c r="B8" s="7" t="n">
        <v>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23"/>
    <col customWidth="1" max="5" min="5" width="29"/>
    <col customWidth="1" max="6" min="6" width="46"/>
    <col customWidth="1" max="7" min="7" width="36"/>
  </cols>
  <sheetData>
    <row r="1" spans="1:7">
      <c r="A1" s="1" t="s">
        <v>128</v>
      </c>
      <c r="B1" s="2" t="s">
        <v>129</v>
      </c>
      <c r="C1" s="2" t="s">
        <v>130</v>
      </c>
      <c r="D1" s="2" t="s">
        <v>131</v>
      </c>
      <c r="E1" s="2" t="s">
        <v>132</v>
      </c>
      <c r="F1" s="2" t="s">
        <v>133</v>
      </c>
      <c r="G1" s="2" t="s">
        <v>134</v>
      </c>
    </row>
    <row r="2" spans="1:7">
      <c r="A2" s="4" t="s">
        <v>135</v>
      </c>
      <c r="B2" s="7" t="n">
        <v>9002</v>
      </c>
      <c r="D2" s="7" t="n">
        <v>106595</v>
      </c>
      <c r="E2" s="7" t="n">
        <v>-97790</v>
      </c>
      <c r="F2" s="7" t="n">
        <v>-6659</v>
      </c>
      <c r="G2" s="7" t="n">
        <v>6856</v>
      </c>
    </row>
    <row r="3" spans="1:7">
      <c r="A3" s="4" t="s">
        <v>136</v>
      </c>
      <c r="D3" s="5" t="n">
        <v>13126248</v>
      </c>
    </row>
    <row r="4" spans="1:7">
      <c r="A4" s="4" t="s">
        <v>137</v>
      </c>
      <c r="C4" s="7" t="n">
        <v>58860</v>
      </c>
    </row>
    <row r="5" spans="1:7">
      <c r="A5" s="4" t="s">
        <v>138</v>
      </c>
      <c r="C5" s="5" t="n">
        <v>5260404</v>
      </c>
    </row>
    <row r="6" spans="1:7">
      <c r="A6" s="4" t="s">
        <v>139</v>
      </c>
      <c r="B6" s="5" t="n">
        <v>1563</v>
      </c>
      <c r="D6" s="7" t="n">
        <v>1563</v>
      </c>
    </row>
    <row r="7" spans="1:7">
      <c r="A7" s="4" t="s">
        <v>140</v>
      </c>
      <c r="D7" s="5" t="n">
        <v>117320</v>
      </c>
    </row>
    <row r="8" spans="1:7">
      <c r="A8" s="4" t="s">
        <v>141</v>
      </c>
      <c r="B8" s="5" t="n">
        <v>1265</v>
      </c>
      <c r="D8" s="7" t="n">
        <v>1777</v>
      </c>
      <c r="G8" s="5" t="n">
        <v>-512</v>
      </c>
    </row>
    <row r="9" spans="1:7">
      <c r="A9" s="4" t="s">
        <v>142</v>
      </c>
      <c r="D9" s="5" t="n">
        <v>207777</v>
      </c>
    </row>
    <row r="10" spans="1:7">
      <c r="A10" s="4" t="s">
        <v>143</v>
      </c>
      <c r="B10" s="5" t="n">
        <v>-2879</v>
      </c>
      <c r="G10" s="5" t="n">
        <v>-2879</v>
      </c>
    </row>
    <row r="11" spans="1:7">
      <c r="A11" s="4" t="s">
        <v>144</v>
      </c>
      <c r="B11" s="5" t="n">
        <v>4827</v>
      </c>
      <c r="G11" s="5" t="n">
        <v>4827</v>
      </c>
    </row>
    <row r="12" spans="1:7">
      <c r="A12" s="4" t="s">
        <v>145</v>
      </c>
      <c r="E12" s="5" t="n">
        <v>-520</v>
      </c>
      <c r="G12" s="5" t="n">
        <v>520</v>
      </c>
    </row>
    <row r="13" spans="1:7">
      <c r="A13" s="4" t="s">
        <v>146</v>
      </c>
      <c r="B13" s="5" t="n">
        <v>58860</v>
      </c>
      <c r="D13" s="7" t="n">
        <v>58860</v>
      </c>
    </row>
    <row r="14" spans="1:7">
      <c r="A14" s="4" t="s">
        <v>147</v>
      </c>
      <c r="D14" s="5" t="n">
        <v>7098194</v>
      </c>
    </row>
    <row r="15" spans="1:7">
      <c r="A15" s="4" t="s">
        <v>148</v>
      </c>
      <c r="C15" s="7" t="n">
        <v>-58860</v>
      </c>
    </row>
    <row r="16" spans="1:7">
      <c r="A16" s="4" t="s">
        <v>149</v>
      </c>
      <c r="C16" s="5" t="n">
        <v>-5260404</v>
      </c>
    </row>
    <row r="17" spans="1:7">
      <c r="A17" s="4" t="s">
        <v>150</v>
      </c>
      <c r="B17" s="5" t="n">
        <v>54196</v>
      </c>
      <c r="D17" s="7" t="n">
        <v>54196</v>
      </c>
    </row>
    <row r="18" spans="1:7">
      <c r="A18" s="4" t="s">
        <v>151</v>
      </c>
      <c r="D18" s="5" t="n">
        <v>4894467</v>
      </c>
    </row>
    <row r="19" spans="1:7">
      <c r="A19" s="4" t="s">
        <v>152</v>
      </c>
      <c r="B19" s="5" t="n">
        <v>-10406</v>
      </c>
      <c r="E19" s="5" t="n">
        <v>-10406</v>
      </c>
    </row>
    <row r="20" spans="1:7">
      <c r="A20" s="4" t="s">
        <v>153</v>
      </c>
      <c r="B20" s="5" t="n">
        <v>116428</v>
      </c>
      <c r="D20" s="7" t="n">
        <v>222991</v>
      </c>
      <c r="E20" s="5" t="n">
        <v>-108716</v>
      </c>
      <c r="F20" s="5" t="n">
        <v>-6659</v>
      </c>
      <c r="G20" s="5" t="n">
        <v>8812</v>
      </c>
    </row>
    <row r="21" spans="1:7">
      <c r="A21" s="4" t="s">
        <v>154</v>
      </c>
      <c r="D21" s="5" t="n">
        <v>25444006</v>
      </c>
    </row>
    <row r="22" spans="1:7">
      <c r="A22" s="4" t="s">
        <v>155</v>
      </c>
      <c r="C22" s="7" t="n">
        <v>0</v>
      </c>
    </row>
    <row r="23" spans="1:7">
      <c r="A23" s="4" t="s">
        <v>156</v>
      </c>
      <c r="C23" s="5" t="n">
        <v>0</v>
      </c>
    </row>
    <row r="24" spans="1:7">
      <c r="A24" s="4" t="s">
        <v>139</v>
      </c>
      <c r="B24" s="5" t="n">
        <v>4913</v>
      </c>
      <c r="D24" s="7" t="n">
        <v>4913</v>
      </c>
    </row>
    <row r="25" spans="1:7">
      <c r="A25" s="4" t="s">
        <v>140</v>
      </c>
      <c r="D25" s="5" t="n">
        <v>206361</v>
      </c>
    </row>
    <row r="26" spans="1:7">
      <c r="A26" s="4" t="s">
        <v>157</v>
      </c>
      <c r="B26" s="5" t="n">
        <v>252</v>
      </c>
      <c r="D26" s="7" t="n">
        <v>252</v>
      </c>
    </row>
    <row r="27" spans="1:7">
      <c r="A27" s="4" t="s">
        <v>158</v>
      </c>
      <c r="D27" s="5" t="n">
        <v>22489</v>
      </c>
    </row>
    <row r="28" spans="1:7">
      <c r="A28" s="4" t="s">
        <v>141</v>
      </c>
      <c r="B28" s="5" t="n">
        <v>825</v>
      </c>
      <c r="D28" s="7" t="n">
        <v>1166</v>
      </c>
      <c r="G28" s="5" t="n">
        <v>-341</v>
      </c>
    </row>
    <row r="29" spans="1:7">
      <c r="A29" s="4" t="s">
        <v>142</v>
      </c>
      <c r="D29" s="5" t="n">
        <v>94812</v>
      </c>
    </row>
    <row r="30" spans="1:7">
      <c r="A30" s="4" t="s">
        <v>144</v>
      </c>
      <c r="B30" s="5" t="n">
        <v>3876</v>
      </c>
      <c r="G30" s="5" t="n">
        <v>3876</v>
      </c>
    </row>
    <row r="31" spans="1:7">
      <c r="A31" s="4" t="s">
        <v>150</v>
      </c>
      <c r="B31" s="5" t="n">
        <v>90752</v>
      </c>
      <c r="D31" s="7" t="n">
        <v>90752</v>
      </c>
    </row>
    <row r="32" spans="1:7">
      <c r="A32" s="4" t="s">
        <v>151</v>
      </c>
      <c r="D32" s="5" t="n">
        <v>6210000</v>
      </c>
    </row>
    <row r="33" spans="1:7">
      <c r="A33" s="4" t="s">
        <v>152</v>
      </c>
      <c r="B33" s="5" t="n">
        <v>-36556</v>
      </c>
      <c r="E33" s="5" t="n">
        <v>-36556</v>
      </c>
    </row>
    <row r="34" spans="1:7">
      <c r="A34" s="4" t="s">
        <v>159</v>
      </c>
      <c r="B34" s="7" t="n">
        <v>180490</v>
      </c>
      <c r="D34" s="7" t="n">
        <v>320074</v>
      </c>
      <c r="E34" s="5" t="n">
        <v>-145272</v>
      </c>
      <c r="F34" s="5" t="n">
        <v>-6659</v>
      </c>
      <c r="G34" s="5" t="n">
        <v>12347</v>
      </c>
    </row>
    <row r="35" spans="1:7">
      <c r="A35" s="4" t="s">
        <v>160</v>
      </c>
      <c r="B35" s="5" t="n">
        <v>31977668</v>
      </c>
      <c r="D35" s="5" t="n">
        <v>31977668</v>
      </c>
    </row>
    <row r="36" spans="1:7">
      <c r="A36" s="4" t="s">
        <v>157</v>
      </c>
      <c r="B36" s="7" t="n">
        <v>763</v>
      </c>
      <c r="D36" s="7" t="n">
        <v>763</v>
      </c>
    </row>
    <row r="37" spans="1:7">
      <c r="A37" s="4" t="s">
        <v>158</v>
      </c>
      <c r="D37" s="5" t="n">
        <v>43308</v>
      </c>
    </row>
    <row r="38" spans="1:7">
      <c r="A38" s="4" t="s">
        <v>141</v>
      </c>
      <c r="B38" s="5" t="n">
        <v>9303</v>
      </c>
      <c r="D38" s="7" t="n">
        <v>11432</v>
      </c>
      <c r="G38" s="5" t="n">
        <v>-2129</v>
      </c>
    </row>
    <row r="39" spans="1:7">
      <c r="A39" s="4" t="s">
        <v>142</v>
      </c>
      <c r="D39" s="5" t="n">
        <v>529661</v>
      </c>
    </row>
    <row r="40" spans="1:7">
      <c r="A40" s="4" t="s">
        <v>143</v>
      </c>
      <c r="B40" s="5" t="n">
        <v>-119</v>
      </c>
      <c r="G40" s="5" t="n">
        <v>-119</v>
      </c>
    </row>
    <row r="41" spans="1:7">
      <c r="A41" s="4" t="s">
        <v>144</v>
      </c>
      <c r="B41" s="5" t="n">
        <v>12676</v>
      </c>
      <c r="G41" s="5" t="n">
        <v>12676</v>
      </c>
    </row>
    <row r="42" spans="1:7">
      <c r="A42" s="4" t="s">
        <v>150</v>
      </c>
      <c r="B42" s="5" t="n">
        <v>188005</v>
      </c>
      <c r="D42" s="7" t="n">
        <v>117941</v>
      </c>
      <c r="G42" s="5" t="n">
        <v>70064</v>
      </c>
    </row>
    <row r="43" spans="1:7">
      <c r="A43" s="4" t="s">
        <v>151</v>
      </c>
      <c r="D43" s="5" t="n">
        <v>7013892</v>
      </c>
    </row>
    <row r="44" spans="1:7">
      <c r="A44" s="4" t="s">
        <v>152</v>
      </c>
      <c r="B44" s="5" t="n">
        <v>-145437</v>
      </c>
      <c r="E44" s="5" t="n">
        <v>-145437</v>
      </c>
    </row>
    <row r="45" spans="1:7">
      <c r="A45" s="4" t="s">
        <v>161</v>
      </c>
      <c r="B45" s="7" t="n">
        <v>245681</v>
      </c>
      <c r="D45" s="7" t="n">
        <v>450210</v>
      </c>
      <c r="E45" s="7" t="n">
        <v>-290709</v>
      </c>
      <c r="F45" s="7" t="n">
        <v>-6659</v>
      </c>
      <c r="G45" s="7" t="n">
        <v>92839</v>
      </c>
    </row>
    <row r="46" spans="1:7">
      <c r="A46" s="4" t="s">
        <v>162</v>
      </c>
      <c r="B46" s="5" t="n">
        <v>39564529</v>
      </c>
      <c r="D46" s="5" t="n">
        <v>39564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63</v>
      </c>
      <c r="D2" s="2" t="s">
        <v>106</v>
      </c>
    </row>
    <row r="3" spans="1:4">
      <c r="A3" s="3" t="s">
        <v>435</v>
      </c>
    </row>
    <row r="4" spans="1:4">
      <c r="A4" s="4" t="s">
        <v>440</v>
      </c>
      <c r="B4" s="7" t="n">
        <v>18396</v>
      </c>
      <c r="C4" s="7" t="n">
        <v>18396</v>
      </c>
      <c r="D4" s="7" t="n">
        <v>19932</v>
      </c>
    </row>
    <row r="5" spans="1:4">
      <c r="A5" s="4" t="s">
        <v>441</v>
      </c>
      <c r="B5" s="5" t="n">
        <v>-768</v>
      </c>
      <c r="D5" s="5" t="n">
        <v>-1536</v>
      </c>
    </row>
    <row r="6" spans="1:4">
      <c r="A6" s="4" t="s">
        <v>442</v>
      </c>
      <c r="B6" s="5" t="n">
        <v>17628</v>
      </c>
      <c r="C6" s="5" t="n">
        <v>18396</v>
      </c>
      <c r="D6" s="5" t="n">
        <v>18396</v>
      </c>
    </row>
    <row r="7" spans="1:4">
      <c r="A7" s="4" t="s">
        <v>437</v>
      </c>
    </row>
    <row r="8" spans="1:4">
      <c r="A8" s="3" t="s">
        <v>435</v>
      </c>
    </row>
    <row r="9" spans="1:4">
      <c r="A9" s="4" t="s">
        <v>443</v>
      </c>
      <c r="B9" s="5" t="n">
        <v>20700</v>
      </c>
      <c r="C9" s="5" t="n">
        <v>20700</v>
      </c>
      <c r="D9" s="5" t="n">
        <v>20700</v>
      </c>
    </row>
    <row r="10" spans="1:4">
      <c r="A10" s="4" t="s">
        <v>444</v>
      </c>
      <c r="C10" s="4" t="s">
        <v>445</v>
      </c>
    </row>
    <row r="11" spans="1:4">
      <c r="A11" s="4" t="s">
        <v>446</v>
      </c>
      <c r="B11" s="5" t="n">
        <v>20700</v>
      </c>
      <c r="C11" s="5" t="n">
        <v>20700</v>
      </c>
      <c r="D11" s="5" t="n">
        <v>20700</v>
      </c>
    </row>
    <row r="12" spans="1:4">
      <c r="A12" s="4" t="s">
        <v>440</v>
      </c>
      <c r="B12" s="5" t="n">
        <v>-2304</v>
      </c>
      <c r="C12" s="5" t="n">
        <v>-2304</v>
      </c>
      <c r="D12" s="5" t="n">
        <v>-768</v>
      </c>
    </row>
    <row r="13" spans="1:4">
      <c r="A13" s="4" t="s">
        <v>441</v>
      </c>
      <c r="B13" s="5" t="n">
        <v>-768</v>
      </c>
      <c r="C13" s="4" t="s">
        <v>445</v>
      </c>
      <c r="D13" s="5" t="n">
        <v>-1536</v>
      </c>
    </row>
    <row r="14" spans="1:4">
      <c r="A14" s="4" t="s">
        <v>442</v>
      </c>
      <c r="B14" s="7" t="n">
        <v>-3072</v>
      </c>
      <c r="C14" s="7" t="n">
        <v>-2304</v>
      </c>
      <c r="D14" s="7" t="n">
        <v>-230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3</v>
      </c>
    </row>
    <row r="2" spans="1:3">
      <c r="A2" s="3" t="s">
        <v>397</v>
      </c>
    </row>
    <row r="3" spans="1:3">
      <c r="A3" s="4" t="s">
        <v>448</v>
      </c>
      <c r="B3" s="7" t="n">
        <v>18332</v>
      </c>
      <c r="C3" s="7" t="n">
        <v>11589</v>
      </c>
    </row>
    <row r="4" spans="1:3">
      <c r="A4" s="4" t="s">
        <v>449</v>
      </c>
      <c r="B4" s="5" t="n">
        <v>-7232</v>
      </c>
      <c r="C4" s="5" t="n">
        <v>-5105</v>
      </c>
    </row>
    <row r="5" spans="1:3">
      <c r="A5" s="4" t="s">
        <v>450</v>
      </c>
      <c r="B5" s="5" t="n">
        <v>11100</v>
      </c>
      <c r="C5" s="5" t="n">
        <v>6484</v>
      </c>
    </row>
    <row r="6" spans="1:3">
      <c r="A6" s="4" t="s">
        <v>396</v>
      </c>
    </row>
    <row r="7" spans="1:3">
      <c r="A7" s="3" t="s">
        <v>397</v>
      </c>
    </row>
    <row r="8" spans="1:3">
      <c r="A8" s="4" t="s">
        <v>448</v>
      </c>
      <c r="B8" s="5" t="n">
        <v>2438</v>
      </c>
      <c r="C8" s="5" t="n">
        <v>1439</v>
      </c>
    </row>
    <row r="9" spans="1:3">
      <c r="A9" s="4" t="s">
        <v>401</v>
      </c>
    </row>
    <row r="10" spans="1:3">
      <c r="A10" s="3" t="s">
        <v>397</v>
      </c>
    </row>
    <row r="11" spans="1:3">
      <c r="A11" s="4" t="s">
        <v>448</v>
      </c>
      <c r="B11" s="5" t="n">
        <v>1248</v>
      </c>
      <c r="C11" s="5" t="n">
        <v>747</v>
      </c>
    </row>
    <row r="12" spans="1:3">
      <c r="A12" s="4" t="s">
        <v>400</v>
      </c>
    </row>
    <row r="13" spans="1:3">
      <c r="A13" s="3" t="s">
        <v>397</v>
      </c>
    </row>
    <row r="14" spans="1:3">
      <c r="A14" s="4" t="s">
        <v>448</v>
      </c>
      <c r="B14" s="5" t="n">
        <v>729</v>
      </c>
      <c r="C14" s="5" t="n">
        <v>535</v>
      </c>
    </row>
    <row r="15" spans="1:3">
      <c r="A15" s="4" t="s">
        <v>403</v>
      </c>
    </row>
    <row r="16" spans="1:3">
      <c r="A16" s="3" t="s">
        <v>397</v>
      </c>
    </row>
    <row r="17" spans="1:3">
      <c r="A17" s="4" t="s">
        <v>448</v>
      </c>
      <c r="B17" s="5" t="n">
        <v>6628</v>
      </c>
      <c r="C17" s="5" t="n">
        <v>5270</v>
      </c>
    </row>
    <row r="18" spans="1:3">
      <c r="A18" s="4" t="s">
        <v>405</v>
      </c>
    </row>
    <row r="19" spans="1:3">
      <c r="A19" s="3" t="s">
        <v>397</v>
      </c>
    </row>
    <row r="20" spans="1:3">
      <c r="A20" s="4" t="s">
        <v>448</v>
      </c>
      <c r="B20" s="5" t="n">
        <v>6374</v>
      </c>
      <c r="C20" s="5" t="n">
        <v>3377</v>
      </c>
    </row>
    <row r="21" spans="1:3">
      <c r="A21" s="4" t="s">
        <v>451</v>
      </c>
    </row>
    <row r="22" spans="1:3">
      <c r="A22" s="3" t="s">
        <v>397</v>
      </c>
    </row>
    <row r="23" spans="1:3">
      <c r="A23" s="4" t="s">
        <v>448</v>
      </c>
      <c r="B23" s="7" t="n">
        <v>915</v>
      </c>
      <c r="C23" s="7" t="n">
        <v>2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3</v>
      </c>
      <c r="D2" s="2" t="s">
        <v>106</v>
      </c>
    </row>
    <row r="3" spans="1:4">
      <c r="A3" s="3" t="s">
        <v>397</v>
      </c>
    </row>
    <row r="4" spans="1:4">
      <c r="A4" s="4" t="s">
        <v>453</v>
      </c>
      <c r="B4" s="7" t="n">
        <v>84</v>
      </c>
      <c r="C4" s="7" t="n">
        <v>72</v>
      </c>
    </row>
    <row r="5" spans="1:4">
      <c r="A5" s="4" t="s">
        <v>454</v>
      </c>
      <c r="B5" s="5" t="n">
        <v>70</v>
      </c>
      <c r="C5" s="5" t="n">
        <v>56</v>
      </c>
    </row>
    <row r="6" spans="1:4">
      <c r="A6" s="4" t="s">
        <v>455</v>
      </c>
      <c r="B6" s="5" t="n">
        <v>57</v>
      </c>
      <c r="C6" s="5" t="n">
        <v>62</v>
      </c>
    </row>
    <row r="7" spans="1:4">
      <c r="A7" s="4" t="s">
        <v>456</v>
      </c>
      <c r="B7" s="5" t="n">
        <v>2312</v>
      </c>
      <c r="C7" s="5" t="n">
        <v>1880</v>
      </c>
      <c r="D7" s="7" t="n">
        <v>1681</v>
      </c>
    </row>
    <row r="8" spans="1:4">
      <c r="A8" s="4" t="s">
        <v>400</v>
      </c>
    </row>
    <row r="9" spans="1:4">
      <c r="A9" s="3" t="s">
        <v>397</v>
      </c>
    </row>
    <row r="10" spans="1:4">
      <c r="A10" s="4" t="s">
        <v>453</v>
      </c>
      <c r="B10" s="7" t="n">
        <v>12</v>
      </c>
      <c r="C10" s="7" t="n">
        <v>1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3</v>
      </c>
    </row>
    <row r="2" spans="1:3">
      <c r="A2" s="3" t="s">
        <v>222</v>
      </c>
    </row>
    <row r="3" spans="1:3">
      <c r="A3" s="4" t="s">
        <v>458</v>
      </c>
      <c r="B3" s="7" t="n">
        <v>12985</v>
      </c>
      <c r="C3" s="7" t="n">
        <v>5429</v>
      </c>
    </row>
    <row r="4" spans="1:3">
      <c r="A4" s="4" t="s">
        <v>459</v>
      </c>
      <c r="B4" s="5" t="n">
        <v>-6928</v>
      </c>
      <c r="C4" s="5" t="n">
        <v>-3815</v>
      </c>
    </row>
    <row r="5" spans="1:3">
      <c r="A5" s="4" t="s">
        <v>460</v>
      </c>
      <c r="B5" s="7" t="n">
        <v>6057</v>
      </c>
      <c r="C5" s="7" t="n">
        <v>161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1</v>
      </c>
      <c r="B1" s="2" t="s">
        <v>1</v>
      </c>
    </row>
    <row r="2" spans="1:4">
      <c r="B2" s="2" t="s">
        <v>2</v>
      </c>
      <c r="C2" s="2" t="s">
        <v>63</v>
      </c>
      <c r="D2" s="2" t="s">
        <v>106</v>
      </c>
    </row>
    <row r="3" spans="1:4">
      <c r="A3" s="3" t="s">
        <v>222</v>
      </c>
    </row>
    <row r="4" spans="1:4">
      <c r="A4" s="4" t="s">
        <v>462</v>
      </c>
      <c r="B4" s="7" t="n">
        <v>3113</v>
      </c>
      <c r="C4" s="7" t="n">
        <v>1750</v>
      </c>
      <c r="D4" s="7" t="n">
        <v>10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63</v>
      </c>
    </row>
    <row r="2" spans="1:3">
      <c r="A2" s="3" t="s">
        <v>464</v>
      </c>
    </row>
    <row r="3" spans="1:3">
      <c r="A3" s="4" t="s">
        <v>465</v>
      </c>
      <c r="B3" s="7" t="n">
        <v>5349</v>
      </c>
      <c r="C3" s="7" t="n">
        <v>2599</v>
      </c>
    </row>
    <row r="4" spans="1:3">
      <c r="A4" s="4" t="s">
        <v>466</v>
      </c>
      <c r="B4" s="5" t="n">
        <v>24262</v>
      </c>
      <c r="C4" s="5" t="n">
        <v>6633</v>
      </c>
    </row>
    <row r="5" spans="1:3">
      <c r="A5" s="4" t="s">
        <v>467</v>
      </c>
      <c r="B5" s="5" t="n">
        <v>5009</v>
      </c>
      <c r="C5" s="5" t="n">
        <v>2926</v>
      </c>
    </row>
    <row r="6" spans="1:3">
      <c r="A6" s="4" t="s">
        <v>468</v>
      </c>
      <c r="B6" s="5" t="n">
        <v>231</v>
      </c>
      <c r="C6" s="5" t="n">
        <v>556</v>
      </c>
    </row>
    <row r="7" spans="1:3">
      <c r="A7" s="4" t="s">
        <v>469</v>
      </c>
      <c r="B7" s="5" t="n">
        <v>840</v>
      </c>
      <c r="C7" s="5" t="n">
        <v>689</v>
      </c>
    </row>
    <row r="8" spans="1:3">
      <c r="A8" s="4" t="s">
        <v>129</v>
      </c>
      <c r="B8" s="7" t="n">
        <v>35691</v>
      </c>
      <c r="C8" s="7" t="n">
        <v>134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63</v>
      </c>
    </row>
    <row r="2" spans="1:3">
      <c r="A2" s="3" t="s">
        <v>471</v>
      </c>
    </row>
    <row r="3" spans="1:3">
      <c r="A3" s="4" t="s">
        <v>472</v>
      </c>
      <c r="B3" s="7" t="n">
        <v>978</v>
      </c>
      <c r="C3" s="7" t="n">
        <v>707</v>
      </c>
    </row>
    <row r="4" spans="1:3">
      <c r="A4" s="4" t="s">
        <v>473</v>
      </c>
      <c r="B4" s="5" t="n">
        <v>0</v>
      </c>
      <c r="C4" s="5" t="n">
        <v>197</v>
      </c>
    </row>
    <row r="5" spans="1:3">
      <c r="A5" s="4" t="s">
        <v>474</v>
      </c>
      <c r="B5" s="5" t="n">
        <v>46</v>
      </c>
      <c r="C5" s="5" t="n">
        <v>42</v>
      </c>
    </row>
    <row r="6" spans="1:3">
      <c r="A6" s="4" t="s">
        <v>129</v>
      </c>
      <c r="B6" s="7" t="n">
        <v>1024</v>
      </c>
      <c r="C6" s="7" t="n">
        <v>9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7"/>
    <col customWidth="1" max="5" min="5" width="21"/>
    <col customWidth="1" max="6" min="6" width="21"/>
    <col customWidth="1" max="7" min="7" width="21"/>
    <col customWidth="1" max="8" min="8" width="24"/>
    <col customWidth="1" max="9" min="9" width="20"/>
    <col customWidth="1" max="10" min="10" width="19"/>
  </cols>
  <sheetData>
    <row r="1" spans="1:10">
      <c r="A1" s="1" t="s">
        <v>475</v>
      </c>
      <c r="B1" s="2" t="s">
        <v>476</v>
      </c>
      <c r="C1" s="2" t="s">
        <v>477</v>
      </c>
      <c r="D1" s="2" t="s">
        <v>478</v>
      </c>
      <c r="E1" s="2" t="s">
        <v>476</v>
      </c>
      <c r="F1" s="2" t="s">
        <v>385</v>
      </c>
      <c r="G1" s="2" t="s">
        <v>479</v>
      </c>
      <c r="H1" s="2" t="s">
        <v>480</v>
      </c>
      <c r="I1" s="2" t="s">
        <v>481</v>
      </c>
      <c r="J1" s="2" t="s">
        <v>482</v>
      </c>
    </row>
    <row r="2" spans="1:10">
      <c r="A2" s="3" t="s">
        <v>483</v>
      </c>
    </row>
    <row r="3" spans="1:10">
      <c r="A3" s="4" t="s">
        <v>484</v>
      </c>
      <c r="C3" s="5" t="n">
        <v>398076</v>
      </c>
    </row>
    <row r="4" spans="1:10">
      <c r="A4" s="4" t="s">
        <v>485</v>
      </c>
      <c r="C4" s="8" t="n">
        <v>8.67</v>
      </c>
      <c r="H4" s="9" t="n">
        <v>0.0001</v>
      </c>
    </row>
    <row r="5" spans="1:10">
      <c r="A5" s="4" t="s">
        <v>486</v>
      </c>
      <c r="C5" s="4" t="s">
        <v>487</v>
      </c>
    </row>
    <row r="6" spans="1:10">
      <c r="A6" s="4" t="s">
        <v>488</v>
      </c>
      <c r="C6" s="10" t="n">
        <v>1.349367</v>
      </c>
    </row>
    <row r="7" spans="1:10">
      <c r="A7" s="4" t="s">
        <v>189</v>
      </c>
      <c r="G7" s="7" t="n">
        <v>-7814</v>
      </c>
    </row>
    <row r="8" spans="1:10">
      <c r="A8" s="4" t="s">
        <v>489</v>
      </c>
      <c r="G8" s="5" t="n">
        <v>248</v>
      </c>
    </row>
    <row r="9" spans="1:10">
      <c r="A9" s="4" t="s">
        <v>490</v>
      </c>
      <c r="G9" s="5" t="n">
        <v>35</v>
      </c>
    </row>
    <row r="10" spans="1:10">
      <c r="A10" s="4" t="s">
        <v>491</v>
      </c>
      <c r="F10" s="7" t="n">
        <v>3565</v>
      </c>
      <c r="G10" s="7" t="n">
        <v>-2450</v>
      </c>
    </row>
    <row r="11" spans="1:10">
      <c r="A11" s="4" t="s">
        <v>492</v>
      </c>
    </row>
    <row r="12" spans="1:10">
      <c r="A12" s="3" t="s">
        <v>483</v>
      </c>
    </row>
    <row r="13" spans="1:10">
      <c r="A13" s="4" t="s">
        <v>484</v>
      </c>
      <c r="I13" s="5" t="n">
        <v>220000</v>
      </c>
      <c r="J13" s="5" t="n">
        <v>178076</v>
      </c>
    </row>
    <row r="14" spans="1:10">
      <c r="A14" s="4" t="s">
        <v>493</v>
      </c>
      <c r="I14" s="5" t="n">
        <v>126880</v>
      </c>
      <c r="J14" s="5" t="n">
        <v>79481</v>
      </c>
    </row>
    <row r="15" spans="1:10">
      <c r="A15" s="4" t="s">
        <v>491</v>
      </c>
      <c r="F15" s="7" t="n">
        <v>3565</v>
      </c>
    </row>
    <row r="16" spans="1:10">
      <c r="A16" s="4" t="s">
        <v>494</v>
      </c>
    </row>
    <row r="17" spans="1:10">
      <c r="A17" s="3" t="s">
        <v>483</v>
      </c>
    </row>
    <row r="18" spans="1:10">
      <c r="A18" s="4" t="s">
        <v>495</v>
      </c>
      <c r="D18" s="7" t="n">
        <v>15000</v>
      </c>
    </row>
    <row r="19" spans="1:10">
      <c r="A19" s="4" t="s">
        <v>496</v>
      </c>
      <c r="B19" s="7" t="n">
        <v>7500</v>
      </c>
      <c r="E19" s="7" t="n">
        <v>7500</v>
      </c>
    </row>
    <row r="20" spans="1:10">
      <c r="A20" s="4" t="s">
        <v>189</v>
      </c>
      <c r="B20" s="5" t="n">
        <v>-7814</v>
      </c>
    </row>
    <row r="21" spans="1:10">
      <c r="A21" s="4" t="s">
        <v>497</v>
      </c>
      <c r="B21" s="5" t="n">
        <v>300</v>
      </c>
    </row>
    <row r="22" spans="1:10">
      <c r="A22" s="4" t="s">
        <v>498</v>
      </c>
      <c r="B22" s="7" t="n">
        <v>14</v>
      </c>
    </row>
    <row r="23" spans="1:10">
      <c r="A23" s="4" t="s">
        <v>499</v>
      </c>
      <c r="E23" s="5" t="n">
        <v>360</v>
      </c>
    </row>
    <row r="24" spans="1:10">
      <c r="A24" s="4" t="s">
        <v>489</v>
      </c>
      <c r="E24" s="5" t="n">
        <v>248</v>
      </c>
    </row>
    <row r="25" spans="1:10">
      <c r="A25" s="4" t="s">
        <v>490</v>
      </c>
      <c r="E25" s="7" t="n">
        <v>35</v>
      </c>
    </row>
    <row r="26" spans="1:10">
      <c r="A26" s="4" t="s">
        <v>130</v>
      </c>
    </row>
    <row r="27" spans="1:10">
      <c r="A27" s="3" t="s">
        <v>483</v>
      </c>
    </row>
    <row r="28" spans="1:10">
      <c r="A28" s="4" t="s">
        <v>484</v>
      </c>
      <c r="D28" s="5" t="n">
        <v>295009</v>
      </c>
    </row>
    <row r="29" spans="1:10">
      <c r="A29" s="4" t="s">
        <v>485</v>
      </c>
      <c r="D29" s="8" t="n">
        <v>11.69</v>
      </c>
    </row>
    <row r="30" spans="1:10">
      <c r="A30" s="4" t="s">
        <v>500</v>
      </c>
      <c r="D30" s="4" t="s">
        <v>402</v>
      </c>
    </row>
    <row r="31" spans="1:10">
      <c r="A31" s="4" t="s">
        <v>501</v>
      </c>
    </row>
    <row r="32" spans="1:10">
      <c r="A32" s="3" t="s">
        <v>483</v>
      </c>
    </row>
    <row r="33" spans="1:10">
      <c r="A33" s="4" t="s">
        <v>488</v>
      </c>
      <c r="D33" s="10" t="n">
        <v>1.349367</v>
      </c>
    </row>
    <row r="34" spans="1:10">
      <c r="A34" s="4" t="s">
        <v>502</v>
      </c>
    </row>
    <row r="35" spans="1:10">
      <c r="A35" s="3" t="s">
        <v>483</v>
      </c>
    </row>
    <row r="36" spans="1:10">
      <c r="A36" s="4" t="s">
        <v>503</v>
      </c>
      <c r="D36" s="7" t="n">
        <v>6953</v>
      </c>
    </row>
    <row r="37" spans="1:10">
      <c r="A37" s="4" t="s">
        <v>504</v>
      </c>
    </row>
    <row r="38" spans="1:10">
      <c r="A38" s="3" t="s">
        <v>483</v>
      </c>
    </row>
    <row r="39" spans="1:10">
      <c r="A39" s="4" t="s">
        <v>495</v>
      </c>
      <c r="D39" s="5" t="n">
        <v>7500</v>
      </c>
    </row>
    <row r="40" spans="1:10">
      <c r="A40" s="4" t="s">
        <v>505</v>
      </c>
    </row>
    <row r="41" spans="1:10">
      <c r="A41" s="3" t="s">
        <v>483</v>
      </c>
    </row>
    <row r="42" spans="1:10">
      <c r="A42" s="4" t="s">
        <v>495</v>
      </c>
      <c r="D42" s="7" t="n">
        <v>7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106</v>
      </c>
      <c r="C2" s="2" t="s">
        <v>507</v>
      </c>
    </row>
    <row r="3" spans="1:3">
      <c r="A3" s="3" t="s">
        <v>508</v>
      </c>
    </row>
    <row r="4" spans="1:3">
      <c r="A4" s="4" t="s">
        <v>509</v>
      </c>
      <c r="C4" s="7" t="n">
        <v>4810</v>
      </c>
    </row>
    <row r="5" spans="1:3">
      <c r="A5" s="4" t="s">
        <v>510</v>
      </c>
      <c r="C5" s="5" t="n">
        <v>-393</v>
      </c>
    </row>
    <row r="6" spans="1:3">
      <c r="A6" s="4" t="s">
        <v>511</v>
      </c>
      <c r="C6" s="7" t="n">
        <v>4417</v>
      </c>
    </row>
    <row r="7" spans="1:3">
      <c r="A7" s="4" t="s">
        <v>512</v>
      </c>
      <c r="B7" s="7" t="n">
        <v>248</v>
      </c>
    </row>
    <row r="8" spans="1:3">
      <c r="A8" s="4" t="s">
        <v>513</v>
      </c>
      <c r="B8" s="5" t="n">
        <v>35</v>
      </c>
    </row>
    <row r="9" spans="1:3">
      <c r="A9" s="4" t="s">
        <v>514</v>
      </c>
      <c r="B9" s="5" t="n">
        <v>4700</v>
      </c>
    </row>
    <row r="10" spans="1:3">
      <c r="A10" s="4" t="s">
        <v>515</v>
      </c>
      <c r="B10" s="5" t="n">
        <v>-7814</v>
      </c>
    </row>
    <row r="11" spans="1:3">
      <c r="A11" s="4" t="s">
        <v>175</v>
      </c>
      <c r="B11" s="7" t="n">
        <v>-31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14"/>
    <col customWidth="1" max="5" min="5" width="19"/>
    <col customWidth="1" max="6" min="6" width="36"/>
    <col customWidth="1" max="7" min="7" width="37"/>
    <col customWidth="1" max="8" min="8" width="14"/>
    <col customWidth="1" max="9" min="9" width="80"/>
    <col customWidth="1" max="10" min="10" width="80"/>
    <col customWidth="1" max="11" min="11" width="27"/>
    <col customWidth="1" max="12" min="12" width="27"/>
    <col customWidth="1" max="13" min="13" width="27"/>
    <col customWidth="1" max="14" min="14" width="27"/>
    <col customWidth="1" max="15" min="15" width="14"/>
    <col customWidth="1" max="16" min="16" width="20"/>
  </cols>
  <sheetData>
    <row r="1" spans="1:16">
      <c r="A1" s="1" t="s">
        <v>516</v>
      </c>
      <c r="B1" s="2" t="s">
        <v>517</v>
      </c>
      <c r="C1" s="2" t="s">
        <v>518</v>
      </c>
      <c r="D1" s="2" t="s">
        <v>519</v>
      </c>
      <c r="E1" s="2" t="s">
        <v>520</v>
      </c>
      <c r="F1" s="2" t="s">
        <v>521</v>
      </c>
      <c r="G1" s="2" t="s">
        <v>522</v>
      </c>
      <c r="H1" s="2" t="s">
        <v>523</v>
      </c>
      <c r="I1" s="2" t="s">
        <v>524</v>
      </c>
      <c r="J1" s="2" t="s">
        <v>525</v>
      </c>
      <c r="K1" s="2" t="s">
        <v>526</v>
      </c>
      <c r="L1" s="2" t="s">
        <v>527</v>
      </c>
      <c r="M1" s="2" t="s">
        <v>528</v>
      </c>
      <c r="N1" s="2" t="s">
        <v>529</v>
      </c>
      <c r="O1" s="2" t="s">
        <v>530</v>
      </c>
      <c r="P1" s="2" t="s">
        <v>531</v>
      </c>
    </row>
    <row r="2" spans="1:16">
      <c r="A2" s="3" t="s">
        <v>532</v>
      </c>
    </row>
    <row r="3" spans="1:16">
      <c r="A3" s="4" t="s">
        <v>533</v>
      </c>
      <c r="P3" s="5" t="n">
        <v>6413265</v>
      </c>
    </row>
    <row r="4" spans="1:16">
      <c r="A4" s="4" t="s">
        <v>534</v>
      </c>
      <c r="G4" s="5" t="n">
        <v>5260404</v>
      </c>
    </row>
    <row r="5" spans="1:16">
      <c r="A5" s="4" t="s">
        <v>535</v>
      </c>
      <c r="G5" s="7" t="n">
        <v>13</v>
      </c>
    </row>
    <row r="6" spans="1:16">
      <c r="A6" s="4" t="s">
        <v>536</v>
      </c>
      <c r="G6" s="5" t="n">
        <v>7098194</v>
      </c>
    </row>
    <row r="7" spans="1:16">
      <c r="A7" s="4" t="s">
        <v>537</v>
      </c>
      <c r="G7" s="10" t="n">
        <v>1.349367</v>
      </c>
    </row>
    <row r="8" spans="1:16">
      <c r="A8" s="4" t="s">
        <v>538</v>
      </c>
      <c r="G8" s="7" t="n">
        <v>520</v>
      </c>
    </row>
    <row r="9" spans="1:16">
      <c r="A9" s="4" t="s">
        <v>539</v>
      </c>
      <c r="J9" s="5" t="n">
        <v>0</v>
      </c>
      <c r="L9" s="5" t="n">
        <v>0</v>
      </c>
    </row>
    <row r="10" spans="1:16">
      <c r="A10" s="4" t="s">
        <v>540</v>
      </c>
      <c r="J10" s="5" t="n">
        <v>0</v>
      </c>
      <c r="L10" s="5" t="n">
        <v>0</v>
      </c>
    </row>
    <row r="11" spans="1:16">
      <c r="A11" s="4" t="s">
        <v>541</v>
      </c>
      <c r="J11" s="7" t="n">
        <v>16720</v>
      </c>
    </row>
    <row r="12" spans="1:16">
      <c r="A12" s="4" t="s">
        <v>542</v>
      </c>
      <c r="I12" s="4" t="s">
        <v>543</v>
      </c>
      <c r="J12" s="4" t="s">
        <v>543</v>
      </c>
    </row>
    <row r="13" spans="1:16">
      <c r="A13" s="4" t="s">
        <v>544</v>
      </c>
      <c r="B13" s="9" t="n">
        <v>0.0001</v>
      </c>
      <c r="G13" s="8" t="n">
        <v>8.67</v>
      </c>
    </row>
    <row r="14" spans="1:16">
      <c r="A14" s="4" t="s">
        <v>545</v>
      </c>
      <c r="J14" s="7" t="n">
        <v>12676</v>
      </c>
      <c r="L14" s="7" t="n">
        <v>3876</v>
      </c>
      <c r="N14" s="7" t="n">
        <v>4827</v>
      </c>
    </row>
    <row r="15" spans="1:16">
      <c r="A15" s="4" t="s">
        <v>546</v>
      </c>
      <c r="G15" s="5" t="n">
        <v>398076</v>
      </c>
    </row>
    <row r="16" spans="1:16">
      <c r="A16" s="4" t="s">
        <v>547</v>
      </c>
      <c r="F16" s="7" t="n">
        <v>9400</v>
      </c>
    </row>
    <row r="17" spans="1:16">
      <c r="A17" s="4" t="s">
        <v>131</v>
      </c>
    </row>
    <row r="18" spans="1:16">
      <c r="A18" s="3" t="s">
        <v>532</v>
      </c>
    </row>
    <row r="19" spans="1:16">
      <c r="A19" s="4" t="s">
        <v>536</v>
      </c>
      <c r="M19" s="5" t="n">
        <v>7098194</v>
      </c>
      <c r="N19" s="5" t="n">
        <v>7098194</v>
      </c>
    </row>
    <row r="20" spans="1:16">
      <c r="A20" s="4" t="s">
        <v>548</v>
      </c>
      <c r="I20" s="5" t="n">
        <v>7013892</v>
      </c>
      <c r="J20" s="5" t="n">
        <v>7013892</v>
      </c>
      <c r="K20" s="5" t="n">
        <v>6210000</v>
      </c>
      <c r="L20" s="5" t="n">
        <v>6210000</v>
      </c>
      <c r="M20" s="5" t="n">
        <v>4894467</v>
      </c>
      <c r="N20" s="5" t="n">
        <v>4894467</v>
      </c>
    </row>
    <row r="21" spans="1:16">
      <c r="A21" s="4" t="s">
        <v>549</v>
      </c>
    </row>
    <row r="22" spans="1:16">
      <c r="A22" s="3" t="s">
        <v>532</v>
      </c>
    </row>
    <row r="23" spans="1:16">
      <c r="A23" s="4" t="s">
        <v>535</v>
      </c>
      <c r="B23" s="5" t="n">
        <v>18</v>
      </c>
      <c r="C23" s="8" t="n">
        <v>15.75</v>
      </c>
    </row>
    <row r="24" spans="1:16">
      <c r="A24" s="4" t="s">
        <v>550</v>
      </c>
      <c r="B24" s="9" t="n">
        <v>17.9999</v>
      </c>
    </row>
    <row r="25" spans="1:16">
      <c r="A25" s="4" t="s">
        <v>548</v>
      </c>
      <c r="B25" s="5" t="n">
        <v>7013892</v>
      </c>
    </row>
    <row r="26" spans="1:16">
      <c r="A26" s="4" t="s">
        <v>548</v>
      </c>
      <c r="B26" s="5" t="n">
        <v>7013892</v>
      </c>
      <c r="C26" s="5" t="n">
        <v>6210000</v>
      </c>
    </row>
    <row r="27" spans="1:16">
      <c r="A27" s="4" t="s">
        <v>551</v>
      </c>
      <c r="B27" s="7" t="n">
        <v>188000</v>
      </c>
      <c r="C27" s="7" t="n">
        <v>90800</v>
      </c>
    </row>
    <row r="28" spans="1:16">
      <c r="A28" s="4" t="s">
        <v>547</v>
      </c>
      <c r="B28" s="7" t="n">
        <v>13200</v>
      </c>
      <c r="C28" s="7" t="n">
        <v>7100</v>
      </c>
    </row>
    <row r="29" spans="1:16">
      <c r="A29" s="4" t="s">
        <v>552</v>
      </c>
    </row>
    <row r="30" spans="1:16">
      <c r="A30" s="3" t="s">
        <v>532</v>
      </c>
    </row>
    <row r="31" spans="1:16">
      <c r="A31" s="4" t="s">
        <v>553</v>
      </c>
      <c r="B31" s="5" t="n">
        <v>4166690</v>
      </c>
    </row>
    <row r="32" spans="1:16">
      <c r="A32" s="4" t="s">
        <v>554</v>
      </c>
      <c r="B32" s="5" t="n">
        <v>1458336</v>
      </c>
      <c r="C32" s="5" t="n">
        <v>810000</v>
      </c>
      <c r="E32" s="5" t="n">
        <v>394467</v>
      </c>
    </row>
    <row r="33" spans="1:16">
      <c r="A33" s="4" t="s">
        <v>555</v>
      </c>
    </row>
    <row r="34" spans="1:16">
      <c r="A34" s="3" t="s">
        <v>532</v>
      </c>
    </row>
    <row r="35" spans="1:16">
      <c r="A35" s="4" t="s">
        <v>548</v>
      </c>
      <c r="F35" s="5" t="n">
        <v>4894467</v>
      </c>
    </row>
    <row r="36" spans="1:16">
      <c r="A36" s="4" t="s">
        <v>556</v>
      </c>
      <c r="F36" s="7" t="n">
        <v>13</v>
      </c>
    </row>
    <row r="37" spans="1:16">
      <c r="A37" s="4" t="s">
        <v>551</v>
      </c>
      <c r="F37" s="7" t="n">
        <v>54200</v>
      </c>
    </row>
    <row r="38" spans="1:16">
      <c r="A38" s="4" t="s">
        <v>557</v>
      </c>
    </row>
    <row r="39" spans="1:16">
      <c r="A39" s="3" t="s">
        <v>532</v>
      </c>
    </row>
    <row r="40" spans="1:16">
      <c r="A40" s="4" t="s">
        <v>558</v>
      </c>
      <c r="H40" s="4" t="s">
        <v>559</v>
      </c>
    </row>
    <row r="41" spans="1:16">
      <c r="A41" s="4" t="s">
        <v>560</v>
      </c>
      <c r="H41" s="4" t="s">
        <v>561</v>
      </c>
    </row>
    <row r="42" spans="1:16">
      <c r="A42" s="4" t="s">
        <v>340</v>
      </c>
    </row>
    <row r="43" spans="1:16">
      <c r="A43" s="3" t="s">
        <v>532</v>
      </c>
    </row>
    <row r="44" spans="1:16">
      <c r="A44" s="4" t="s">
        <v>562</v>
      </c>
      <c r="I44" s="7" t="n">
        <v>6683</v>
      </c>
      <c r="J44" s="7" t="n">
        <v>5498</v>
      </c>
      <c r="K44" s="7" t="n">
        <v>883</v>
      </c>
      <c r="L44" s="7" t="n">
        <v>682</v>
      </c>
      <c r="M44" s="7" t="n">
        <v>1250</v>
      </c>
      <c r="N44" s="7" t="n">
        <v>965</v>
      </c>
    </row>
    <row r="45" spans="1:16">
      <c r="A45" s="4" t="s">
        <v>563</v>
      </c>
      <c r="J45" s="7" t="n">
        <v>9416</v>
      </c>
      <c r="L45" s="7" t="n">
        <v>2388</v>
      </c>
      <c r="N45" s="7" t="n">
        <v>1550</v>
      </c>
    </row>
    <row r="46" spans="1:16">
      <c r="A46" s="4" t="s">
        <v>564</v>
      </c>
    </row>
    <row r="47" spans="1:16">
      <c r="A47" s="3" t="s">
        <v>532</v>
      </c>
    </row>
    <row r="48" spans="1:16">
      <c r="A48" s="4" t="s">
        <v>558</v>
      </c>
      <c r="D48" s="4" t="s">
        <v>559</v>
      </c>
    </row>
    <row r="49" spans="1:16">
      <c r="A49" s="4" t="s">
        <v>565</v>
      </c>
      <c r="L49" s="5" t="n">
        <v>5686097</v>
      </c>
    </row>
    <row r="50" spans="1:16">
      <c r="A50" s="4" t="s">
        <v>566</v>
      </c>
      <c r="L50" s="5" t="n">
        <v>3985768</v>
      </c>
    </row>
    <row r="51" spans="1:16">
      <c r="A51" s="4" t="s">
        <v>567</v>
      </c>
      <c r="O51" s="4" t="s">
        <v>568</v>
      </c>
    </row>
    <row r="52" spans="1:16">
      <c r="A52" s="4" t="s">
        <v>569</v>
      </c>
    </row>
    <row r="53" spans="1:16">
      <c r="A53" s="3" t="s">
        <v>532</v>
      </c>
    </row>
    <row r="54" spans="1:16">
      <c r="A54" s="4" t="s">
        <v>570</v>
      </c>
      <c r="I54" s="4" t="s">
        <v>571</v>
      </c>
      <c r="J54" s="4" t="s">
        <v>571</v>
      </c>
    </row>
    <row r="55" spans="1:16">
      <c r="A55" s="4" t="s">
        <v>572</v>
      </c>
      <c r="J55" s="4" t="s">
        <v>573</v>
      </c>
    </row>
    <row r="56" spans="1:16">
      <c r="A56" s="4" t="s">
        <v>574</v>
      </c>
      <c r="J56" s="7" t="n">
        <v>25</v>
      </c>
    </row>
    <row r="57" spans="1:16">
      <c r="A57" s="4" t="s">
        <v>575</v>
      </c>
      <c r="J57" s="5" t="n">
        <v>435</v>
      </c>
      <c r="L57" s="7" t="n">
        <v>359</v>
      </c>
    </row>
    <row r="58" spans="1:16">
      <c r="A58" s="4" t="s">
        <v>576</v>
      </c>
      <c r="J58" s="7" t="n">
        <v>326</v>
      </c>
      <c r="L58" s="7" t="n">
        <v>114</v>
      </c>
    </row>
    <row r="59" spans="1:16">
      <c r="A59" s="4" t="s">
        <v>577</v>
      </c>
    </row>
    <row r="60" spans="1:16">
      <c r="A60" s="3" t="s">
        <v>532</v>
      </c>
    </row>
    <row r="61" spans="1:16">
      <c r="A61" s="4" t="s">
        <v>560</v>
      </c>
      <c r="H61" s="4" t="s">
        <v>3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06</v>
      </c>
    </row>
    <row r="3" spans="1:4">
      <c r="A3" s="3" t="s">
        <v>164</v>
      </c>
    </row>
    <row r="4" spans="1:4">
      <c r="A4" s="4" t="s">
        <v>152</v>
      </c>
      <c r="B4" s="7" t="n">
        <v>-145437</v>
      </c>
      <c r="C4" s="7" t="n">
        <v>-36556</v>
      </c>
      <c r="D4" s="7" t="n">
        <v>-10406</v>
      </c>
    </row>
    <row r="5" spans="1:4">
      <c r="A5" s="3" t="s">
        <v>165</v>
      </c>
    </row>
    <row r="6" spans="1:4">
      <c r="A6" s="4" t="s">
        <v>166</v>
      </c>
      <c r="B6" s="5" t="n">
        <v>2312</v>
      </c>
      <c r="C6" s="5" t="n">
        <v>1880</v>
      </c>
      <c r="D6" s="5" t="n">
        <v>1681</v>
      </c>
    </row>
    <row r="7" spans="1:4">
      <c r="A7" s="4" t="s">
        <v>167</v>
      </c>
      <c r="B7" s="5" t="n">
        <v>3113</v>
      </c>
      <c r="C7" s="5" t="n">
        <v>1750</v>
      </c>
      <c r="D7" s="5" t="n">
        <v>1058</v>
      </c>
    </row>
    <row r="8" spans="1:4">
      <c r="A8" s="4" t="s">
        <v>168</v>
      </c>
      <c r="B8" s="5" t="n">
        <v>768</v>
      </c>
      <c r="D8" s="5" t="n">
        <v>1536</v>
      </c>
    </row>
    <row r="9" spans="1:4">
      <c r="A9" s="4" t="s">
        <v>169</v>
      </c>
      <c r="B9" s="5" t="n">
        <v>48996</v>
      </c>
      <c r="C9" s="5" t="n">
        <v>13441</v>
      </c>
      <c r="D9" s="5" t="n">
        <v>3429</v>
      </c>
    </row>
    <row r="10" spans="1:4">
      <c r="A10" s="4" t="s">
        <v>170</v>
      </c>
      <c r="B10" s="5" t="n">
        <v>1906</v>
      </c>
    </row>
    <row r="11" spans="1:4">
      <c r="A11" s="4" t="s">
        <v>171</v>
      </c>
      <c r="B11" s="5" t="n">
        <v>-726</v>
      </c>
      <c r="C11" s="5" t="n">
        <v>-17</v>
      </c>
      <c r="D11" s="5" t="n">
        <v>15</v>
      </c>
    </row>
    <row r="12" spans="1:4">
      <c r="A12" s="4" t="s">
        <v>172</v>
      </c>
      <c r="B12" s="5" t="n">
        <v>271</v>
      </c>
      <c r="C12" s="5" t="n">
        <v>237</v>
      </c>
      <c r="D12" s="5" t="n">
        <v>470</v>
      </c>
    </row>
    <row r="13" spans="1:4">
      <c r="A13" s="4" t="s">
        <v>173</v>
      </c>
      <c r="C13" s="5" t="n">
        <v>3565</v>
      </c>
      <c r="D13" s="5" t="n">
        <v>-2450</v>
      </c>
    </row>
    <row r="14" spans="1:4">
      <c r="A14" s="4" t="s">
        <v>174</v>
      </c>
      <c r="D14" s="5" t="n">
        <v>248</v>
      </c>
    </row>
    <row r="15" spans="1:4">
      <c r="A15" s="4" t="s">
        <v>175</v>
      </c>
      <c r="D15" s="5" t="n">
        <v>3114</v>
      </c>
    </row>
    <row r="16" spans="1:4">
      <c r="A16" s="4" t="s">
        <v>176</v>
      </c>
      <c r="B16" s="5" t="n">
        <v>504</v>
      </c>
      <c r="C16" s="5" t="n">
        <v>-48</v>
      </c>
      <c r="D16" s="5" t="n">
        <v>-254</v>
      </c>
    </row>
    <row r="17" spans="1:4">
      <c r="A17" s="3" t="s">
        <v>177</v>
      </c>
    </row>
    <row r="18" spans="1:4">
      <c r="A18" s="4" t="s">
        <v>67</v>
      </c>
      <c r="B18" s="5" t="n">
        <v>-1828</v>
      </c>
      <c r="C18" s="5" t="n">
        <v>-119</v>
      </c>
      <c r="D18" s="5" t="n">
        <v>2409</v>
      </c>
    </row>
    <row r="19" spans="1:4">
      <c r="A19" s="4" t="s">
        <v>68</v>
      </c>
      <c r="B19" s="5" t="n">
        <v>-8680</v>
      </c>
      <c r="C19" s="5" t="n">
        <v>-251</v>
      </c>
      <c r="D19" s="5" t="n">
        <v>-202</v>
      </c>
    </row>
    <row r="20" spans="1:4">
      <c r="A20" s="4" t="s">
        <v>178</v>
      </c>
      <c r="B20" s="5" t="n">
        <v>21572</v>
      </c>
      <c r="C20" s="5" t="n">
        <v>3684</v>
      </c>
      <c r="D20" s="5" t="n">
        <v>-358</v>
      </c>
    </row>
    <row r="21" spans="1:4">
      <c r="A21" s="4" t="s">
        <v>179</v>
      </c>
      <c r="B21" s="5" t="n">
        <v>-795</v>
      </c>
    </row>
    <row r="22" spans="1:4">
      <c r="A22" s="4" t="s">
        <v>180</v>
      </c>
      <c r="B22" s="5" t="n">
        <v>-3530</v>
      </c>
      <c r="C22" s="5" t="n">
        <v>36471</v>
      </c>
    </row>
    <row r="23" spans="1:4">
      <c r="A23" s="4" t="s">
        <v>181</v>
      </c>
      <c r="B23" s="5" t="n">
        <v>-299</v>
      </c>
      <c r="C23" s="5" t="n">
        <v>140</v>
      </c>
      <c r="D23" s="5" t="n">
        <v>-71</v>
      </c>
    </row>
    <row r="24" spans="1:4">
      <c r="A24" s="4" t="s">
        <v>182</v>
      </c>
      <c r="B24" s="5" t="n">
        <v>-81853</v>
      </c>
      <c r="C24" s="5" t="n">
        <v>24177</v>
      </c>
      <c r="D24" s="5" t="n">
        <v>219</v>
      </c>
    </row>
    <row r="25" spans="1:4">
      <c r="A25" s="3" t="s">
        <v>183</v>
      </c>
    </row>
    <row r="26" spans="1:4">
      <c r="A26" s="4" t="s">
        <v>184</v>
      </c>
      <c r="D26" s="5" t="n">
        <v>55791</v>
      </c>
    </row>
    <row r="27" spans="1:4">
      <c r="A27" s="4" t="s">
        <v>185</v>
      </c>
      <c r="B27" s="5" t="n">
        <v>188231</v>
      </c>
      <c r="C27" s="5" t="n">
        <v>90752</v>
      </c>
    </row>
    <row r="28" spans="1:4">
      <c r="A28" s="4" t="s">
        <v>186</v>
      </c>
      <c r="B28" s="5" t="n">
        <v>5498</v>
      </c>
      <c r="C28" s="5" t="n">
        <v>682</v>
      </c>
      <c r="D28" s="5" t="n">
        <v>965</v>
      </c>
    </row>
    <row r="29" spans="1:4">
      <c r="A29" s="4" t="s">
        <v>187</v>
      </c>
      <c r="D29" s="5" t="n">
        <v>1018</v>
      </c>
    </row>
    <row r="30" spans="1:4">
      <c r="A30" s="4" t="s">
        <v>188</v>
      </c>
      <c r="B30" s="5" t="n">
        <v>598</v>
      </c>
      <c r="C30" s="5" t="n">
        <v>233</v>
      </c>
    </row>
    <row r="31" spans="1:4">
      <c r="A31" s="4" t="s">
        <v>189</v>
      </c>
      <c r="D31" s="5" t="n">
        <v>-7814</v>
      </c>
    </row>
    <row r="32" spans="1:4">
      <c r="A32" s="4" t="s">
        <v>70</v>
      </c>
      <c r="B32" s="5" t="n">
        <v>-650</v>
      </c>
      <c r="C32" s="5" t="n">
        <v>-225</v>
      </c>
    </row>
    <row r="33" spans="1:4">
      <c r="A33" s="4" t="s">
        <v>190</v>
      </c>
      <c r="B33" s="5" t="n">
        <v>-16</v>
      </c>
      <c r="C33" s="5" t="n">
        <v>-11</v>
      </c>
      <c r="D33" s="5" t="n">
        <v>-9</v>
      </c>
    </row>
    <row r="34" spans="1:4">
      <c r="A34" s="4" t="s">
        <v>191</v>
      </c>
      <c r="B34" s="5" t="n">
        <v>193661</v>
      </c>
      <c r="C34" s="5" t="n">
        <v>91431</v>
      </c>
      <c r="D34" s="5" t="n">
        <v>49951</v>
      </c>
    </row>
    <row r="35" spans="1:4">
      <c r="A35" s="3" t="s">
        <v>192</v>
      </c>
    </row>
    <row r="36" spans="1:4">
      <c r="A36" s="4" t="s">
        <v>193</v>
      </c>
      <c r="B36" s="5" t="n">
        <v>-11714</v>
      </c>
      <c r="C36" s="5" t="n">
        <v>-105626</v>
      </c>
      <c r="D36" s="5" t="n">
        <v>-27767</v>
      </c>
    </row>
    <row r="37" spans="1:4">
      <c r="A37" s="4" t="s">
        <v>194</v>
      </c>
      <c r="B37" s="5" t="n">
        <v>-6322</v>
      </c>
      <c r="C37" s="5" t="n">
        <v>-803</v>
      </c>
      <c r="D37" s="5" t="n">
        <v>-2015</v>
      </c>
    </row>
    <row r="38" spans="1:4">
      <c r="A38" s="4" t="s">
        <v>195</v>
      </c>
      <c r="B38" s="5" t="n">
        <v>-7556</v>
      </c>
      <c r="C38" s="5" t="n">
        <v>-2617</v>
      </c>
      <c r="D38" s="5" t="n">
        <v>-1106</v>
      </c>
    </row>
    <row r="39" spans="1:4">
      <c r="A39" s="4" t="s">
        <v>196</v>
      </c>
      <c r="B39" s="5" t="n">
        <v>-25592</v>
      </c>
      <c r="C39" s="5" t="n">
        <v>-109046</v>
      </c>
      <c r="D39" s="5" t="n">
        <v>-30888</v>
      </c>
    </row>
    <row r="40" spans="1:4">
      <c r="A40" s="4" t="s">
        <v>197</v>
      </c>
      <c r="B40" s="5" t="n">
        <v>30</v>
      </c>
      <c r="C40" s="5" t="n">
        <v>-303</v>
      </c>
      <c r="D40" s="5" t="n">
        <v>227</v>
      </c>
    </row>
    <row r="41" spans="1:4">
      <c r="A41" s="4" t="s">
        <v>198</v>
      </c>
      <c r="B41" s="5" t="n">
        <v>86246</v>
      </c>
      <c r="C41" s="5" t="n">
        <v>6259</v>
      </c>
      <c r="D41" s="5" t="n">
        <v>19509</v>
      </c>
    </row>
    <row r="42" spans="1:4">
      <c r="A42" s="4" t="s">
        <v>199</v>
      </c>
      <c r="B42" s="5" t="n">
        <v>42205</v>
      </c>
      <c r="C42" s="5" t="n">
        <v>35946</v>
      </c>
      <c r="D42" s="5" t="n">
        <v>16437</v>
      </c>
    </row>
    <row r="43" spans="1:4">
      <c r="A43" s="4" t="s">
        <v>200</v>
      </c>
      <c r="B43" s="5" t="n">
        <v>128451</v>
      </c>
      <c r="C43" s="5" t="n">
        <v>42205</v>
      </c>
      <c r="D43" s="5" t="n">
        <v>35946</v>
      </c>
    </row>
    <row r="44" spans="1:4">
      <c r="A44" s="3" t="s">
        <v>201</v>
      </c>
    </row>
    <row r="45" spans="1:4">
      <c r="A45" s="4" t="s">
        <v>202</v>
      </c>
      <c r="B45" s="5" t="n">
        <v>7026</v>
      </c>
    </row>
    <row r="46" spans="1:4">
      <c r="A46" s="4" t="s">
        <v>203</v>
      </c>
      <c r="B46" s="7" t="n">
        <v>607</v>
      </c>
      <c r="C46" s="5" t="n">
        <v>382</v>
      </c>
      <c r="D46" s="7" t="n">
        <v>123</v>
      </c>
    </row>
    <row r="47" spans="1:4">
      <c r="A47" s="4" t="s">
        <v>204</v>
      </c>
      <c r="C47" s="7" t="n">
        <v>49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21"/>
    <col customWidth="1" max="10" min="10" width="21"/>
  </cols>
  <sheetData>
    <row r="1" spans="1:10">
      <c r="A1" s="1" t="s">
        <v>578</v>
      </c>
      <c r="B1" s="2" t="s">
        <v>1</v>
      </c>
    </row>
    <row r="2" spans="1:10">
      <c r="B2" s="2" t="s">
        <v>579</v>
      </c>
      <c r="C2" s="2" t="s">
        <v>580</v>
      </c>
      <c r="D2" s="2" t="s">
        <v>581</v>
      </c>
      <c r="E2" s="2" t="s">
        <v>581</v>
      </c>
      <c r="F2" s="2" t="s">
        <v>582</v>
      </c>
      <c r="G2" s="2" t="s">
        <v>582</v>
      </c>
      <c r="H2" s="2" t="s">
        <v>580</v>
      </c>
      <c r="I2" s="2" t="s">
        <v>385</v>
      </c>
      <c r="J2" s="2" t="s">
        <v>479</v>
      </c>
    </row>
    <row r="3" spans="1:10">
      <c r="A3" s="3" t="s">
        <v>583</v>
      </c>
    </row>
    <row r="4" spans="1:10">
      <c r="A4" s="4" t="s">
        <v>584</v>
      </c>
      <c r="B4" s="5" t="n">
        <v>358800</v>
      </c>
      <c r="C4" s="5" t="n">
        <v>358800</v>
      </c>
    </row>
    <row r="5" spans="1:10">
      <c r="A5" s="4" t="s">
        <v>585</v>
      </c>
    </row>
    <row r="6" spans="1:10">
      <c r="A6" s="3" t="s">
        <v>583</v>
      </c>
    </row>
    <row r="7" spans="1:10">
      <c r="A7" s="4" t="s">
        <v>586</v>
      </c>
      <c r="B7" s="5" t="n">
        <v>2445990</v>
      </c>
      <c r="C7" s="5" t="n">
        <v>2445990</v>
      </c>
      <c r="D7" s="5" t="n">
        <v>2263712</v>
      </c>
      <c r="E7" s="5" t="n">
        <v>2263712</v>
      </c>
    </row>
    <row r="8" spans="1:10">
      <c r="A8" s="4" t="s">
        <v>584</v>
      </c>
      <c r="B8" s="5" t="n">
        <v>358800</v>
      </c>
      <c r="C8" s="5" t="n">
        <v>358800</v>
      </c>
      <c r="D8" s="5" t="n">
        <v>326975</v>
      </c>
      <c r="E8" s="5" t="n">
        <v>326975</v>
      </c>
    </row>
    <row r="9" spans="1:10">
      <c r="A9" s="4" t="s">
        <v>587</v>
      </c>
      <c r="B9" s="5" t="n">
        <v>-1047</v>
      </c>
      <c r="C9" s="5" t="n">
        <v>-1047</v>
      </c>
      <c r="D9" s="5" t="n">
        <v>-7908</v>
      </c>
      <c r="E9" s="5" t="n">
        <v>-7908</v>
      </c>
    </row>
    <row r="10" spans="1:10">
      <c r="A10" s="4" t="s">
        <v>588</v>
      </c>
      <c r="B10" s="5" t="n">
        <v>-403553</v>
      </c>
      <c r="C10" s="5" t="n">
        <v>-403553</v>
      </c>
      <c r="D10" s="5" t="n">
        <v>-94812</v>
      </c>
      <c r="E10" s="5" t="n">
        <v>-94812</v>
      </c>
    </row>
    <row r="11" spans="1:10">
      <c r="A11" s="4" t="s">
        <v>589</v>
      </c>
      <c r="B11" s="5" t="n">
        <v>-43777</v>
      </c>
      <c r="C11" s="5" t="n">
        <v>-43777</v>
      </c>
      <c r="D11" s="5" t="n">
        <v>-41977</v>
      </c>
      <c r="E11" s="5" t="n">
        <v>-41977</v>
      </c>
    </row>
    <row r="12" spans="1:10">
      <c r="A12" s="4" t="s">
        <v>590</v>
      </c>
      <c r="B12" s="5" t="n">
        <v>2356413</v>
      </c>
      <c r="C12" s="5" t="n">
        <v>2356413</v>
      </c>
      <c r="D12" s="5" t="n">
        <v>2445990</v>
      </c>
      <c r="E12" s="5" t="n">
        <v>2445990</v>
      </c>
      <c r="F12" s="5" t="n">
        <v>2263712</v>
      </c>
      <c r="G12" s="5" t="n">
        <v>2263712</v>
      </c>
    </row>
    <row r="13" spans="1:10">
      <c r="A13" s="4" t="s">
        <v>591</v>
      </c>
      <c r="B13" s="5" t="n">
        <v>1623284</v>
      </c>
      <c r="H13" s="5" t="n">
        <v>1623284</v>
      </c>
    </row>
    <row r="14" spans="1:10">
      <c r="A14" s="4" t="s">
        <v>592</v>
      </c>
      <c r="B14" s="5" t="n">
        <v>2317044</v>
      </c>
      <c r="H14" s="5" t="n">
        <v>2317044</v>
      </c>
    </row>
    <row r="15" spans="1:10">
      <c r="A15" s="4" t="s">
        <v>593</v>
      </c>
      <c r="B15" s="8" t="n">
        <v>14.66</v>
      </c>
      <c r="C15" s="8" t="n">
        <v>10.74</v>
      </c>
      <c r="D15" s="8" t="n">
        <v>14.24</v>
      </c>
      <c r="E15" s="8" t="n">
        <v>11.35</v>
      </c>
    </row>
    <row r="16" spans="1:10">
      <c r="A16" s="4" t="s">
        <v>594</v>
      </c>
      <c r="B16" s="11" t="n">
        <v>22.92</v>
      </c>
      <c r="C16" s="11" t="n">
        <v>17.14</v>
      </c>
      <c r="D16" s="11" t="n">
        <v>16.51</v>
      </c>
      <c r="E16" s="11" t="n">
        <v>12.74</v>
      </c>
    </row>
    <row r="17" spans="1:10">
      <c r="A17" s="4" t="s">
        <v>595</v>
      </c>
      <c r="B17" s="11" t="n">
        <v>4.75</v>
      </c>
      <c r="C17" s="11" t="n">
        <v>3.65</v>
      </c>
      <c r="D17" s="11" t="n">
        <v>16.22</v>
      </c>
      <c r="E17" s="11" t="n">
        <v>12.52</v>
      </c>
    </row>
    <row r="18" spans="1:10">
      <c r="A18" s="4" t="s">
        <v>596</v>
      </c>
      <c r="B18" s="11" t="n">
        <v>12.53</v>
      </c>
      <c r="C18" s="11" t="n">
        <v>9.460000000000001</v>
      </c>
      <c r="D18" s="11" t="n">
        <v>8.81</v>
      </c>
      <c r="E18" s="11" t="n">
        <v>6.8</v>
      </c>
    </row>
    <row r="19" spans="1:10">
      <c r="A19" s="4" t="s">
        <v>597</v>
      </c>
      <c r="B19" s="11" t="n">
        <v>18.42</v>
      </c>
      <c r="C19" s="11" t="n">
        <v>13.91</v>
      </c>
      <c r="D19" s="11" t="n">
        <v>18.09</v>
      </c>
      <c r="E19" s="11" t="n">
        <v>13.96</v>
      </c>
    </row>
    <row r="20" spans="1:10">
      <c r="A20" s="4" t="s">
        <v>598</v>
      </c>
      <c r="B20" s="8" t="n">
        <v>16.21</v>
      </c>
      <c r="C20" s="8" t="n">
        <v>12.46</v>
      </c>
      <c r="D20" s="8" t="n">
        <v>14.66</v>
      </c>
      <c r="E20" s="8" t="n">
        <v>10.74</v>
      </c>
      <c r="F20" s="8" t="n">
        <v>14.24</v>
      </c>
      <c r="G20" s="8" t="n">
        <v>11.35</v>
      </c>
    </row>
    <row r="21" spans="1:10">
      <c r="A21" s="4" t="s">
        <v>599</v>
      </c>
      <c r="B21" s="4" t="s">
        <v>600</v>
      </c>
      <c r="C21" s="4" t="s">
        <v>600</v>
      </c>
      <c r="D21" s="4" t="s">
        <v>601</v>
      </c>
      <c r="E21" s="4" t="s">
        <v>601</v>
      </c>
      <c r="F21" s="4" t="s">
        <v>602</v>
      </c>
      <c r="G21" s="4" t="s">
        <v>602</v>
      </c>
    </row>
    <row r="22" spans="1:10">
      <c r="A22" s="4" t="s">
        <v>603</v>
      </c>
      <c r="B22" s="7" t="n">
        <v>101404</v>
      </c>
      <c r="D22" s="7" t="n">
        <v>14421</v>
      </c>
      <c r="E22" s="7" t="n">
        <v>14421</v>
      </c>
      <c r="F22" s="7" t="n">
        <v>1455</v>
      </c>
      <c r="G22" s="7" t="n">
        <v>1455</v>
      </c>
      <c r="H22" s="7" t="n">
        <v>77807</v>
      </c>
      <c r="I22" s="7" t="n">
        <v>10571</v>
      </c>
      <c r="J22" s="7" t="n">
        <v>1160</v>
      </c>
    </row>
    <row r="23" spans="1:10">
      <c r="A23" s="4" t="s">
        <v>604</v>
      </c>
      <c r="B23" s="8" t="n">
        <v>14.49</v>
      </c>
      <c r="C23" s="8" t="n">
        <v>11.12</v>
      </c>
    </row>
    <row r="24" spans="1:10">
      <c r="A24" s="4" t="s">
        <v>605</v>
      </c>
      <c r="B24" s="8" t="n">
        <v>16.15</v>
      </c>
      <c r="H24" s="8" t="n">
        <v>12.39</v>
      </c>
    </row>
    <row r="25" spans="1:10">
      <c r="A25" s="4" t="s">
        <v>606</v>
      </c>
      <c r="B25" s="4" t="s">
        <v>607</v>
      </c>
      <c r="C25" s="4" t="s">
        <v>607</v>
      </c>
    </row>
    <row r="26" spans="1:10">
      <c r="A26" s="4" t="s">
        <v>608</v>
      </c>
      <c r="B26" s="7" t="n">
        <v>72648</v>
      </c>
      <c r="C26" s="7" t="n">
        <v>55743</v>
      </c>
    </row>
    <row r="27" spans="1:10">
      <c r="A27" s="4" t="s">
        <v>609</v>
      </c>
      <c r="B27" s="4" t="s">
        <v>610</v>
      </c>
      <c r="C27" s="4" t="s">
        <v>610</v>
      </c>
    </row>
    <row r="28" spans="1:10">
      <c r="A28" s="4" t="s">
        <v>611</v>
      </c>
      <c r="B28" s="7" t="n">
        <v>99860</v>
      </c>
    </row>
    <row r="29" spans="1:10">
      <c r="A29" s="4" t="s">
        <v>612</v>
      </c>
      <c r="H29" s="7" t="n">
        <v>76622</v>
      </c>
    </row>
    <row r="30" spans="1:10">
      <c r="A30" s="4" t="s">
        <v>564</v>
      </c>
    </row>
    <row r="31" spans="1:10">
      <c r="A31" s="3" t="s">
        <v>583</v>
      </c>
    </row>
    <row r="32" spans="1:10">
      <c r="A32" s="4" t="s">
        <v>586</v>
      </c>
      <c r="B32" s="5" t="n">
        <v>1539778</v>
      </c>
      <c r="C32" s="5" t="n">
        <v>1539778</v>
      </c>
      <c r="D32" s="5" t="n">
        <v>636595</v>
      </c>
      <c r="E32" s="5" t="n">
        <v>636595</v>
      </c>
    </row>
    <row r="33" spans="1:10">
      <c r="A33" s="4" t="s">
        <v>584</v>
      </c>
      <c r="B33" s="5" t="n">
        <v>1501750</v>
      </c>
      <c r="C33" s="5" t="n">
        <v>1501750</v>
      </c>
      <c r="D33" s="5" t="n">
        <v>910783</v>
      </c>
      <c r="E33" s="5" t="n">
        <v>910783</v>
      </c>
    </row>
    <row r="34" spans="1:10">
      <c r="A34" s="4" t="s">
        <v>587</v>
      </c>
      <c r="B34" s="5" t="n">
        <v>0</v>
      </c>
      <c r="C34" s="5" t="n">
        <v>0</v>
      </c>
    </row>
    <row r="35" spans="1:10">
      <c r="A35" s="4" t="s">
        <v>588</v>
      </c>
      <c r="B35" s="5" t="n">
        <v>-126108</v>
      </c>
      <c r="C35" s="5" t="n">
        <v>-126108</v>
      </c>
      <c r="D35" s="5" t="n">
        <v>0</v>
      </c>
      <c r="E35" s="5" t="n">
        <v>0</v>
      </c>
    </row>
    <row r="36" spans="1:10">
      <c r="A36" s="4" t="s">
        <v>589</v>
      </c>
      <c r="B36" s="5" t="n">
        <v>-62074</v>
      </c>
      <c r="C36" s="5" t="n">
        <v>-62074</v>
      </c>
      <c r="D36" s="5" t="n">
        <v>-7600</v>
      </c>
      <c r="E36" s="5" t="n">
        <v>-7600</v>
      </c>
    </row>
    <row r="37" spans="1:10">
      <c r="A37" s="4" t="s">
        <v>590</v>
      </c>
      <c r="B37" s="5" t="n">
        <v>2853346</v>
      </c>
      <c r="C37" s="5" t="n">
        <v>2853346</v>
      </c>
      <c r="D37" s="5" t="n">
        <v>1539778</v>
      </c>
      <c r="E37" s="5" t="n">
        <v>1539778</v>
      </c>
      <c r="F37" s="5" t="n">
        <v>636595</v>
      </c>
      <c r="G37" s="5" t="n">
        <v>636595</v>
      </c>
    </row>
    <row r="38" spans="1:10">
      <c r="A38" s="4" t="s">
        <v>591</v>
      </c>
      <c r="B38" s="5" t="n">
        <v>712423</v>
      </c>
      <c r="H38" s="5" t="n">
        <v>712423</v>
      </c>
    </row>
    <row r="39" spans="1:10">
      <c r="A39" s="4" t="s">
        <v>592</v>
      </c>
      <c r="B39" s="5" t="n">
        <v>2738378</v>
      </c>
      <c r="H39" s="5" t="n">
        <v>2738378</v>
      </c>
    </row>
    <row r="40" spans="1:10">
      <c r="A40" s="4" t="s">
        <v>613</v>
      </c>
      <c r="C40" s="8" t="n">
        <v>11.67</v>
      </c>
      <c r="E40" s="8" t="n">
        <v>9.699999999999999</v>
      </c>
    </row>
    <row r="41" spans="1:10">
      <c r="A41" s="4" t="s">
        <v>614</v>
      </c>
      <c r="C41" s="11" t="n">
        <v>19.89</v>
      </c>
      <c r="E41" s="11" t="n">
        <v>13.03</v>
      </c>
    </row>
    <row r="42" spans="1:10">
      <c r="A42" s="4" t="s">
        <v>615</v>
      </c>
      <c r="C42" s="5" t="n">
        <v>0</v>
      </c>
    </row>
    <row r="43" spans="1:10">
      <c r="A43" s="4" t="s">
        <v>616</v>
      </c>
      <c r="C43" s="11" t="n">
        <v>13.32</v>
      </c>
      <c r="E43" s="5" t="n">
        <v>0</v>
      </c>
    </row>
    <row r="44" spans="1:10">
      <c r="A44" s="4" t="s">
        <v>617</v>
      </c>
      <c r="C44" s="11" t="n">
        <v>14.91</v>
      </c>
      <c r="E44" s="11" t="n">
        <v>9.82</v>
      </c>
    </row>
    <row r="45" spans="1:10">
      <c r="A45" s="4" t="s">
        <v>618</v>
      </c>
      <c r="C45" s="8" t="n">
        <v>15.85</v>
      </c>
      <c r="E45" s="8" t="n">
        <v>11.67</v>
      </c>
      <c r="G45" s="8" t="n">
        <v>9.699999999999999</v>
      </c>
    </row>
    <row r="46" spans="1:10">
      <c r="A46" s="4" t="s">
        <v>599</v>
      </c>
      <c r="B46" s="4" t="s">
        <v>619</v>
      </c>
      <c r="C46" s="4" t="s">
        <v>619</v>
      </c>
      <c r="D46" s="4" t="s">
        <v>620</v>
      </c>
      <c r="E46" s="4" t="s">
        <v>620</v>
      </c>
      <c r="F46" s="4" t="s">
        <v>621</v>
      </c>
      <c r="G46" s="4" t="s">
        <v>621</v>
      </c>
    </row>
    <row r="47" spans="1:10">
      <c r="A47" s="4" t="s">
        <v>622</v>
      </c>
      <c r="H47" s="7" t="n">
        <v>84481</v>
      </c>
      <c r="I47" s="7" t="n">
        <v>4876</v>
      </c>
      <c r="J47" s="7" t="n">
        <v>15</v>
      </c>
    </row>
    <row r="48" spans="1:10">
      <c r="A48" s="4" t="s">
        <v>623</v>
      </c>
      <c r="C48" s="8" t="n">
        <v>11.21</v>
      </c>
    </row>
    <row r="49" spans="1:10">
      <c r="A49" s="4" t="s">
        <v>624</v>
      </c>
      <c r="H49" s="8" t="n">
        <v>15.79</v>
      </c>
    </row>
    <row r="50" spans="1:10">
      <c r="A50" s="4" t="s">
        <v>606</v>
      </c>
      <c r="B50" s="4" t="s">
        <v>625</v>
      </c>
      <c r="C50" s="4" t="s">
        <v>625</v>
      </c>
    </row>
    <row r="51" spans="1:10">
      <c r="A51" s="4" t="s">
        <v>626</v>
      </c>
      <c r="C51" s="7" t="n">
        <v>24403</v>
      </c>
    </row>
    <row r="52" spans="1:10">
      <c r="A52" s="4" t="s">
        <v>609</v>
      </c>
      <c r="B52" s="4" t="s">
        <v>627</v>
      </c>
      <c r="C52" s="4" t="s">
        <v>627</v>
      </c>
    </row>
    <row r="53" spans="1:10">
      <c r="A53" s="4" t="s">
        <v>611</v>
      </c>
      <c r="H53" s="7" t="n">
        <v>81255</v>
      </c>
    </row>
  </sheetData>
  <mergeCells count="2">
    <mergeCell ref="A1:A2"/>
    <mergeCell ref="B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28</v>
      </c>
      <c r="B1" s="2" t="s">
        <v>1</v>
      </c>
    </row>
    <row r="2" spans="1:3">
      <c r="B2" s="2" t="s">
        <v>629</v>
      </c>
      <c r="C2" s="2" t="s">
        <v>629</v>
      </c>
    </row>
    <row r="3" spans="1:3">
      <c r="A3" s="3" t="s">
        <v>583</v>
      </c>
    </row>
    <row r="4" spans="1:3">
      <c r="A4" s="4" t="s">
        <v>630</v>
      </c>
      <c r="B4" s="5" t="n">
        <v>899079</v>
      </c>
      <c r="C4" s="5" t="n">
        <v>899079</v>
      </c>
    </row>
    <row r="5" spans="1:3">
      <c r="A5" s="4" t="s">
        <v>631</v>
      </c>
      <c r="B5" s="5" t="n">
        <v>358800</v>
      </c>
      <c r="C5" s="5" t="n">
        <v>358800</v>
      </c>
    </row>
    <row r="6" spans="1:3">
      <c r="A6" s="4" t="s">
        <v>632</v>
      </c>
      <c r="B6" s="5" t="n">
        <v>-482042</v>
      </c>
      <c r="C6" s="5" t="n">
        <v>-482042</v>
      </c>
    </row>
    <row r="7" spans="1:3">
      <c r="A7" s="4" t="s">
        <v>633</v>
      </c>
      <c r="B7" s="5" t="n">
        <v>-42708</v>
      </c>
      <c r="C7" s="5" t="n">
        <v>-42708</v>
      </c>
    </row>
    <row r="8" spans="1:3">
      <c r="A8" s="4" t="s">
        <v>634</v>
      </c>
      <c r="B8" s="5" t="n">
        <v>733129</v>
      </c>
      <c r="C8" s="5" t="n">
        <v>733129</v>
      </c>
    </row>
    <row r="9" spans="1:3">
      <c r="A9" s="4" t="s">
        <v>635</v>
      </c>
      <c r="B9" s="8" t="n">
        <v>10.25</v>
      </c>
      <c r="C9" s="8" t="n">
        <v>7.51</v>
      </c>
    </row>
    <row r="10" spans="1:3">
      <c r="A10" s="4" t="s">
        <v>636</v>
      </c>
      <c r="B10" s="11" t="n">
        <v>14.89</v>
      </c>
      <c r="C10" s="11" t="n">
        <v>11.42</v>
      </c>
    </row>
    <row r="11" spans="1:3">
      <c r="A11" s="4" t="s">
        <v>637</v>
      </c>
      <c r="B11" s="11" t="n">
        <v>28.06</v>
      </c>
      <c r="C11" s="11" t="n">
        <v>21.53</v>
      </c>
    </row>
    <row r="12" spans="1:3">
      <c r="A12" s="4" t="s">
        <v>638</v>
      </c>
      <c r="B12" s="11" t="n">
        <v>16.43</v>
      </c>
      <c r="C12" s="11" t="n">
        <v>12.6</v>
      </c>
    </row>
    <row r="13" spans="1:3">
      <c r="A13" s="4" t="s">
        <v>639</v>
      </c>
      <c r="B13" s="8" t="n">
        <v>16.03</v>
      </c>
      <c r="C13" s="8" t="n">
        <v>12.3</v>
      </c>
    </row>
    <row r="14" spans="1:3">
      <c r="A14" s="4" t="s">
        <v>335</v>
      </c>
    </row>
    <row r="15" spans="1:3">
      <c r="A15" s="3" t="s">
        <v>583</v>
      </c>
    </row>
    <row r="16" spans="1:3">
      <c r="A16" s="4" t="s">
        <v>630</v>
      </c>
      <c r="B16" s="5" t="n">
        <v>1254428</v>
      </c>
      <c r="C16" s="5" t="n">
        <v>1254428</v>
      </c>
    </row>
    <row r="17" spans="1:3">
      <c r="A17" s="4" t="s">
        <v>631</v>
      </c>
      <c r="B17" s="5" t="n">
        <v>1501750</v>
      </c>
      <c r="C17" s="5" t="n">
        <v>1501750</v>
      </c>
    </row>
    <row r="18" spans="1:3">
      <c r="A18" s="4" t="s">
        <v>632</v>
      </c>
      <c r="B18" s="5" t="n">
        <v>-553181</v>
      </c>
      <c r="C18" s="5" t="n">
        <v>-553181</v>
      </c>
    </row>
    <row r="19" spans="1:3">
      <c r="A19" s="4" t="s">
        <v>633</v>
      </c>
      <c r="B19" s="5" t="n">
        <v>-62074</v>
      </c>
      <c r="C19" s="5" t="n">
        <v>-62074</v>
      </c>
    </row>
    <row r="20" spans="1:3">
      <c r="A20" s="4" t="s">
        <v>634</v>
      </c>
      <c r="B20" s="5" t="n">
        <v>2140923</v>
      </c>
      <c r="C20" s="5" t="n">
        <v>2140923</v>
      </c>
    </row>
    <row r="21" spans="1:3">
      <c r="A21" s="4" t="s">
        <v>640</v>
      </c>
      <c r="C21" s="8" t="n">
        <v>7.31</v>
      </c>
    </row>
    <row r="22" spans="1:3">
      <c r="A22" s="4" t="s">
        <v>641</v>
      </c>
      <c r="C22" s="11" t="n">
        <v>13.01</v>
      </c>
    </row>
    <row r="23" spans="1:3">
      <c r="A23" s="4" t="s">
        <v>642</v>
      </c>
      <c r="C23" s="11" t="n">
        <v>7.43</v>
      </c>
    </row>
    <row r="24" spans="1:3">
      <c r="A24" s="4" t="s">
        <v>643</v>
      </c>
      <c r="C24" s="11" t="n">
        <v>9.630000000000001</v>
      </c>
    </row>
    <row r="25" spans="1:3">
      <c r="A25" s="4" t="s">
        <v>644</v>
      </c>
      <c r="C25" s="8" t="n">
        <v>11.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3</v>
      </c>
      <c r="D2" s="2" t="s">
        <v>106</v>
      </c>
    </row>
    <row r="3" spans="1:4">
      <c r="A3" s="3" t="s">
        <v>583</v>
      </c>
    </row>
    <row r="4" spans="1:4">
      <c r="A4" s="4" t="s">
        <v>646</v>
      </c>
      <c r="B4" s="7" t="n">
        <v>64177</v>
      </c>
      <c r="C4" s="7" t="n">
        <v>29457</v>
      </c>
      <c r="D4" s="7" t="n">
        <v>18550</v>
      </c>
    </row>
    <row r="5" spans="1:4">
      <c r="A5" s="4" t="s">
        <v>647</v>
      </c>
    </row>
    <row r="6" spans="1:4">
      <c r="A6" s="3" t="s">
        <v>583</v>
      </c>
    </row>
    <row r="7" spans="1:4">
      <c r="A7" s="4" t="s">
        <v>648</v>
      </c>
      <c r="B7" s="5" t="n">
        <v>5939</v>
      </c>
      <c r="C7" s="5" t="n">
        <v>2203</v>
      </c>
      <c r="D7" s="5" t="n">
        <v>913</v>
      </c>
    </row>
    <row r="8" spans="1:4">
      <c r="A8" s="4" t="s">
        <v>649</v>
      </c>
      <c r="B8" s="5" t="n">
        <v>8358</v>
      </c>
      <c r="C8" s="5" t="n">
        <v>2032</v>
      </c>
      <c r="D8" s="5" t="n">
        <v>492</v>
      </c>
    </row>
    <row r="9" spans="1:4">
      <c r="A9" s="4" t="s">
        <v>650</v>
      </c>
      <c r="B9" s="5" t="n">
        <v>14297</v>
      </c>
      <c r="C9" s="5" t="n">
        <v>4235</v>
      </c>
      <c r="D9" s="5" t="n">
        <v>1405</v>
      </c>
    </row>
    <row r="10" spans="1:4">
      <c r="A10" s="4" t="s">
        <v>651</v>
      </c>
    </row>
    <row r="11" spans="1:4">
      <c r="A11" s="3" t="s">
        <v>583</v>
      </c>
    </row>
    <row r="12" spans="1:4">
      <c r="A12" s="4" t="s">
        <v>648</v>
      </c>
      <c r="B12" s="5" t="n">
        <v>6737</v>
      </c>
      <c r="C12" s="5" t="n">
        <v>3693</v>
      </c>
      <c r="D12" s="5" t="n">
        <v>1852</v>
      </c>
    </row>
    <row r="13" spans="1:4">
      <c r="A13" s="4" t="s">
        <v>649</v>
      </c>
      <c r="B13" s="5" t="n">
        <v>27470</v>
      </c>
      <c r="C13" s="5" t="n">
        <v>5362</v>
      </c>
      <c r="D13" s="5" t="n">
        <v>486</v>
      </c>
    </row>
    <row r="14" spans="1:4">
      <c r="A14" s="4" t="s">
        <v>646</v>
      </c>
      <c r="B14" s="5" t="n">
        <v>34207</v>
      </c>
      <c r="C14" s="5" t="n">
        <v>9055</v>
      </c>
      <c r="D14" s="5" t="n">
        <v>2338</v>
      </c>
    </row>
    <row r="15" spans="1:4">
      <c r="A15" s="4" t="s">
        <v>652</v>
      </c>
    </row>
    <row r="16" spans="1:4">
      <c r="A16" s="3" t="s">
        <v>583</v>
      </c>
    </row>
    <row r="17" spans="1:4">
      <c r="A17" s="4" t="s">
        <v>648</v>
      </c>
      <c r="B17" s="5" t="n">
        <v>0</v>
      </c>
      <c r="C17" s="5" t="n">
        <v>1</v>
      </c>
    </row>
    <row r="18" spans="1:4">
      <c r="A18" s="4" t="s">
        <v>649</v>
      </c>
      <c r="B18" s="5" t="n">
        <v>166</v>
      </c>
      <c r="C18" s="5" t="n">
        <v>150</v>
      </c>
      <c r="D18" s="5" t="n">
        <v>-314</v>
      </c>
    </row>
    <row r="19" spans="1:4">
      <c r="A19" s="4" t="s">
        <v>653</v>
      </c>
      <c r="B19" s="7" t="n">
        <v>166</v>
      </c>
      <c r="C19" s="7" t="n">
        <v>151</v>
      </c>
      <c r="D19" s="7" t="n">
        <v>-3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6"/>
  </cols>
  <sheetData>
    <row r="1" spans="1:4">
      <c r="A1" s="1" t="s">
        <v>654</v>
      </c>
      <c r="B1" s="2" t="s">
        <v>1</v>
      </c>
    </row>
    <row r="2" spans="1:4">
      <c r="B2" s="2" t="s">
        <v>2</v>
      </c>
      <c r="C2" s="2" t="s">
        <v>63</v>
      </c>
      <c r="D2" s="2" t="s">
        <v>106</v>
      </c>
    </row>
    <row r="3" spans="1:4">
      <c r="A3" s="3" t="s">
        <v>583</v>
      </c>
    </row>
    <row r="4" spans="1:4">
      <c r="A4" s="4" t="s">
        <v>655</v>
      </c>
      <c r="B4" s="4" t="s">
        <v>656</v>
      </c>
      <c r="C4" s="4" t="s">
        <v>656</v>
      </c>
      <c r="D4" s="4" t="s">
        <v>656</v>
      </c>
    </row>
    <row r="5" spans="1:4">
      <c r="A5" s="4" t="s">
        <v>657</v>
      </c>
      <c r="B5" s="4" t="s">
        <v>658</v>
      </c>
      <c r="C5" s="4" t="s">
        <v>659</v>
      </c>
      <c r="D5" s="4" t="s">
        <v>659</v>
      </c>
    </row>
    <row r="6" spans="1:4">
      <c r="A6" s="4" t="s">
        <v>660</v>
      </c>
      <c r="B6" s="4" t="s">
        <v>661</v>
      </c>
      <c r="C6" s="4" t="s">
        <v>662</v>
      </c>
      <c r="D6" s="4" t="s">
        <v>663</v>
      </c>
    </row>
    <row r="7" spans="1:4">
      <c r="A7" s="4" t="s">
        <v>664</v>
      </c>
      <c r="B7" s="4" t="s">
        <v>665</v>
      </c>
      <c r="C7" s="4" t="s">
        <v>665</v>
      </c>
      <c r="D7" s="4" t="s">
        <v>666</v>
      </c>
    </row>
    <row r="8" spans="1:4">
      <c r="A8" s="4" t="s">
        <v>667</v>
      </c>
      <c r="B8" s="4" t="s">
        <v>668</v>
      </c>
      <c r="C8" s="4" t="s">
        <v>669</v>
      </c>
      <c r="D8" s="4" t="s">
        <v>670</v>
      </c>
    </row>
    <row r="9" spans="1:4">
      <c r="A9" s="4" t="s">
        <v>338</v>
      </c>
    </row>
    <row r="10" spans="1:4">
      <c r="A10" s="3" t="s">
        <v>583</v>
      </c>
    </row>
    <row r="11" spans="1:4">
      <c r="A11" s="4" t="s">
        <v>655</v>
      </c>
      <c r="B11" s="4" t="s">
        <v>656</v>
      </c>
      <c r="C11" s="4" t="s">
        <v>656</v>
      </c>
    </row>
    <row r="12" spans="1:4">
      <c r="A12" s="4" t="s">
        <v>657</v>
      </c>
      <c r="B12" s="4" t="s">
        <v>671</v>
      </c>
      <c r="C12" s="4" t="s">
        <v>672</v>
      </c>
    </row>
    <row r="13" spans="1:4">
      <c r="A13" s="4" t="s">
        <v>660</v>
      </c>
      <c r="B13" s="4" t="s">
        <v>673</v>
      </c>
      <c r="C13" s="4" t="s">
        <v>674</v>
      </c>
    </row>
    <row r="14" spans="1:4">
      <c r="A14" s="4" t="s">
        <v>664</v>
      </c>
      <c r="B14" s="4" t="s">
        <v>665</v>
      </c>
      <c r="C14" s="4" t="s">
        <v>665</v>
      </c>
    </row>
    <row r="15" spans="1:4">
      <c r="A15" s="4" t="s">
        <v>667</v>
      </c>
      <c r="B15" s="4" t="s">
        <v>675</v>
      </c>
      <c r="C15" s="4" t="s">
        <v>676</v>
      </c>
    </row>
    <row r="16" spans="1:4">
      <c r="A16" s="4" t="s">
        <v>677</v>
      </c>
      <c r="B16" s="5" t="n">
        <v>1249365</v>
      </c>
      <c r="C16" s="5" t="n">
        <v>1437163</v>
      </c>
    </row>
    <row r="17" spans="1:4">
      <c r="A17" s="4" t="s">
        <v>564</v>
      </c>
    </row>
    <row r="18" spans="1:4">
      <c r="A18" s="3" t="s">
        <v>583</v>
      </c>
    </row>
    <row r="19" spans="1:4">
      <c r="A19" s="4" t="s">
        <v>655</v>
      </c>
      <c r="B19" s="4" t="s">
        <v>656</v>
      </c>
      <c r="C19" s="4" t="s">
        <v>656</v>
      </c>
      <c r="D19" s="4" t="s">
        <v>656</v>
      </c>
    </row>
    <row r="20" spans="1:4">
      <c r="A20" s="4" t="s">
        <v>657</v>
      </c>
      <c r="B20" s="4" t="s">
        <v>678</v>
      </c>
      <c r="C20" s="4" t="s">
        <v>679</v>
      </c>
      <c r="D20" s="4" t="s">
        <v>680</v>
      </c>
    </row>
    <row r="21" spans="1:4">
      <c r="A21" s="4" t="s">
        <v>660</v>
      </c>
      <c r="B21" s="4" t="s">
        <v>681</v>
      </c>
      <c r="C21" s="4" t="s">
        <v>682</v>
      </c>
      <c r="D21" s="4" t="s">
        <v>683</v>
      </c>
    </row>
    <row r="22" spans="1:4">
      <c r="A22" s="4" t="s">
        <v>664</v>
      </c>
      <c r="B22" s="4" t="s">
        <v>665</v>
      </c>
      <c r="C22" s="4" t="s">
        <v>665</v>
      </c>
      <c r="D22" s="4" t="s">
        <v>666</v>
      </c>
    </row>
    <row r="23" spans="1:4">
      <c r="A23" s="4" t="s">
        <v>667</v>
      </c>
      <c r="B23" s="4" t="s">
        <v>684</v>
      </c>
      <c r="C23" s="4" t="s">
        <v>685</v>
      </c>
      <c r="D23" s="4" t="s">
        <v>607</v>
      </c>
    </row>
    <row r="24" spans="1:4">
      <c r="A24" s="4" t="s">
        <v>677</v>
      </c>
      <c r="B24" s="5" t="n">
        <v>2853346</v>
      </c>
      <c r="C24" s="5" t="n">
        <v>1539778</v>
      </c>
      <c r="D24" s="5" t="n">
        <v>63659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63</v>
      </c>
      <c r="D2" s="2" t="s">
        <v>106</v>
      </c>
    </row>
    <row r="3" spans="1:4">
      <c r="A3" s="3" t="s">
        <v>687</v>
      </c>
    </row>
    <row r="4" spans="1:4">
      <c r="A4" s="4" t="s">
        <v>688</v>
      </c>
      <c r="B4" s="7" t="n">
        <v>110</v>
      </c>
      <c r="C4" s="7" t="n">
        <v>-5</v>
      </c>
      <c r="D4" s="7" t="n">
        <v>1075</v>
      </c>
    </row>
    <row r="5" spans="1:4">
      <c r="A5" s="4" t="s">
        <v>689</v>
      </c>
    </row>
    <row r="6" spans="1:4">
      <c r="A6" s="3" t="s">
        <v>687</v>
      </c>
    </row>
    <row r="7" spans="1:4">
      <c r="A7" s="4" t="s">
        <v>688</v>
      </c>
      <c r="B7" s="7" t="n">
        <v>110</v>
      </c>
      <c r="C7" s="7" t="n">
        <v>-5</v>
      </c>
      <c r="D7" s="5" t="n">
        <v>857</v>
      </c>
    </row>
    <row r="8" spans="1:4">
      <c r="A8" s="4" t="s">
        <v>690</v>
      </c>
    </row>
    <row r="9" spans="1:4">
      <c r="A9" s="3" t="s">
        <v>687</v>
      </c>
    </row>
    <row r="10" spans="1:4">
      <c r="A10" s="4" t="s">
        <v>688</v>
      </c>
      <c r="D10" s="7" t="n">
        <v>2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691</v>
      </c>
      <c r="B1" s="2" t="s">
        <v>1</v>
      </c>
    </row>
    <row r="2" spans="1:2">
      <c r="B2" s="2" t="s">
        <v>692</v>
      </c>
    </row>
    <row r="3" spans="1:2">
      <c r="A3" s="3" t="s">
        <v>693</v>
      </c>
    </row>
    <row r="4" spans="1:2">
      <c r="A4" s="4" t="s">
        <v>694</v>
      </c>
      <c r="B4" s="7" t="n">
        <v>1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63</v>
      </c>
      <c r="D2" s="2" t="s">
        <v>106</v>
      </c>
    </row>
    <row r="3" spans="1:4">
      <c r="A3" s="3" t="s">
        <v>696</v>
      </c>
    </row>
    <row r="4" spans="1:4">
      <c r="A4" s="4" t="s">
        <v>697</v>
      </c>
      <c r="B4" s="7" t="n">
        <v>29544</v>
      </c>
      <c r="C4" s="7" t="n">
        <v>53019</v>
      </c>
      <c r="D4" s="7" t="n">
        <v>51762</v>
      </c>
    </row>
    <row r="5" spans="1:4">
      <c r="A5" s="4" t="s">
        <v>698</v>
      </c>
    </row>
    <row r="6" spans="1:4">
      <c r="A6" s="3" t="s">
        <v>696</v>
      </c>
    </row>
    <row r="7" spans="1:4">
      <c r="A7" s="4" t="s">
        <v>697</v>
      </c>
      <c r="B7" s="5" t="n">
        <v>4014</v>
      </c>
      <c r="C7" s="5" t="n">
        <v>489</v>
      </c>
      <c r="D7" s="5" t="n">
        <v>762</v>
      </c>
    </row>
    <row r="8" spans="1:4">
      <c r="A8" s="4" t="s">
        <v>699</v>
      </c>
    </row>
    <row r="9" spans="1:4">
      <c r="A9" s="3" t="s">
        <v>696</v>
      </c>
    </row>
    <row r="10" spans="1:4">
      <c r="A10" s="4" t="s">
        <v>697</v>
      </c>
      <c r="D10" s="5" t="n">
        <v>50000</v>
      </c>
    </row>
    <row r="11" spans="1:4">
      <c r="A11" s="4" t="s">
        <v>700</v>
      </c>
    </row>
    <row r="12" spans="1:4">
      <c r="A12" s="3" t="s">
        <v>696</v>
      </c>
    </row>
    <row r="13" spans="1:4">
      <c r="A13" s="4" t="s">
        <v>697</v>
      </c>
      <c r="B13" s="5" t="n">
        <v>3530</v>
      </c>
      <c r="C13" s="5" t="n">
        <v>23530</v>
      </c>
    </row>
    <row r="14" spans="1:4">
      <c r="A14" s="4" t="s">
        <v>701</v>
      </c>
    </row>
    <row r="15" spans="1:4">
      <c r="A15" s="3" t="s">
        <v>696</v>
      </c>
    </row>
    <row r="16" spans="1:4">
      <c r="A16" s="4" t="s">
        <v>697</v>
      </c>
      <c r="B16" s="5" t="n">
        <v>8000</v>
      </c>
      <c r="C16" s="5" t="n">
        <v>2000</v>
      </c>
    </row>
    <row r="17" spans="1:4">
      <c r="A17" s="4" t="s">
        <v>702</v>
      </c>
    </row>
    <row r="18" spans="1:4">
      <c r="A18" s="3" t="s">
        <v>696</v>
      </c>
    </row>
    <row r="19" spans="1:4">
      <c r="A19" s="4" t="s">
        <v>697</v>
      </c>
      <c r="C19" s="5" t="n">
        <v>18000</v>
      </c>
    </row>
    <row r="20" spans="1:4">
      <c r="A20" s="4" t="s">
        <v>703</v>
      </c>
    </row>
    <row r="21" spans="1:4">
      <c r="A21" s="3" t="s">
        <v>696</v>
      </c>
    </row>
    <row r="22" spans="1:4">
      <c r="A22" s="4" t="s">
        <v>697</v>
      </c>
      <c r="D22" s="7" t="n">
        <v>1000</v>
      </c>
    </row>
    <row r="23" spans="1:4">
      <c r="A23" s="4" t="s">
        <v>704</v>
      </c>
    </row>
    <row r="24" spans="1:4">
      <c r="A24" s="3" t="s">
        <v>696</v>
      </c>
    </row>
    <row r="25" spans="1:4">
      <c r="A25" s="4" t="s">
        <v>697</v>
      </c>
      <c r="B25" s="5" t="n">
        <v>3500</v>
      </c>
    </row>
    <row r="26" spans="1:4">
      <c r="A26" s="4" t="s">
        <v>705</v>
      </c>
    </row>
    <row r="27" spans="1:4">
      <c r="A27" s="3" t="s">
        <v>696</v>
      </c>
    </row>
    <row r="28" spans="1:4">
      <c r="A28" s="4" t="s">
        <v>697</v>
      </c>
      <c r="C28" s="5" t="n">
        <v>5000</v>
      </c>
    </row>
    <row r="29" spans="1:4">
      <c r="A29" s="4" t="s">
        <v>706</v>
      </c>
    </row>
    <row r="30" spans="1:4">
      <c r="A30" s="3" t="s">
        <v>696</v>
      </c>
    </row>
    <row r="31" spans="1:4">
      <c r="A31" s="4" t="s">
        <v>697</v>
      </c>
      <c r="B31" s="5" t="n">
        <v>2000</v>
      </c>
    </row>
    <row r="32" spans="1:4">
      <c r="A32" s="4" t="s">
        <v>707</v>
      </c>
    </row>
    <row r="33" spans="1:4">
      <c r="A33" s="3" t="s">
        <v>696</v>
      </c>
    </row>
    <row r="34" spans="1:4">
      <c r="A34" s="4" t="s">
        <v>697</v>
      </c>
      <c r="B34" s="5" t="n">
        <v>1000</v>
      </c>
    </row>
    <row r="35" spans="1:4">
      <c r="A35" s="4" t="s">
        <v>708</v>
      </c>
    </row>
    <row r="36" spans="1:4">
      <c r="A36" s="3" t="s">
        <v>696</v>
      </c>
    </row>
    <row r="37" spans="1:4">
      <c r="A37" s="4" t="s">
        <v>697</v>
      </c>
      <c r="B37" s="7" t="n">
        <v>7500</v>
      </c>
      <c r="C37" s="7" t="n">
        <v>4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09</v>
      </c>
      <c r="B1" s="2" t="s">
        <v>2</v>
      </c>
      <c r="C1" s="2" t="s">
        <v>710</v>
      </c>
      <c r="D1" s="2" t="s">
        <v>2</v>
      </c>
      <c r="E1" s="2" t="s">
        <v>63</v>
      </c>
      <c r="F1" s="2" t="s">
        <v>106</v>
      </c>
      <c r="G1" s="2" t="s">
        <v>2</v>
      </c>
    </row>
    <row r="2" spans="1:7">
      <c r="A2" s="3" t="s">
        <v>696</v>
      </c>
    </row>
    <row r="3" spans="1:7">
      <c r="A3" s="4" t="s">
        <v>711</v>
      </c>
      <c r="B3" s="7" t="n">
        <v>32941</v>
      </c>
      <c r="D3" s="7" t="n">
        <v>32941</v>
      </c>
      <c r="E3" s="7" t="n">
        <v>36471</v>
      </c>
      <c r="G3" s="7" t="n">
        <v>32941</v>
      </c>
    </row>
    <row r="4" spans="1:7">
      <c r="A4" s="4" t="s">
        <v>107</v>
      </c>
      <c r="D4" s="5" t="n">
        <v>29544000</v>
      </c>
      <c r="E4" s="5" t="n">
        <v>53019000</v>
      </c>
      <c r="F4" s="7" t="n">
        <v>51762000</v>
      </c>
    </row>
    <row r="5" spans="1:7">
      <c r="A5" s="4" t="s">
        <v>712</v>
      </c>
      <c r="B5" s="5" t="n">
        <v>0</v>
      </c>
      <c r="D5" s="5" t="n">
        <v>0</v>
      </c>
      <c r="E5" s="7" t="n">
        <v>0</v>
      </c>
      <c r="G5" s="5" t="n">
        <v>0</v>
      </c>
    </row>
    <row r="6" spans="1:7">
      <c r="A6" s="4" t="s">
        <v>713</v>
      </c>
    </row>
    <row r="7" spans="1:7">
      <c r="A7" s="3" t="s">
        <v>696</v>
      </c>
    </row>
    <row r="8" spans="1:7">
      <c r="A8" s="4" t="s">
        <v>107</v>
      </c>
      <c r="D8" s="5" t="n">
        <v>0</v>
      </c>
    </row>
    <row r="9" spans="1:7">
      <c r="A9" s="4" t="s">
        <v>714</v>
      </c>
    </row>
    <row r="10" spans="1:7">
      <c r="A10" s="3" t="s">
        <v>696</v>
      </c>
    </row>
    <row r="11" spans="1:7">
      <c r="A11" s="4" t="s">
        <v>107</v>
      </c>
      <c r="D11" s="7" t="n">
        <v>0</v>
      </c>
    </row>
    <row r="12" spans="1:7">
      <c r="A12" s="4" t="s">
        <v>715</v>
      </c>
    </row>
    <row r="13" spans="1:7">
      <c r="A13" s="3" t="s">
        <v>696</v>
      </c>
    </row>
    <row r="14" spans="1:7">
      <c r="A14" s="4" t="s">
        <v>107</v>
      </c>
      <c r="G14" s="5" t="n">
        <v>5500000</v>
      </c>
    </row>
    <row r="15" spans="1:7">
      <c r="A15" s="4" t="s">
        <v>716</v>
      </c>
    </row>
    <row r="16" spans="1:7">
      <c r="A16" s="3" t="s">
        <v>696</v>
      </c>
    </row>
    <row r="17" spans="1:7">
      <c r="A17" s="4" t="s">
        <v>107</v>
      </c>
      <c r="C17" s="7" t="n">
        <v>190750000</v>
      </c>
    </row>
    <row r="18" spans="1:7">
      <c r="A18" s="4" t="s">
        <v>717</v>
      </c>
    </row>
    <row r="19" spans="1:7">
      <c r="A19" s="3" t="s">
        <v>696</v>
      </c>
    </row>
    <row r="20" spans="1:7">
      <c r="A20" s="4" t="s">
        <v>107</v>
      </c>
      <c r="B20" s="5" t="n">
        <v>4000000</v>
      </c>
    </row>
    <row r="21" spans="1:7">
      <c r="A21" s="4" t="s">
        <v>718</v>
      </c>
    </row>
    <row r="22" spans="1:7">
      <c r="A22" s="3" t="s">
        <v>696</v>
      </c>
    </row>
    <row r="23" spans="1:7">
      <c r="A23" s="4" t="s">
        <v>107</v>
      </c>
      <c r="B23" s="5" t="n">
        <v>66000000</v>
      </c>
    </row>
    <row r="24" spans="1:7">
      <c r="A24" s="4" t="s">
        <v>719</v>
      </c>
    </row>
    <row r="25" spans="1:7">
      <c r="A25" s="3" t="s">
        <v>696</v>
      </c>
    </row>
    <row r="26" spans="1:7">
      <c r="A26" s="4" t="s">
        <v>107</v>
      </c>
      <c r="B26" s="7" t="n">
        <v>114000000</v>
      </c>
    </row>
    <row r="27" spans="1:7">
      <c r="A27" s="4" t="s">
        <v>720</v>
      </c>
    </row>
    <row r="28" spans="1:7">
      <c r="A28" s="3" t="s">
        <v>696</v>
      </c>
    </row>
    <row r="29" spans="1:7">
      <c r="A29" s="4" t="s">
        <v>107</v>
      </c>
      <c r="G29" s="7" t="n">
        <v>12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721</v>
      </c>
      <c r="B1" s="2" t="s">
        <v>2</v>
      </c>
      <c r="C1" s="2" t="s">
        <v>722</v>
      </c>
      <c r="D1" s="2" t="s">
        <v>2</v>
      </c>
      <c r="E1" s="2" t="s">
        <v>63</v>
      </c>
      <c r="F1" s="2" t="s">
        <v>106</v>
      </c>
      <c r="G1" s="2" t="s">
        <v>2</v>
      </c>
    </row>
    <row r="2" spans="1:7">
      <c r="A2" s="3" t="s">
        <v>696</v>
      </c>
    </row>
    <row r="3" spans="1:7">
      <c r="A3" s="4" t="s">
        <v>107</v>
      </c>
      <c r="D3" s="7" t="n">
        <v>29544000</v>
      </c>
      <c r="E3" s="7" t="n">
        <v>53019000</v>
      </c>
      <c r="F3" s="7" t="n">
        <v>51762000</v>
      </c>
    </row>
    <row r="4" spans="1:7">
      <c r="A4" s="4" t="s">
        <v>713</v>
      </c>
    </row>
    <row r="5" spans="1:7">
      <c r="A5" s="3" t="s">
        <v>696</v>
      </c>
    </row>
    <row r="6" spans="1:7">
      <c r="A6" s="4" t="s">
        <v>107</v>
      </c>
      <c r="D6" s="5" t="n">
        <v>0</v>
      </c>
    </row>
    <row r="7" spans="1:7">
      <c r="A7" s="4" t="s">
        <v>714</v>
      </c>
    </row>
    <row r="8" spans="1:7">
      <c r="A8" s="3" t="s">
        <v>696</v>
      </c>
    </row>
    <row r="9" spans="1:7">
      <c r="A9" s="4" t="s">
        <v>107</v>
      </c>
      <c r="D9" s="7" t="n">
        <v>0</v>
      </c>
    </row>
    <row r="10" spans="1:7">
      <c r="A10" s="4" t="s">
        <v>723</v>
      </c>
    </row>
    <row r="11" spans="1:7">
      <c r="A11" s="3" t="s">
        <v>696</v>
      </c>
    </row>
    <row r="12" spans="1:7">
      <c r="A12" s="4" t="s">
        <v>107</v>
      </c>
      <c r="G12" s="7" t="n">
        <v>3000000</v>
      </c>
    </row>
    <row r="13" spans="1:7">
      <c r="A13" s="4" t="s">
        <v>724</v>
      </c>
    </row>
    <row r="14" spans="1:7">
      <c r="A14" s="3" t="s">
        <v>696</v>
      </c>
    </row>
    <row r="15" spans="1:7">
      <c r="A15" s="4" t="s">
        <v>725</v>
      </c>
      <c r="C15" s="7" t="n">
        <v>52000000</v>
      </c>
    </row>
    <row r="16" spans="1:7">
      <c r="A16" s="4" t="s">
        <v>726</v>
      </c>
    </row>
    <row r="17" spans="1:7">
      <c r="A17" s="3" t="s">
        <v>696</v>
      </c>
    </row>
    <row r="18" spans="1:7">
      <c r="A18" s="4" t="s">
        <v>725</v>
      </c>
      <c r="B18" s="7" t="n">
        <v>8000000</v>
      </c>
    </row>
    <row r="19" spans="1:7">
      <c r="A19" s="4" t="s">
        <v>727</v>
      </c>
    </row>
    <row r="20" spans="1:7">
      <c r="A20" s="3" t="s">
        <v>696</v>
      </c>
    </row>
    <row r="21" spans="1:7">
      <c r="A21" s="4" t="s">
        <v>725</v>
      </c>
      <c r="B21" s="7" t="n">
        <v>40000000</v>
      </c>
    </row>
    <row r="22" spans="1:7">
      <c r="A22" s="4" t="s">
        <v>728</v>
      </c>
    </row>
    <row r="23" spans="1:7">
      <c r="A23" s="3" t="s">
        <v>696</v>
      </c>
    </row>
    <row r="24" spans="1:7">
      <c r="A24" s="4" t="s">
        <v>107</v>
      </c>
      <c r="G24" s="7" t="n">
        <v>1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5"/>
  </cols>
  <sheetData>
    <row r="1" spans="1:7">
      <c r="A1" s="1" t="s">
        <v>729</v>
      </c>
      <c r="B1" s="2" t="s">
        <v>2</v>
      </c>
      <c r="C1" s="2" t="s">
        <v>730</v>
      </c>
      <c r="D1" s="2" t="s">
        <v>2</v>
      </c>
      <c r="E1" s="2" t="s">
        <v>63</v>
      </c>
      <c r="F1" s="2" t="s">
        <v>106</v>
      </c>
      <c r="G1" s="2" t="s">
        <v>2</v>
      </c>
    </row>
    <row r="2" spans="1:7">
      <c r="A2" s="3" t="s">
        <v>696</v>
      </c>
    </row>
    <row r="3" spans="1:7">
      <c r="A3" s="4" t="s">
        <v>107</v>
      </c>
      <c r="D3" s="7" t="n">
        <v>29544000</v>
      </c>
      <c r="E3" s="7" t="n">
        <v>53019000</v>
      </c>
      <c r="F3" s="7" t="n">
        <v>51762000</v>
      </c>
    </row>
    <row r="4" spans="1:7">
      <c r="A4" s="4" t="s">
        <v>713</v>
      </c>
    </row>
    <row r="5" spans="1:7">
      <c r="A5" s="3" t="s">
        <v>696</v>
      </c>
    </row>
    <row r="6" spans="1:7">
      <c r="A6" s="4" t="s">
        <v>107</v>
      </c>
      <c r="D6" s="5" t="n">
        <v>0</v>
      </c>
    </row>
    <row r="7" spans="1:7">
      <c r="A7" s="4" t="s">
        <v>714</v>
      </c>
    </row>
    <row r="8" spans="1:7">
      <c r="A8" s="3" t="s">
        <v>696</v>
      </c>
    </row>
    <row r="9" spans="1:7">
      <c r="A9" s="4" t="s">
        <v>107</v>
      </c>
      <c r="D9" s="7" t="n">
        <v>0</v>
      </c>
    </row>
    <row r="10" spans="1:7">
      <c r="A10" s="4" t="s">
        <v>731</v>
      </c>
    </row>
    <row r="11" spans="1:7">
      <c r="A11" s="3" t="s">
        <v>696</v>
      </c>
    </row>
    <row r="12" spans="1:7">
      <c r="A12" s="4" t="s">
        <v>107</v>
      </c>
      <c r="G12" s="7" t="n">
        <v>10000000</v>
      </c>
    </row>
    <row r="13" spans="1:7">
      <c r="A13" s="4" t="s">
        <v>732</v>
      </c>
    </row>
    <row r="14" spans="1:7">
      <c r="A14" s="3" t="s">
        <v>696</v>
      </c>
    </row>
    <row r="15" spans="1:7">
      <c r="A15" s="4" t="s">
        <v>107</v>
      </c>
      <c r="C15" s="7" t="n">
        <v>125000000</v>
      </c>
    </row>
    <row r="16" spans="1:7">
      <c r="A16" s="4" t="s">
        <v>733</v>
      </c>
    </row>
    <row r="17" spans="1:7">
      <c r="A17" s="3" t="s">
        <v>696</v>
      </c>
    </row>
    <row r="18" spans="1:7">
      <c r="A18" s="4" t="s">
        <v>107</v>
      </c>
      <c r="B18" s="7" t="n">
        <v>20000000</v>
      </c>
    </row>
    <row r="19" spans="1:7">
      <c r="A19" s="4" t="s">
        <v>734</v>
      </c>
    </row>
    <row r="20" spans="1:7">
      <c r="A20" s="3" t="s">
        <v>696</v>
      </c>
    </row>
    <row r="21" spans="1:7">
      <c r="A21" s="4" t="s">
        <v>107</v>
      </c>
      <c r="B21" s="7" t="n">
        <v>9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735</v>
      </c>
      <c r="B1" s="2" t="s">
        <v>736</v>
      </c>
      <c r="C1" s="2" t="s">
        <v>692</v>
      </c>
      <c r="D1" s="2" t="s">
        <v>385</v>
      </c>
      <c r="E1" s="2" t="s">
        <v>479</v>
      </c>
      <c r="F1" s="2" t="s">
        <v>692</v>
      </c>
    </row>
    <row r="2" spans="1:6">
      <c r="A2" s="3" t="s">
        <v>696</v>
      </c>
    </row>
    <row r="3" spans="1:6">
      <c r="A3" s="4" t="s">
        <v>107</v>
      </c>
      <c r="C3" s="7" t="n">
        <v>29544000</v>
      </c>
      <c r="D3" s="7" t="n">
        <v>53019000</v>
      </c>
      <c r="E3" s="7" t="n">
        <v>51762000</v>
      </c>
    </row>
    <row r="4" spans="1:6">
      <c r="A4" s="4" t="s">
        <v>713</v>
      </c>
    </row>
    <row r="5" spans="1:6">
      <c r="A5" s="3" t="s">
        <v>696</v>
      </c>
    </row>
    <row r="6" spans="1:6">
      <c r="A6" s="4" t="s">
        <v>107</v>
      </c>
      <c r="C6" s="5" t="n">
        <v>0</v>
      </c>
    </row>
    <row r="7" spans="1:6">
      <c r="A7" s="4" t="s">
        <v>714</v>
      </c>
    </row>
    <row r="8" spans="1:6">
      <c r="A8" s="3" t="s">
        <v>696</v>
      </c>
    </row>
    <row r="9" spans="1:6">
      <c r="A9" s="4" t="s">
        <v>107</v>
      </c>
      <c r="C9" s="5" t="n">
        <v>0</v>
      </c>
    </row>
    <row r="10" spans="1:6">
      <c r="A10" s="4" t="s">
        <v>737</v>
      </c>
    </row>
    <row r="11" spans="1:6">
      <c r="A11" s="3" t="s">
        <v>696</v>
      </c>
    </row>
    <row r="12" spans="1:6">
      <c r="A12" s="4" t="s">
        <v>738</v>
      </c>
      <c r="B12" s="5" t="n">
        <v>10</v>
      </c>
    </row>
    <row r="13" spans="1:6">
      <c r="A13" s="4" t="s">
        <v>739</v>
      </c>
      <c r="B13" s="7" t="n">
        <v>4000000</v>
      </c>
    </row>
    <row r="14" spans="1:6">
      <c r="A14" s="4" t="s">
        <v>740</v>
      </c>
    </row>
    <row r="15" spans="1:6">
      <c r="A15" s="3" t="s">
        <v>696</v>
      </c>
    </row>
    <row r="16" spans="1:6">
      <c r="A16" s="4" t="s">
        <v>725</v>
      </c>
      <c r="B16" s="5" t="n">
        <v>1640000000</v>
      </c>
    </row>
    <row r="17" spans="1:6">
      <c r="A17" s="4" t="s">
        <v>741</v>
      </c>
    </row>
    <row r="18" spans="1:6">
      <c r="A18" s="3" t="s">
        <v>696</v>
      </c>
    </row>
    <row r="19" spans="1:6">
      <c r="A19" s="4" t="s">
        <v>107</v>
      </c>
      <c r="B19" s="5" t="n">
        <v>7500000</v>
      </c>
    </row>
    <row r="20" spans="1:6">
      <c r="A20" s="4" t="s">
        <v>742</v>
      </c>
    </row>
    <row r="21" spans="1:6">
      <c r="A21" s="3" t="s">
        <v>696</v>
      </c>
    </row>
    <row r="22" spans="1:6">
      <c r="A22" s="4" t="s">
        <v>107</v>
      </c>
      <c r="B22" s="5" t="n">
        <v>164000000</v>
      </c>
    </row>
    <row r="23" spans="1:6">
      <c r="A23" s="4" t="s">
        <v>743</v>
      </c>
    </row>
    <row r="24" spans="1:6">
      <c r="A24" s="3" t="s">
        <v>696</v>
      </c>
    </row>
    <row r="25" spans="1:6">
      <c r="A25" s="4" t="s">
        <v>107</v>
      </c>
      <c r="B25" s="5" t="n">
        <v>101500000</v>
      </c>
    </row>
    <row r="26" spans="1:6">
      <c r="A26" s="4" t="s">
        <v>744</v>
      </c>
    </row>
    <row r="27" spans="1:6">
      <c r="A27" s="3" t="s">
        <v>696</v>
      </c>
    </row>
    <row r="28" spans="1:6">
      <c r="A28" s="4" t="s">
        <v>107</v>
      </c>
      <c r="B28" s="7" t="n">
        <v>55000000</v>
      </c>
    </row>
    <row r="29" spans="1:6">
      <c r="A29" s="4" t="s">
        <v>745</v>
      </c>
    </row>
    <row r="30" spans="1:6">
      <c r="A30" s="3" t="s">
        <v>696</v>
      </c>
    </row>
    <row r="31" spans="1:6">
      <c r="A31" s="4" t="s">
        <v>107</v>
      </c>
      <c r="F31" s="7" t="n">
        <v>8000000</v>
      </c>
    </row>
    <row r="32" spans="1:6">
      <c r="A32" s="4" t="s">
        <v>746</v>
      </c>
    </row>
    <row r="33" spans="1:6">
      <c r="A33" s="3" t="s">
        <v>696</v>
      </c>
    </row>
    <row r="34" spans="1:6">
      <c r="A34" s="4" t="s">
        <v>107</v>
      </c>
      <c r="C34" s="7" t="n">
        <v>7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748</v>
      </c>
      <c r="C1" s="2" t="s">
        <v>2</v>
      </c>
      <c r="D1" s="2" t="s">
        <v>63</v>
      </c>
      <c r="E1" s="2" t="s">
        <v>106</v>
      </c>
    </row>
    <row r="2" spans="1:5">
      <c r="A2" s="3" t="s">
        <v>696</v>
      </c>
    </row>
    <row r="3" spans="1:5">
      <c r="A3" s="4" t="s">
        <v>107</v>
      </c>
      <c r="C3" s="7" t="n">
        <v>29544000</v>
      </c>
      <c r="D3" s="7" t="n">
        <v>53019000</v>
      </c>
      <c r="E3" s="7" t="n">
        <v>51762000</v>
      </c>
    </row>
    <row r="4" spans="1:5">
      <c r="A4" s="4" t="s">
        <v>713</v>
      </c>
    </row>
    <row r="5" spans="1:5">
      <c r="A5" s="3" t="s">
        <v>696</v>
      </c>
    </row>
    <row r="6" spans="1:5">
      <c r="A6" s="4" t="s">
        <v>107</v>
      </c>
      <c r="C6" s="5" t="n">
        <v>0</v>
      </c>
    </row>
    <row r="7" spans="1:5">
      <c r="A7" s="4" t="s">
        <v>714</v>
      </c>
    </row>
    <row r="8" spans="1:5">
      <c r="A8" s="3" t="s">
        <v>696</v>
      </c>
    </row>
    <row r="9" spans="1:5">
      <c r="A9" s="4" t="s">
        <v>107</v>
      </c>
      <c r="C9" s="5" t="n">
        <v>0</v>
      </c>
    </row>
    <row r="10" spans="1:5">
      <c r="A10" s="4" t="s">
        <v>749</v>
      </c>
    </row>
    <row r="11" spans="1:5">
      <c r="A11" s="3" t="s">
        <v>696</v>
      </c>
    </row>
    <row r="12" spans="1:5">
      <c r="A12" s="4" t="s">
        <v>107</v>
      </c>
      <c r="C12" s="5" t="n">
        <v>0</v>
      </c>
    </row>
    <row r="13" spans="1:5">
      <c r="A13" s="4" t="s">
        <v>750</v>
      </c>
    </row>
    <row r="14" spans="1:5">
      <c r="A14" s="3" t="s">
        <v>696</v>
      </c>
    </row>
    <row r="15" spans="1:5">
      <c r="A15" s="4" t="s">
        <v>107</v>
      </c>
      <c r="C15" s="5" t="n">
        <v>0</v>
      </c>
    </row>
    <row r="16" spans="1:5">
      <c r="A16" s="4" t="s">
        <v>751</v>
      </c>
    </row>
    <row r="17" spans="1:5">
      <c r="A17" s="3" t="s">
        <v>696</v>
      </c>
    </row>
    <row r="18" spans="1:5">
      <c r="A18" s="4" t="s">
        <v>107</v>
      </c>
      <c r="C18" s="5" t="n">
        <v>0</v>
      </c>
    </row>
    <row r="19" spans="1:5">
      <c r="A19" s="4" t="s">
        <v>752</v>
      </c>
    </row>
    <row r="20" spans="1:5">
      <c r="A20" s="3" t="s">
        <v>696</v>
      </c>
    </row>
    <row r="21" spans="1:5">
      <c r="A21" s="4" t="s">
        <v>107</v>
      </c>
      <c r="C21" s="7" t="n">
        <v>0</v>
      </c>
    </row>
    <row r="22" spans="1:5">
      <c r="A22" s="4" t="s">
        <v>753</v>
      </c>
    </row>
    <row r="23" spans="1:5">
      <c r="A23" s="3" t="s">
        <v>696</v>
      </c>
    </row>
    <row r="24" spans="1:5">
      <c r="A24" s="4" t="s">
        <v>107</v>
      </c>
      <c r="B24" s="7" t="n">
        <v>1100000000</v>
      </c>
    </row>
    <row r="25" spans="1:5">
      <c r="A25" s="4" t="s">
        <v>754</v>
      </c>
    </row>
    <row r="26" spans="1:5">
      <c r="A26" s="3" t="s">
        <v>696</v>
      </c>
    </row>
    <row r="27" spans="1:5">
      <c r="A27" s="4" t="s">
        <v>107</v>
      </c>
      <c r="B27" s="7" t="n">
        <v>11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s>
  <sheetData>
    <row r="1" spans="1:7">
      <c r="A1" s="1" t="s">
        <v>755</v>
      </c>
      <c r="B1" s="2" t="s">
        <v>2</v>
      </c>
      <c r="C1" s="2" t="s">
        <v>756</v>
      </c>
      <c r="D1" s="2" t="s">
        <v>2</v>
      </c>
      <c r="E1" s="2" t="s">
        <v>63</v>
      </c>
      <c r="F1" s="2" t="s">
        <v>106</v>
      </c>
      <c r="G1" s="2" t="s">
        <v>2</v>
      </c>
    </row>
    <row r="2" spans="1:7">
      <c r="A2" s="3" t="s">
        <v>696</v>
      </c>
    </row>
    <row r="3" spans="1:7">
      <c r="A3" s="4" t="s">
        <v>107</v>
      </c>
      <c r="D3" s="7" t="n">
        <v>29544000</v>
      </c>
      <c r="E3" s="7" t="n">
        <v>53019000</v>
      </c>
      <c r="F3" s="7" t="n">
        <v>51762000</v>
      </c>
    </row>
    <row r="4" spans="1:7">
      <c r="A4" s="4" t="s">
        <v>713</v>
      </c>
    </row>
    <row r="5" spans="1:7">
      <c r="A5" s="3" t="s">
        <v>696</v>
      </c>
    </row>
    <row r="6" spans="1:7">
      <c r="A6" s="4" t="s">
        <v>107</v>
      </c>
      <c r="D6" s="7" t="n">
        <v>0</v>
      </c>
    </row>
    <row r="7" spans="1:7">
      <c r="A7" s="4" t="s">
        <v>757</v>
      </c>
    </row>
    <row r="8" spans="1:7">
      <c r="A8" s="3" t="s">
        <v>696</v>
      </c>
    </row>
    <row r="9" spans="1:7">
      <c r="A9" s="4" t="s">
        <v>107</v>
      </c>
      <c r="C9" s="7" t="n">
        <v>1100000000</v>
      </c>
    </row>
    <row r="10" spans="1:7">
      <c r="A10" s="4" t="s">
        <v>758</v>
      </c>
    </row>
    <row r="11" spans="1:7">
      <c r="A11" s="3" t="s">
        <v>696</v>
      </c>
    </row>
    <row r="12" spans="1:7">
      <c r="A12" s="4" t="s">
        <v>107</v>
      </c>
      <c r="G12" s="7" t="n">
        <v>6000000</v>
      </c>
    </row>
    <row r="13" spans="1:7">
      <c r="A13" s="4" t="s">
        <v>759</v>
      </c>
    </row>
    <row r="14" spans="1:7">
      <c r="A14" s="3" t="s">
        <v>696</v>
      </c>
    </row>
    <row r="15" spans="1:7">
      <c r="A15" s="4" t="s">
        <v>107</v>
      </c>
      <c r="B15" s="7" t="n">
        <v>37500000</v>
      </c>
    </row>
    <row r="16" spans="1:7">
      <c r="A16" s="4" t="s">
        <v>760</v>
      </c>
    </row>
    <row r="17" spans="1:7">
      <c r="A17" s="3" t="s">
        <v>696</v>
      </c>
    </row>
    <row r="18" spans="1:7">
      <c r="A18" s="4" t="s">
        <v>107</v>
      </c>
      <c r="B18" s="5" t="n">
        <v>183500000</v>
      </c>
    </row>
    <row r="19" spans="1:7">
      <c r="A19" s="4" t="s">
        <v>761</v>
      </c>
    </row>
    <row r="20" spans="1:7">
      <c r="A20" s="3" t="s">
        <v>696</v>
      </c>
    </row>
    <row r="21" spans="1:7">
      <c r="A21" s="4" t="s">
        <v>107</v>
      </c>
      <c r="B21" s="7" t="n">
        <v>867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762</v>
      </c>
      <c r="B1" s="2" t="s">
        <v>2</v>
      </c>
      <c r="C1" s="2" t="s">
        <v>763</v>
      </c>
      <c r="D1" s="2" t="s">
        <v>2</v>
      </c>
      <c r="E1" s="2" t="s">
        <v>63</v>
      </c>
      <c r="F1" s="2" t="s">
        <v>106</v>
      </c>
      <c r="G1" s="2" t="s">
        <v>2</v>
      </c>
    </row>
    <row r="2" spans="1:7">
      <c r="A2" s="3" t="s">
        <v>696</v>
      </c>
    </row>
    <row r="3" spans="1:7">
      <c r="A3" s="4" t="s">
        <v>107</v>
      </c>
      <c r="D3" s="7" t="n">
        <v>29544000</v>
      </c>
      <c r="E3" s="7" t="n">
        <v>53019000</v>
      </c>
      <c r="F3" s="7" t="n">
        <v>51762000</v>
      </c>
    </row>
    <row r="4" spans="1:7">
      <c r="A4" s="4" t="s">
        <v>714</v>
      </c>
    </row>
    <row r="5" spans="1:7">
      <c r="A5" s="3" t="s">
        <v>696</v>
      </c>
    </row>
    <row r="6" spans="1:7">
      <c r="A6" s="4" t="s">
        <v>107</v>
      </c>
      <c r="D6" s="5" t="n">
        <v>0</v>
      </c>
    </row>
    <row r="7" spans="1:7">
      <c r="A7" s="4" t="s">
        <v>713</v>
      </c>
    </row>
    <row r="8" spans="1:7">
      <c r="A8" s="3" t="s">
        <v>696</v>
      </c>
    </row>
    <row r="9" spans="1:7">
      <c r="A9" s="4" t="s">
        <v>107</v>
      </c>
      <c r="D9" s="7" t="n">
        <v>0</v>
      </c>
    </row>
    <row r="10" spans="1:7">
      <c r="A10" s="4" t="s">
        <v>764</v>
      </c>
    </row>
    <row r="11" spans="1:7">
      <c r="A11" s="3" t="s">
        <v>696</v>
      </c>
    </row>
    <row r="12" spans="1:7">
      <c r="A12" s="4" t="s">
        <v>765</v>
      </c>
      <c r="C12" s="4" t="s">
        <v>766</v>
      </c>
    </row>
    <row r="13" spans="1:7">
      <c r="A13" s="4" t="s">
        <v>767</v>
      </c>
    </row>
    <row r="14" spans="1:7">
      <c r="A14" s="3" t="s">
        <v>696</v>
      </c>
    </row>
    <row r="15" spans="1:7">
      <c r="A15" s="4" t="s">
        <v>107</v>
      </c>
      <c r="G15" s="7" t="n">
        <v>2000000</v>
      </c>
    </row>
    <row r="16" spans="1:7">
      <c r="A16" s="4" t="s">
        <v>768</v>
      </c>
    </row>
    <row r="17" spans="1:7">
      <c r="A17" s="3" t="s">
        <v>696</v>
      </c>
    </row>
    <row r="18" spans="1:7">
      <c r="A18" s="4" t="s">
        <v>107</v>
      </c>
      <c r="G18" s="7" t="n">
        <v>4500000</v>
      </c>
    </row>
    <row r="19" spans="1:7">
      <c r="A19" s="4" t="s">
        <v>769</v>
      </c>
    </row>
    <row r="20" spans="1:7">
      <c r="A20" s="3" t="s">
        <v>696</v>
      </c>
    </row>
    <row r="21" spans="1:7">
      <c r="A21" s="4" t="s">
        <v>107</v>
      </c>
      <c r="B21" s="7" t="n">
        <v>80000000</v>
      </c>
    </row>
    <row r="22" spans="1:7">
      <c r="A22" s="4" t="s">
        <v>770</v>
      </c>
    </row>
    <row r="23" spans="1:7">
      <c r="A23" s="3" t="s">
        <v>696</v>
      </c>
    </row>
    <row r="24" spans="1:7">
      <c r="A24" s="4" t="s">
        <v>725</v>
      </c>
      <c r="B24" s="7" t="n">
        <v>63400000</v>
      </c>
    </row>
    <row r="25" spans="1:7">
      <c r="A25" s="4" t="s">
        <v>771</v>
      </c>
    </row>
    <row r="26" spans="1:7">
      <c r="A26" s="3" t="s">
        <v>696</v>
      </c>
    </row>
    <row r="27" spans="1:7">
      <c r="A27" s="4" t="s">
        <v>725</v>
      </c>
      <c r="C27" s="7" t="n">
        <v>1499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2</v>
      </c>
      <c r="B1" s="2" t="s">
        <v>773</v>
      </c>
      <c r="C1" s="2" t="s">
        <v>2</v>
      </c>
      <c r="D1" s="2" t="s">
        <v>63</v>
      </c>
      <c r="E1" s="2" t="s">
        <v>106</v>
      </c>
    </row>
    <row r="2" spans="1:5">
      <c r="A2" s="3" t="s">
        <v>696</v>
      </c>
    </row>
    <row r="3" spans="1:5">
      <c r="A3" s="4" t="s">
        <v>107</v>
      </c>
      <c r="C3" s="7" t="n">
        <v>29544000</v>
      </c>
      <c r="D3" s="7" t="n">
        <v>53019000</v>
      </c>
      <c r="E3" s="7" t="n">
        <v>51762000</v>
      </c>
    </row>
    <row r="4" spans="1:5">
      <c r="A4" s="4" t="s">
        <v>713</v>
      </c>
    </row>
    <row r="5" spans="1:5">
      <c r="A5" s="3" t="s">
        <v>696</v>
      </c>
    </row>
    <row r="6" spans="1:5">
      <c r="A6" s="4" t="s">
        <v>107</v>
      </c>
      <c r="C6" s="5" t="n">
        <v>0</v>
      </c>
    </row>
    <row r="7" spans="1:5">
      <c r="A7" s="4" t="s">
        <v>714</v>
      </c>
    </row>
    <row r="8" spans="1:5">
      <c r="A8" s="3" t="s">
        <v>696</v>
      </c>
    </row>
    <row r="9" spans="1:5">
      <c r="A9" s="4" t="s">
        <v>107</v>
      </c>
      <c r="C9" s="5" t="n">
        <v>0</v>
      </c>
    </row>
    <row r="10" spans="1:5">
      <c r="A10" s="4" t="s">
        <v>749</v>
      </c>
    </row>
    <row r="11" spans="1:5">
      <c r="A11" s="3" t="s">
        <v>696</v>
      </c>
    </row>
    <row r="12" spans="1:5">
      <c r="A12" s="4" t="s">
        <v>107</v>
      </c>
      <c r="C12" s="5" t="n">
        <v>0</v>
      </c>
    </row>
    <row r="13" spans="1:5">
      <c r="A13" s="4" t="s">
        <v>774</v>
      </c>
    </row>
    <row r="14" spans="1:5">
      <c r="A14" s="3" t="s">
        <v>696</v>
      </c>
    </row>
    <row r="15" spans="1:5">
      <c r="A15" s="4" t="s">
        <v>107</v>
      </c>
      <c r="D15" s="7" t="n">
        <v>18000000</v>
      </c>
    </row>
    <row r="16" spans="1:5">
      <c r="A16" s="4" t="s">
        <v>775</v>
      </c>
    </row>
    <row r="17" spans="1:5">
      <c r="A17" s="3" t="s">
        <v>696</v>
      </c>
    </row>
    <row r="18" spans="1:5">
      <c r="A18" s="4" t="s">
        <v>107</v>
      </c>
      <c r="C18" s="5" t="n">
        <v>0</v>
      </c>
    </row>
    <row r="19" spans="1:5">
      <c r="A19" s="4" t="s">
        <v>776</v>
      </c>
    </row>
    <row r="20" spans="1:5">
      <c r="A20" s="3" t="s">
        <v>696</v>
      </c>
    </row>
    <row r="21" spans="1:5">
      <c r="A21" s="4" t="s">
        <v>107</v>
      </c>
      <c r="C21" s="5" t="n">
        <v>0</v>
      </c>
    </row>
    <row r="22" spans="1:5">
      <c r="A22" s="4" t="s">
        <v>777</v>
      </c>
    </row>
    <row r="23" spans="1:5">
      <c r="A23" s="3" t="s">
        <v>696</v>
      </c>
    </row>
    <row r="24" spans="1:5">
      <c r="A24" s="4" t="s">
        <v>107</v>
      </c>
      <c r="C24" s="7" t="n">
        <v>0</v>
      </c>
    </row>
    <row r="25" spans="1:5">
      <c r="A25" s="4" t="s">
        <v>778</v>
      </c>
    </row>
    <row r="26" spans="1:5">
      <c r="A26" s="3" t="s">
        <v>696</v>
      </c>
    </row>
    <row r="27" spans="1:5">
      <c r="A27" s="4" t="s">
        <v>779</v>
      </c>
      <c r="B27" s="4" t="s">
        <v>780</v>
      </c>
    </row>
    <row r="28" spans="1:5">
      <c r="A28" s="4" t="s">
        <v>781</v>
      </c>
    </row>
    <row r="29" spans="1:5">
      <c r="A29" s="3" t="s">
        <v>696</v>
      </c>
    </row>
    <row r="30" spans="1:5">
      <c r="A30" s="4" t="s">
        <v>107</v>
      </c>
      <c r="B30" s="7" t="n">
        <v>484700000</v>
      </c>
    </row>
    <row r="31" spans="1:5">
      <c r="A31" s="4" t="s">
        <v>782</v>
      </c>
    </row>
    <row r="32" spans="1:5">
      <c r="A32" s="3" t="s">
        <v>696</v>
      </c>
    </row>
    <row r="33" spans="1:5">
      <c r="A33" s="4" t="s">
        <v>107</v>
      </c>
      <c r="B33" s="5" t="n">
        <v>126700000</v>
      </c>
    </row>
    <row r="34" spans="1:5">
      <c r="A34" s="4" t="s">
        <v>783</v>
      </c>
    </row>
    <row r="35" spans="1:5">
      <c r="A35" s="3" t="s">
        <v>696</v>
      </c>
    </row>
    <row r="36" spans="1:5">
      <c r="A36" s="4" t="s">
        <v>107</v>
      </c>
      <c r="B36" s="7" t="n">
        <v>340000000</v>
      </c>
    </row>
    <row r="37" spans="1:5">
      <c r="A37" s="4" t="s">
        <v>784</v>
      </c>
    </row>
    <row r="38" spans="1:5">
      <c r="A38" s="3" t="s">
        <v>696</v>
      </c>
    </row>
    <row r="39" spans="1:5">
      <c r="A39" s="4" t="s">
        <v>765</v>
      </c>
      <c r="B39" s="4" t="s">
        <v>76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785</v>
      </c>
      <c r="B1" s="2" t="s">
        <v>786</v>
      </c>
      <c r="C1" s="2" t="s">
        <v>2</v>
      </c>
      <c r="D1" s="2" t="s">
        <v>63</v>
      </c>
      <c r="E1" s="2" t="s">
        <v>106</v>
      </c>
    </row>
    <row r="2" spans="1:5">
      <c r="A2" s="3" t="s">
        <v>696</v>
      </c>
    </row>
    <row r="3" spans="1:5">
      <c r="A3" s="4" t="s">
        <v>107</v>
      </c>
      <c r="C3" s="7" t="n">
        <v>29544000</v>
      </c>
      <c r="D3" s="7" t="n">
        <v>53019000</v>
      </c>
      <c r="E3" s="7" t="n">
        <v>51762000</v>
      </c>
    </row>
    <row r="4" spans="1:5">
      <c r="A4" s="4" t="s">
        <v>713</v>
      </c>
    </row>
    <row r="5" spans="1:5">
      <c r="A5" s="3" t="s">
        <v>696</v>
      </c>
    </row>
    <row r="6" spans="1:5">
      <c r="A6" s="4" t="s">
        <v>107</v>
      </c>
      <c r="C6" s="5" t="n">
        <v>0</v>
      </c>
    </row>
    <row r="7" spans="1:5">
      <c r="A7" s="4" t="s">
        <v>714</v>
      </c>
    </row>
    <row r="8" spans="1:5">
      <c r="A8" s="3" t="s">
        <v>696</v>
      </c>
    </row>
    <row r="9" spans="1:5">
      <c r="A9" s="4" t="s">
        <v>107</v>
      </c>
      <c r="C9" s="5" t="n">
        <v>0</v>
      </c>
    </row>
    <row r="10" spans="1:5">
      <c r="A10" s="4" t="s">
        <v>749</v>
      </c>
    </row>
    <row r="11" spans="1:5">
      <c r="A11" s="3" t="s">
        <v>696</v>
      </c>
    </row>
    <row r="12" spans="1:5">
      <c r="A12" s="4" t="s">
        <v>107</v>
      </c>
      <c r="C12" s="7" t="n">
        <v>0</v>
      </c>
    </row>
    <row r="13" spans="1:5">
      <c r="A13" s="4" t="s">
        <v>787</v>
      </c>
    </row>
    <row r="14" spans="1:5">
      <c r="A14" s="3" t="s">
        <v>696</v>
      </c>
    </row>
    <row r="15" spans="1:5">
      <c r="A15" s="4" t="s">
        <v>107</v>
      </c>
      <c r="E15" s="5" t="n">
        <v>50000000</v>
      </c>
    </row>
    <row r="16" spans="1:5">
      <c r="A16" s="4" t="s">
        <v>788</v>
      </c>
    </row>
    <row r="17" spans="1:5">
      <c r="A17" s="3" t="s">
        <v>696</v>
      </c>
    </row>
    <row r="18" spans="1:5">
      <c r="A18" s="4" t="s">
        <v>107</v>
      </c>
      <c r="E18" s="7" t="n">
        <v>50000000</v>
      </c>
    </row>
    <row r="19" spans="1:5">
      <c r="A19" s="4" t="s">
        <v>789</v>
      </c>
    </row>
    <row r="20" spans="1:5">
      <c r="A20" s="3" t="s">
        <v>696</v>
      </c>
    </row>
    <row r="21" spans="1:5">
      <c r="A21" s="4" t="s">
        <v>107</v>
      </c>
      <c r="B21" s="7" t="n">
        <v>282000000</v>
      </c>
    </row>
    <row r="22" spans="1:5">
      <c r="A22" s="4" t="s">
        <v>790</v>
      </c>
    </row>
    <row r="23" spans="1:5">
      <c r="A23" s="3" t="s">
        <v>696</v>
      </c>
    </row>
    <row r="24" spans="1:5">
      <c r="A24" s="4" t="s">
        <v>107</v>
      </c>
      <c r="B24" s="7" t="n">
        <v>1120000000</v>
      </c>
    </row>
    <row r="25" spans="1:5">
      <c r="A25" s="4" t="s">
        <v>791</v>
      </c>
    </row>
    <row r="26" spans="1:5">
      <c r="A26" s="3" t="s">
        <v>696</v>
      </c>
    </row>
    <row r="27" spans="1:5">
      <c r="A27" s="4" t="s">
        <v>779</v>
      </c>
      <c r="B27" s="4" t="s">
        <v>780</v>
      </c>
    </row>
    <row r="28" spans="1:5">
      <c r="A28" s="4" t="s">
        <v>792</v>
      </c>
      <c r="B28" s="7" t="n">
        <v>10000000</v>
      </c>
    </row>
    <row r="29" spans="1:5">
      <c r="A29" s="4" t="s">
        <v>793</v>
      </c>
    </row>
    <row r="30" spans="1:5">
      <c r="A30" s="3" t="s">
        <v>696</v>
      </c>
    </row>
    <row r="31" spans="1:5">
      <c r="A31" s="4" t="s">
        <v>107</v>
      </c>
      <c r="B31" s="7" t="n">
        <v>14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4</v>
      </c>
      <c r="B1" s="2" t="s">
        <v>795</v>
      </c>
      <c r="C1" s="2" t="s">
        <v>2</v>
      </c>
      <c r="D1" s="2" t="s">
        <v>63</v>
      </c>
      <c r="E1" s="2" t="s">
        <v>106</v>
      </c>
    </row>
    <row r="2" spans="1:5">
      <c r="A2" s="3" t="s">
        <v>696</v>
      </c>
    </row>
    <row r="3" spans="1:5">
      <c r="A3" s="4" t="s">
        <v>107</v>
      </c>
      <c r="C3" s="7" t="n">
        <v>29544000</v>
      </c>
      <c r="D3" s="7" t="n">
        <v>53019000</v>
      </c>
      <c r="E3" s="7" t="n">
        <v>51762000</v>
      </c>
    </row>
    <row r="4" spans="1:5">
      <c r="A4" s="4" t="s">
        <v>713</v>
      </c>
    </row>
    <row r="5" spans="1:5">
      <c r="A5" s="3" t="s">
        <v>696</v>
      </c>
    </row>
    <row r="6" spans="1:5">
      <c r="A6" s="4" t="s">
        <v>107</v>
      </c>
      <c r="C6" s="5" t="n">
        <v>0</v>
      </c>
    </row>
    <row r="7" spans="1:5">
      <c r="A7" s="4" t="s">
        <v>714</v>
      </c>
    </row>
    <row r="8" spans="1:5">
      <c r="A8" s="3" t="s">
        <v>696</v>
      </c>
    </row>
    <row r="9" spans="1:5">
      <c r="A9" s="4" t="s">
        <v>107</v>
      </c>
      <c r="C9" s="7" t="n">
        <v>0</v>
      </c>
    </row>
    <row r="10" spans="1:5">
      <c r="A10" s="4" t="s">
        <v>796</v>
      </c>
    </row>
    <row r="11" spans="1:5">
      <c r="A11" s="3" t="s">
        <v>696</v>
      </c>
    </row>
    <row r="12" spans="1:5">
      <c r="A12" s="4" t="s">
        <v>107</v>
      </c>
      <c r="D12" s="5" t="n">
        <v>5000000</v>
      </c>
    </row>
    <row r="13" spans="1:5">
      <c r="A13" s="4" t="s">
        <v>797</v>
      </c>
    </row>
    <row r="14" spans="1:5">
      <c r="A14" s="3" t="s">
        <v>696</v>
      </c>
    </row>
    <row r="15" spans="1:5">
      <c r="A15" s="4" t="s">
        <v>107</v>
      </c>
      <c r="B15" s="7" t="n">
        <v>0</v>
      </c>
    </row>
    <row r="16" spans="1:5">
      <c r="A16" s="4" t="s">
        <v>798</v>
      </c>
    </row>
    <row r="17" spans="1:5">
      <c r="A17" s="3" t="s">
        <v>696</v>
      </c>
    </row>
    <row r="18" spans="1:5">
      <c r="A18" s="4" t="s">
        <v>107</v>
      </c>
      <c r="B18" s="5" t="n">
        <v>0</v>
      </c>
    </row>
    <row r="19" spans="1:5">
      <c r="A19" s="4" t="s">
        <v>799</v>
      </c>
    </row>
    <row r="20" spans="1:5">
      <c r="A20" s="3" t="s">
        <v>696</v>
      </c>
    </row>
    <row r="21" spans="1:5">
      <c r="A21" s="4" t="s">
        <v>107</v>
      </c>
      <c r="B21" s="7" t="n">
        <v>0</v>
      </c>
    </row>
    <row r="22" spans="1:5">
      <c r="A22" s="4" t="s">
        <v>800</v>
      </c>
    </row>
    <row r="23" spans="1:5">
      <c r="A23" s="3" t="s">
        <v>696</v>
      </c>
    </row>
    <row r="24" spans="1:5">
      <c r="A24" s="4" t="s">
        <v>801</v>
      </c>
      <c r="B24" s="4" t="s">
        <v>559</v>
      </c>
    </row>
    <row r="25" spans="1:5">
      <c r="A25" s="4" t="s">
        <v>802</v>
      </c>
    </row>
    <row r="26" spans="1:5">
      <c r="A26" s="3" t="s">
        <v>696</v>
      </c>
    </row>
    <row r="27" spans="1:5">
      <c r="A27" s="4" t="s">
        <v>107</v>
      </c>
      <c r="B27" s="7" t="n">
        <v>74000000</v>
      </c>
    </row>
    <row r="28" spans="1:5">
      <c r="A28" s="4" t="s">
        <v>803</v>
      </c>
    </row>
    <row r="29" spans="1:5">
      <c r="A29" s="3" t="s">
        <v>696</v>
      </c>
    </row>
    <row r="30" spans="1:5">
      <c r="A30" s="4" t="s">
        <v>107</v>
      </c>
      <c r="B30" s="5" t="n">
        <v>157000000</v>
      </c>
    </row>
    <row r="31" spans="1:5">
      <c r="A31" s="4" t="s">
        <v>804</v>
      </c>
    </row>
    <row r="32" spans="1:5">
      <c r="A32" s="3" t="s">
        <v>696</v>
      </c>
    </row>
    <row r="33" spans="1:5">
      <c r="A33" s="4" t="s">
        <v>107</v>
      </c>
      <c r="B33" s="5" t="n">
        <v>86500000</v>
      </c>
    </row>
    <row r="34" spans="1:5">
      <c r="A34" s="4" t="s">
        <v>805</v>
      </c>
    </row>
    <row r="35" spans="1:5">
      <c r="A35" s="3" t="s">
        <v>696</v>
      </c>
    </row>
    <row r="36" spans="1:5">
      <c r="A36" s="4" t="s">
        <v>107</v>
      </c>
      <c r="B36" s="7" t="n">
        <v>157000000</v>
      </c>
    </row>
    <row r="37" spans="1:5">
      <c r="A37" s="4" t="s">
        <v>806</v>
      </c>
    </row>
    <row r="38" spans="1:5">
      <c r="A38" s="3" t="s">
        <v>696</v>
      </c>
    </row>
    <row r="39" spans="1:5">
      <c r="A39" s="4" t="s">
        <v>107</v>
      </c>
      <c r="D39" s="7" t="n">
        <v>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s>
  <sheetData>
    <row r="1" spans="1:5">
      <c r="A1" s="1" t="s">
        <v>807</v>
      </c>
      <c r="B1" s="2" t="s">
        <v>808</v>
      </c>
      <c r="C1" s="2" t="s">
        <v>692</v>
      </c>
      <c r="D1" s="2" t="s">
        <v>385</v>
      </c>
      <c r="E1" s="2" t="s">
        <v>479</v>
      </c>
    </row>
    <row r="2" spans="1:5">
      <c r="A2" s="3" t="s">
        <v>696</v>
      </c>
    </row>
    <row r="3" spans="1:5">
      <c r="A3" s="4" t="s">
        <v>107</v>
      </c>
      <c r="C3" s="7" t="n">
        <v>29544000</v>
      </c>
      <c r="D3" s="7" t="n">
        <v>53019000</v>
      </c>
      <c r="E3" s="7" t="n">
        <v>51762000</v>
      </c>
    </row>
    <row r="4" spans="1:5">
      <c r="A4" s="4" t="s">
        <v>711</v>
      </c>
      <c r="C4" s="5" t="n">
        <v>32941</v>
      </c>
      <c r="D4" s="5" t="n">
        <v>36471</v>
      </c>
    </row>
    <row r="5" spans="1:5">
      <c r="A5" s="4" t="s">
        <v>714</v>
      </c>
    </row>
    <row r="6" spans="1:5">
      <c r="A6" s="3" t="s">
        <v>696</v>
      </c>
    </row>
    <row r="7" spans="1:5">
      <c r="A7" s="4" t="s">
        <v>107</v>
      </c>
      <c r="C7" s="5" t="n">
        <v>0</v>
      </c>
    </row>
    <row r="8" spans="1:5">
      <c r="A8" s="4" t="s">
        <v>713</v>
      </c>
    </row>
    <row r="9" spans="1:5">
      <c r="A9" s="3" t="s">
        <v>696</v>
      </c>
    </row>
    <row r="10" spans="1:5">
      <c r="A10" s="4" t="s">
        <v>107</v>
      </c>
      <c r="C10" s="5" t="n">
        <v>0</v>
      </c>
    </row>
    <row r="11" spans="1:5">
      <c r="A11" s="4" t="s">
        <v>749</v>
      </c>
    </row>
    <row r="12" spans="1:5">
      <c r="A12" s="3" t="s">
        <v>696</v>
      </c>
    </row>
    <row r="13" spans="1:5">
      <c r="A13" s="4" t="s">
        <v>107</v>
      </c>
      <c r="C13" s="5" t="n">
        <v>0</v>
      </c>
    </row>
    <row r="14" spans="1:5">
      <c r="A14" s="4" t="s">
        <v>809</v>
      </c>
    </row>
    <row r="15" spans="1:5">
      <c r="A15" s="3" t="s">
        <v>696</v>
      </c>
    </row>
    <row r="16" spans="1:5">
      <c r="A16" s="4" t="s">
        <v>711</v>
      </c>
      <c r="C16" s="5" t="n">
        <v>32941000</v>
      </c>
      <c r="D16" s="5" t="n">
        <v>36471000</v>
      </c>
    </row>
    <row r="17" spans="1:5">
      <c r="A17" s="4" t="s">
        <v>810</v>
      </c>
    </row>
    <row r="18" spans="1:5">
      <c r="A18" s="3" t="s">
        <v>696</v>
      </c>
    </row>
    <row r="19" spans="1:5">
      <c r="A19" s="4" t="s">
        <v>107</v>
      </c>
      <c r="C19" s="5" t="n">
        <v>3530000</v>
      </c>
      <c r="D19" s="5" t="n">
        <v>23530000</v>
      </c>
    </row>
    <row r="20" spans="1:5">
      <c r="A20" s="4" t="s">
        <v>811</v>
      </c>
    </row>
    <row r="21" spans="1:5">
      <c r="A21" s="3" t="s">
        <v>696</v>
      </c>
    </row>
    <row r="22" spans="1:5">
      <c r="A22" s="4" t="s">
        <v>812</v>
      </c>
      <c r="D22" s="5" t="n">
        <v>20000000</v>
      </c>
    </row>
    <row r="23" spans="1:5">
      <c r="A23" s="4" t="s">
        <v>813</v>
      </c>
    </row>
    <row r="24" spans="1:5">
      <c r="A24" s="3" t="s">
        <v>696</v>
      </c>
    </row>
    <row r="25" spans="1:5">
      <c r="A25" s="4" t="s">
        <v>814</v>
      </c>
      <c r="D25" s="5" t="n">
        <v>40000000</v>
      </c>
    </row>
    <row r="26" spans="1:5">
      <c r="A26" s="4" t="s">
        <v>815</v>
      </c>
    </row>
    <row r="27" spans="1:5">
      <c r="A27" s="3" t="s">
        <v>696</v>
      </c>
    </row>
    <row r="28" spans="1:5">
      <c r="A28" s="4" t="s">
        <v>107</v>
      </c>
      <c r="B28" s="7" t="n">
        <v>702000000</v>
      </c>
    </row>
    <row r="29" spans="1:5">
      <c r="A29" s="4" t="s">
        <v>816</v>
      </c>
    </row>
    <row r="30" spans="1:5">
      <c r="A30" s="3" t="s">
        <v>696</v>
      </c>
    </row>
    <row r="31" spans="1:5">
      <c r="A31" s="4" t="s">
        <v>711</v>
      </c>
      <c r="D31" s="5" t="n">
        <v>20000000</v>
      </c>
    </row>
    <row r="32" spans="1:5">
      <c r="A32" s="4" t="s">
        <v>817</v>
      </c>
    </row>
    <row r="33" spans="1:5">
      <c r="A33" s="3" t="s">
        <v>696</v>
      </c>
    </row>
    <row r="34" spans="1:5">
      <c r="A34" s="4" t="s">
        <v>818</v>
      </c>
      <c r="B34" s="5" t="n">
        <v>3</v>
      </c>
    </row>
    <row r="35" spans="1:5">
      <c r="A35" s="4" t="s">
        <v>819</v>
      </c>
    </row>
    <row r="36" spans="1:5">
      <c r="A36" s="3" t="s">
        <v>696</v>
      </c>
    </row>
    <row r="37" spans="1:5">
      <c r="A37" s="4" t="s">
        <v>814</v>
      </c>
      <c r="B37" s="7" t="n">
        <v>7100000</v>
      </c>
    </row>
    <row r="38" spans="1:5">
      <c r="A38" s="4" t="s">
        <v>820</v>
      </c>
    </row>
    <row r="39" spans="1:5">
      <c r="A39" s="3" t="s">
        <v>696</v>
      </c>
    </row>
    <row r="40" spans="1:5">
      <c r="A40" s="4" t="s">
        <v>801</v>
      </c>
      <c r="B40" s="4" t="s">
        <v>559</v>
      </c>
    </row>
    <row r="41" spans="1:5">
      <c r="A41" s="4" t="s">
        <v>821</v>
      </c>
    </row>
    <row r="42" spans="1:5">
      <c r="A42" s="3" t="s">
        <v>696</v>
      </c>
    </row>
    <row r="43" spans="1:5">
      <c r="A43" s="4" t="s">
        <v>107</v>
      </c>
      <c r="B43" s="7" t="n">
        <v>390000000</v>
      </c>
    </row>
    <row r="44" spans="1:5">
      <c r="A44" s="4" t="s">
        <v>822</v>
      </c>
    </row>
    <row r="45" spans="1:5">
      <c r="A45" s="3" t="s">
        <v>696</v>
      </c>
    </row>
    <row r="46" spans="1:5">
      <c r="A46" s="4" t="s">
        <v>823</v>
      </c>
      <c r="D46" s="5" t="n">
        <v>60000000</v>
      </c>
    </row>
    <row r="47" spans="1:5">
      <c r="A47" s="4" t="s">
        <v>824</v>
      </c>
    </row>
    <row r="48" spans="1:5">
      <c r="A48" s="3" t="s">
        <v>696</v>
      </c>
    </row>
    <row r="49" spans="1:5">
      <c r="A49" s="4" t="s">
        <v>711</v>
      </c>
      <c r="C49" s="7" t="n">
        <v>32941000</v>
      </c>
      <c r="D49" s="7" t="n">
        <v>3647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63</v>
      </c>
      <c r="D2" s="2" t="s">
        <v>106</v>
      </c>
    </row>
    <row r="3" spans="1:4">
      <c r="A3" s="3" t="s">
        <v>696</v>
      </c>
    </row>
    <row r="4" spans="1:4">
      <c r="A4" s="4" t="s">
        <v>107</v>
      </c>
      <c r="B4" s="7" t="n">
        <v>29544</v>
      </c>
      <c r="C4" s="7" t="n">
        <v>53019</v>
      </c>
      <c r="D4" s="7" t="n">
        <v>51762</v>
      </c>
    </row>
    <row r="5" spans="1:4">
      <c r="A5" s="4" t="s">
        <v>826</v>
      </c>
    </row>
    <row r="6" spans="1:4">
      <c r="A6" s="3" t="s">
        <v>696</v>
      </c>
    </row>
    <row r="7" spans="1:4">
      <c r="A7" s="4" t="s">
        <v>107</v>
      </c>
      <c r="B7" s="7" t="n">
        <v>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63</v>
      </c>
      <c r="D2" s="2" t="s">
        <v>106</v>
      </c>
    </row>
    <row r="3" spans="1:4">
      <c r="A3" s="3" t="s">
        <v>244</v>
      </c>
    </row>
    <row r="4" spans="1:4">
      <c r="A4" s="4" t="s">
        <v>828</v>
      </c>
      <c r="B4" s="7" t="n">
        <v>-567</v>
      </c>
      <c r="C4" s="7" t="n">
        <v>72</v>
      </c>
      <c r="D4" s="7" t="n">
        <v>97</v>
      </c>
    </row>
    <row r="5" spans="1:4">
      <c r="A5" s="4" t="s">
        <v>173</v>
      </c>
      <c r="C5" s="5" t="n">
        <v>-3565</v>
      </c>
      <c r="D5" s="5" t="n">
        <v>2450</v>
      </c>
    </row>
    <row r="6" spans="1:4">
      <c r="A6" s="4" t="s">
        <v>829</v>
      </c>
      <c r="D6" s="5" t="n">
        <v>-3114</v>
      </c>
    </row>
    <row r="7" spans="1:4">
      <c r="A7" s="4" t="s">
        <v>489</v>
      </c>
      <c r="D7" s="5" t="n">
        <v>-248</v>
      </c>
    </row>
    <row r="8" spans="1:4">
      <c r="A8" s="4" t="s">
        <v>469</v>
      </c>
      <c r="B8" s="5" t="n">
        <v>-173</v>
      </c>
      <c r="C8" s="5" t="n">
        <v>-166</v>
      </c>
      <c r="D8" s="5" t="n">
        <v>-422</v>
      </c>
    </row>
    <row r="9" spans="1:4">
      <c r="A9" s="4" t="s">
        <v>129</v>
      </c>
      <c r="B9" s="7" t="n">
        <v>-740</v>
      </c>
      <c r="C9" s="7" t="n">
        <v>-3659</v>
      </c>
      <c r="D9" s="7" t="n">
        <v>-12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30</v>
      </c>
      <c r="B1" s="2" t="s">
        <v>1</v>
      </c>
    </row>
    <row r="2" spans="1:4">
      <c r="B2" s="2" t="s">
        <v>2</v>
      </c>
      <c r="C2" s="2" t="s">
        <v>63</v>
      </c>
      <c r="D2" s="2" t="s">
        <v>106</v>
      </c>
    </row>
    <row r="3" spans="1:4">
      <c r="A3" s="3" t="s">
        <v>831</v>
      </c>
    </row>
    <row r="4" spans="1:4">
      <c r="A4" s="4" t="s">
        <v>832</v>
      </c>
      <c r="B4" s="4" t="s">
        <v>833</v>
      </c>
      <c r="C4" s="4" t="s">
        <v>833</v>
      </c>
      <c r="D4" s="4" t="s">
        <v>834</v>
      </c>
    </row>
    <row r="5" spans="1:4">
      <c r="A5" s="4" t="s">
        <v>835</v>
      </c>
      <c r="B5" s="7" t="n">
        <v>122300</v>
      </c>
      <c r="C5" s="7" t="n">
        <v>24700</v>
      </c>
    </row>
    <row r="6" spans="1:4">
      <c r="A6" s="4" t="s">
        <v>836</v>
      </c>
      <c r="B6" s="5" t="n">
        <v>8075</v>
      </c>
      <c r="C6" s="5" t="n">
        <v>9000</v>
      </c>
    </row>
    <row r="7" spans="1:4">
      <c r="A7" s="4" t="s">
        <v>837</v>
      </c>
    </row>
    <row r="8" spans="1:4">
      <c r="A8" s="3" t="s">
        <v>831</v>
      </c>
    </row>
    <row r="9" spans="1:4">
      <c r="A9" s="4" t="s">
        <v>836</v>
      </c>
      <c r="B9" s="7" t="n">
        <v>58200</v>
      </c>
      <c r="C9" s="7" t="n">
        <v>50300</v>
      </c>
    </row>
    <row r="10" spans="1:4">
      <c r="A10" s="4" t="s">
        <v>838</v>
      </c>
    </row>
    <row r="11" spans="1:4">
      <c r="A11" s="3" t="s">
        <v>831</v>
      </c>
    </row>
    <row r="12" spans="1:4">
      <c r="A12" s="4" t="s">
        <v>839</v>
      </c>
      <c r="B12" s="4" t="s">
        <v>840</v>
      </c>
    </row>
    <row r="13" spans="1:4">
      <c r="A13" s="4" t="s">
        <v>841</v>
      </c>
      <c r="B13" s="4" t="s">
        <v>842</v>
      </c>
    </row>
    <row r="14" spans="1:4">
      <c r="A14" s="4" t="s">
        <v>843</v>
      </c>
    </row>
    <row r="15" spans="1:4">
      <c r="A15" s="3" t="s">
        <v>831</v>
      </c>
    </row>
    <row r="16" spans="1:4">
      <c r="A16" s="4" t="s">
        <v>844</v>
      </c>
      <c r="B16" s="4" t="s">
        <v>845</v>
      </c>
    </row>
    <row r="17" spans="1:4">
      <c r="A17" s="4" t="s">
        <v>846</v>
      </c>
    </row>
    <row r="18" spans="1:4">
      <c r="A18" s="3" t="s">
        <v>831</v>
      </c>
    </row>
    <row r="19" spans="1:4">
      <c r="A19" s="4" t="s">
        <v>844</v>
      </c>
      <c r="B19" s="4" t="s">
        <v>847</v>
      </c>
    </row>
    <row r="20" spans="1:4">
      <c r="A20" s="4" t="s">
        <v>848</v>
      </c>
    </row>
    <row r="21" spans="1:4">
      <c r="A21" s="3" t="s">
        <v>831</v>
      </c>
    </row>
    <row r="22" spans="1:4">
      <c r="A22" s="4" t="s">
        <v>839</v>
      </c>
      <c r="B22" s="4" t="s">
        <v>849</v>
      </c>
    </row>
    <row r="23" spans="1:4">
      <c r="A23" s="4" t="s">
        <v>841</v>
      </c>
      <c r="B23" s="4" t="s">
        <v>849</v>
      </c>
    </row>
    <row r="24" spans="1:4">
      <c r="A24" s="4" t="s">
        <v>850</v>
      </c>
    </row>
    <row r="25" spans="1:4">
      <c r="A25" s="3" t="s">
        <v>831</v>
      </c>
    </row>
    <row r="26" spans="1:4">
      <c r="A26" s="4" t="s">
        <v>844</v>
      </c>
      <c r="B26" s="4" t="s">
        <v>13</v>
      </c>
    </row>
    <row r="27" spans="1:4">
      <c r="A27" s="4" t="s">
        <v>851</v>
      </c>
    </row>
    <row r="28" spans="1:4">
      <c r="A28" s="3" t="s">
        <v>831</v>
      </c>
    </row>
    <row r="29" spans="1:4">
      <c r="A29" s="4" t="s">
        <v>844</v>
      </c>
      <c r="B29" s="4" t="s">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63</v>
      </c>
      <c r="D2" s="2" t="s">
        <v>106</v>
      </c>
    </row>
    <row r="3" spans="1:4">
      <c r="A3" s="3" t="s">
        <v>247</v>
      </c>
    </row>
    <row r="4" spans="1:4">
      <c r="A4" s="4" t="s">
        <v>853</v>
      </c>
      <c r="B4" s="7" t="n">
        <v>39453</v>
      </c>
      <c r="C4" s="7" t="n">
        <v>9284</v>
      </c>
      <c r="D4" s="7" t="n">
        <v>2587</v>
      </c>
    </row>
    <row r="5" spans="1:4">
      <c r="A5" s="4" t="s">
        <v>854</v>
      </c>
      <c r="B5" s="5" t="n">
        <v>-13020</v>
      </c>
      <c r="C5" s="5" t="n">
        <v>-4311</v>
      </c>
      <c r="D5" s="5" t="n">
        <v>-259</v>
      </c>
    </row>
    <row r="6" spans="1:4">
      <c r="A6" s="4" t="s">
        <v>855</v>
      </c>
      <c r="B6" s="5" t="n">
        <v>104</v>
      </c>
      <c r="C6" s="5" t="n">
        <v>14</v>
      </c>
      <c r="D6" s="5" t="n">
        <v>11</v>
      </c>
    </row>
    <row r="7" spans="1:4">
      <c r="A7" s="4" t="s">
        <v>856</v>
      </c>
      <c r="B7" s="5" t="n">
        <v>-10</v>
      </c>
      <c r="C7" s="5" t="n">
        <v>-2</v>
      </c>
      <c r="D7" s="5" t="n">
        <v>860</v>
      </c>
    </row>
    <row r="8" spans="1:4">
      <c r="A8" s="4" t="s">
        <v>857</v>
      </c>
      <c r="B8" s="5" t="n">
        <v>-39</v>
      </c>
      <c r="C8" s="5" t="n">
        <v>-543</v>
      </c>
      <c r="D8" s="5" t="n">
        <v>313</v>
      </c>
    </row>
    <row r="9" spans="1:4">
      <c r="A9" s="4" t="s">
        <v>858</v>
      </c>
      <c r="B9" s="5" t="n">
        <v>-29057</v>
      </c>
      <c r="C9" s="5" t="n">
        <v>-9340</v>
      </c>
      <c r="D9" s="5" t="n">
        <v>-8510</v>
      </c>
    </row>
    <row r="10" spans="1:4">
      <c r="A10" s="4" t="s">
        <v>859</v>
      </c>
      <c r="B10" s="5" t="n">
        <v>3578</v>
      </c>
      <c r="C10" s="5" t="n">
        <v>1906</v>
      </c>
      <c r="D10" s="5" t="n">
        <v>2547</v>
      </c>
    </row>
    <row r="11" spans="1:4">
      <c r="A11" s="4" t="s">
        <v>860</v>
      </c>
      <c r="B11" s="5" t="n">
        <v>-2391</v>
      </c>
      <c r="C11" s="5" t="n">
        <v>-672</v>
      </c>
    </row>
    <row r="12" spans="1:4">
      <c r="A12" s="4" t="s">
        <v>861</v>
      </c>
      <c r="B12" s="5" t="n">
        <v>2200</v>
      </c>
      <c r="C12" s="5" t="n">
        <v>1668</v>
      </c>
      <c r="D12" s="5" t="n">
        <v>1973</v>
      </c>
    </row>
    <row r="13" spans="1:4">
      <c r="A13" s="4" t="s">
        <v>469</v>
      </c>
      <c r="B13" s="5" t="n">
        <v>-236</v>
      </c>
      <c r="C13" s="5" t="n">
        <v>-175</v>
      </c>
      <c r="D13" s="5" t="n">
        <v>34</v>
      </c>
    </row>
    <row r="14" spans="1:4">
      <c r="A14" s="4" t="s">
        <v>862</v>
      </c>
      <c r="B14" s="5" t="n">
        <v>582</v>
      </c>
      <c r="C14" s="5" t="n">
        <v>-2171</v>
      </c>
      <c r="D14" s="5" t="n">
        <v>-444</v>
      </c>
    </row>
    <row r="15" spans="1:4">
      <c r="A15" s="4" t="s">
        <v>863</v>
      </c>
      <c r="B15" s="5" t="n">
        <v>-1373</v>
      </c>
      <c r="C15" s="5" t="n">
        <v>-2188</v>
      </c>
      <c r="D15" s="5" t="n">
        <v>-429</v>
      </c>
    </row>
    <row r="16" spans="1:4">
      <c r="A16" s="4" t="s">
        <v>864</v>
      </c>
      <c r="B16" s="5" t="n">
        <v>1955</v>
      </c>
      <c r="C16" s="5" t="n">
        <v>17</v>
      </c>
      <c r="D16" s="5" t="n">
        <v>-15</v>
      </c>
    </row>
    <row r="17" spans="1:4">
      <c r="A17" s="4" t="s">
        <v>865</v>
      </c>
      <c r="B17" s="7" t="n">
        <v>582</v>
      </c>
      <c r="C17" s="7" t="n">
        <v>-2171</v>
      </c>
      <c r="D17" s="7" t="n">
        <v>-4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3</v>
      </c>
    </row>
    <row r="2" spans="1:3">
      <c r="A2" s="3" t="s">
        <v>867</v>
      </c>
    </row>
    <row r="3" spans="1:3">
      <c r="A3" s="4" t="s">
        <v>868</v>
      </c>
      <c r="B3" s="7" t="n">
        <v>33016</v>
      </c>
      <c r="C3" s="7" t="n">
        <v>6680</v>
      </c>
    </row>
    <row r="4" spans="1:3">
      <c r="A4" s="4" t="s">
        <v>180</v>
      </c>
      <c r="B4" s="5" t="n">
        <v>8894</v>
      </c>
      <c r="C4" s="5" t="n">
        <v>9848</v>
      </c>
    </row>
    <row r="5" spans="1:3">
      <c r="A5" s="4" t="s">
        <v>869</v>
      </c>
      <c r="B5" s="5" t="n">
        <v>5473</v>
      </c>
      <c r="C5" s="5" t="n">
        <v>3428</v>
      </c>
    </row>
    <row r="6" spans="1:3">
      <c r="A6" s="4" t="s">
        <v>448</v>
      </c>
      <c r="B6" s="5" t="n">
        <v>1731</v>
      </c>
      <c r="C6" s="5" t="n">
        <v>1167</v>
      </c>
    </row>
    <row r="7" spans="1:3">
      <c r="A7" s="4" t="s">
        <v>870</v>
      </c>
      <c r="B7" s="5" t="n">
        <v>21813</v>
      </c>
      <c r="C7" s="5" t="n">
        <v>20749</v>
      </c>
    </row>
    <row r="8" spans="1:3">
      <c r="A8" s="4" t="s">
        <v>871</v>
      </c>
      <c r="B8" s="5" t="n">
        <v>264</v>
      </c>
      <c r="C8" s="5" t="n">
        <v>191</v>
      </c>
    </row>
    <row r="9" spans="1:3">
      <c r="A9" s="4" t="s">
        <v>872</v>
      </c>
      <c r="B9" s="5" t="n">
        <v>1242</v>
      </c>
      <c r="C9" s="5" t="n">
        <v>220</v>
      </c>
    </row>
    <row r="10" spans="1:3">
      <c r="A10" s="4" t="s">
        <v>873</v>
      </c>
      <c r="B10" s="5" t="n">
        <v>1540</v>
      </c>
    </row>
    <row r="11" spans="1:3">
      <c r="A11" s="4" t="s">
        <v>469</v>
      </c>
      <c r="B11" s="5" t="n">
        <v>348</v>
      </c>
      <c r="C11" s="5" t="n">
        <v>314</v>
      </c>
    </row>
    <row r="12" spans="1:3">
      <c r="A12" s="4" t="s">
        <v>874</v>
      </c>
      <c r="B12" s="5" t="n">
        <v>74321</v>
      </c>
      <c r="C12" s="5" t="n">
        <v>42597</v>
      </c>
    </row>
    <row r="13" spans="1:3">
      <c r="A13" s="3" t="s">
        <v>875</v>
      </c>
    </row>
    <row r="14" spans="1:3">
      <c r="A14" s="4" t="s">
        <v>448</v>
      </c>
      <c r="B14" s="5" t="n">
        <v>-583</v>
      </c>
      <c r="C14" s="5" t="n">
        <v>-54</v>
      </c>
    </row>
    <row r="15" spans="1:3">
      <c r="A15" s="4" t="s">
        <v>876</v>
      </c>
      <c r="B15" s="5" t="n">
        <v>-4760</v>
      </c>
      <c r="C15" s="5" t="n">
        <v>-4967</v>
      </c>
    </row>
    <row r="16" spans="1:3">
      <c r="A16" s="4" t="s">
        <v>409</v>
      </c>
      <c r="B16" s="5" t="n">
        <v>-1016</v>
      </c>
    </row>
    <row r="17" spans="1:3">
      <c r="A17" s="4" t="s">
        <v>469</v>
      </c>
      <c r="B17" s="5" t="n">
        <v>-408</v>
      </c>
      <c r="C17" s="5" t="n">
        <v>-132</v>
      </c>
    </row>
    <row r="18" spans="1:3">
      <c r="A18" s="4" t="s">
        <v>877</v>
      </c>
      <c r="B18" s="5" t="n">
        <v>-6767</v>
      </c>
      <c r="C18" s="5" t="n">
        <v>-5153</v>
      </c>
    </row>
    <row r="19" spans="1:3">
      <c r="A19" s="4" t="s">
        <v>878</v>
      </c>
      <c r="B19" s="5" t="n">
        <v>67554</v>
      </c>
      <c r="C19" s="5" t="n">
        <v>37444</v>
      </c>
    </row>
    <row r="20" spans="1:3">
      <c r="A20" s="4" t="s">
        <v>879</v>
      </c>
      <c r="B20" s="5" t="n">
        <v>-66744</v>
      </c>
      <c r="C20" s="5" t="n">
        <v>-37360</v>
      </c>
    </row>
    <row r="21" spans="1:3">
      <c r="A21" s="4" t="s">
        <v>880</v>
      </c>
      <c r="B21" s="5" t="n">
        <v>810</v>
      </c>
      <c r="C21" s="5" t="n">
        <v>84</v>
      </c>
    </row>
    <row r="22" spans="1:3">
      <c r="A22" s="4" t="s">
        <v>881</v>
      </c>
      <c r="B22" s="5" t="n">
        <v>1218</v>
      </c>
      <c r="C22" s="5" t="n">
        <v>198</v>
      </c>
    </row>
    <row r="23" spans="1:3">
      <c r="A23" s="4" t="s">
        <v>882</v>
      </c>
      <c r="B23" s="5" t="n">
        <v>-408</v>
      </c>
      <c r="C23" s="5" t="n">
        <v>-114</v>
      </c>
    </row>
    <row r="24" spans="1:3">
      <c r="A24" s="4" t="s">
        <v>883</v>
      </c>
      <c r="B24" s="5" t="n">
        <v>810</v>
      </c>
      <c r="C24" s="5" t="n">
        <v>84</v>
      </c>
    </row>
    <row r="25" spans="1:3">
      <c r="A25" s="4" t="s">
        <v>884</v>
      </c>
    </row>
    <row r="26" spans="1:3">
      <c r="A26" s="3" t="s">
        <v>875</v>
      </c>
    </row>
    <row r="27" spans="1:3">
      <c r="A27" s="4" t="s">
        <v>880</v>
      </c>
      <c r="B27" s="5" t="n">
        <v>810</v>
      </c>
      <c r="C27" s="5" t="n">
        <v>84</v>
      </c>
    </row>
    <row r="28" spans="1:3">
      <c r="A28" s="4" t="s">
        <v>883</v>
      </c>
      <c r="B28" s="7" t="n">
        <v>810</v>
      </c>
      <c r="C28" s="7" t="n">
        <v>8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v>
      </c>
      <c r="C2" s="2" t="s">
        <v>63</v>
      </c>
    </row>
    <row r="3" spans="1:3">
      <c r="A3" s="3" t="s">
        <v>886</v>
      </c>
    </row>
    <row r="4" spans="1:3">
      <c r="A4" s="4" t="s">
        <v>887</v>
      </c>
      <c r="B4" s="7" t="n">
        <v>8075</v>
      </c>
      <c r="C4" s="7" t="n">
        <v>9000</v>
      </c>
    </row>
    <row r="5" spans="1:3">
      <c r="A5" s="4" t="s">
        <v>888</v>
      </c>
      <c r="B5" s="7" t="n">
        <v>122281</v>
      </c>
    </row>
    <row r="6" spans="1:3">
      <c r="A6" s="4" t="s">
        <v>889</v>
      </c>
    </row>
    <row r="7" spans="1:3">
      <c r="A7" s="3" t="s">
        <v>886</v>
      </c>
    </row>
    <row r="8" spans="1:3">
      <c r="A8" s="4" t="s">
        <v>890</v>
      </c>
      <c r="B8" s="4" t="s">
        <v>842</v>
      </c>
    </row>
    <row r="9" spans="1:3">
      <c r="A9" s="4" t="s">
        <v>887</v>
      </c>
      <c r="B9" s="7" t="n">
        <v>1078</v>
      </c>
    </row>
    <row r="10" spans="1:3">
      <c r="A10" s="4" t="s">
        <v>891</v>
      </c>
    </row>
    <row r="11" spans="1:3">
      <c r="A11" s="3" t="s">
        <v>886</v>
      </c>
    </row>
    <row r="12" spans="1:3">
      <c r="A12" s="4" t="s">
        <v>890</v>
      </c>
      <c r="B12" s="4" t="s">
        <v>892</v>
      </c>
    </row>
    <row r="13" spans="1:3">
      <c r="A13" s="4" t="s">
        <v>893</v>
      </c>
    </row>
    <row r="14" spans="1:3">
      <c r="A14" s="3" t="s">
        <v>886</v>
      </c>
    </row>
    <row r="15" spans="1:3">
      <c r="A15" s="4" t="s">
        <v>890</v>
      </c>
      <c r="B15" s="4" t="s">
        <v>894</v>
      </c>
    </row>
    <row r="16" spans="1:3">
      <c r="A16" s="4" t="s">
        <v>895</v>
      </c>
    </row>
    <row r="17" spans="1:3">
      <c r="A17" s="3" t="s">
        <v>886</v>
      </c>
    </row>
    <row r="18" spans="1:3">
      <c r="A18" s="4" t="s">
        <v>890</v>
      </c>
      <c r="B18" s="4" t="s">
        <v>896</v>
      </c>
    </row>
    <row r="19" spans="1:3">
      <c r="A19" s="4" t="s">
        <v>897</v>
      </c>
    </row>
    <row r="20" spans="1:3">
      <c r="A20" s="3" t="s">
        <v>886</v>
      </c>
    </row>
    <row r="21" spans="1:3">
      <c r="A21" s="4" t="s">
        <v>890</v>
      </c>
      <c r="B21" s="4" t="s">
        <v>898</v>
      </c>
    </row>
    <row r="22" spans="1:3">
      <c r="A22" s="4" t="s">
        <v>899</v>
      </c>
    </row>
    <row r="23" spans="1:3">
      <c r="A23" s="3" t="s">
        <v>886</v>
      </c>
    </row>
    <row r="24" spans="1:3">
      <c r="A24" s="4" t="s">
        <v>890</v>
      </c>
      <c r="B24" s="4" t="s">
        <v>900</v>
      </c>
    </row>
    <row r="25" spans="1:3">
      <c r="A25" s="4" t="s">
        <v>887</v>
      </c>
      <c r="B25" s="7" t="n">
        <v>230</v>
      </c>
    </row>
    <row r="26" spans="1:3">
      <c r="A26" s="4" t="s">
        <v>901</v>
      </c>
    </row>
    <row r="27" spans="1:3">
      <c r="A27" s="3" t="s">
        <v>886</v>
      </c>
    </row>
    <row r="28" spans="1:3">
      <c r="A28" s="4" t="s">
        <v>890</v>
      </c>
      <c r="B28" s="4" t="s">
        <v>840</v>
      </c>
    </row>
    <row r="29" spans="1:3">
      <c r="A29" s="4" t="s">
        <v>887</v>
      </c>
      <c r="B29" s="7" t="n">
        <v>1068</v>
      </c>
    </row>
    <row r="30" spans="1:3">
      <c r="A30" s="4" t="s">
        <v>888</v>
      </c>
      <c r="B30" s="7" t="n">
        <v>3961</v>
      </c>
    </row>
    <row r="31" spans="1:3">
      <c r="A31" s="4" t="s">
        <v>902</v>
      </c>
    </row>
    <row r="32" spans="1:3">
      <c r="A32" s="3" t="s">
        <v>886</v>
      </c>
    </row>
    <row r="33" spans="1:3">
      <c r="A33" s="4" t="s">
        <v>890</v>
      </c>
      <c r="B33" s="4" t="s">
        <v>903</v>
      </c>
    </row>
    <row r="34" spans="1:3">
      <c r="A34" s="4" t="s">
        <v>887</v>
      </c>
      <c r="B34" s="7" t="n">
        <v>878</v>
      </c>
    </row>
    <row r="35" spans="1:3">
      <c r="A35" s="4" t="s">
        <v>888</v>
      </c>
      <c r="B35" s="7" t="n">
        <v>24578</v>
      </c>
    </row>
    <row r="36" spans="1:3">
      <c r="A36" s="4" t="s">
        <v>904</v>
      </c>
    </row>
    <row r="37" spans="1:3">
      <c r="A37" s="3" t="s">
        <v>886</v>
      </c>
    </row>
    <row r="38" spans="1:3">
      <c r="A38" s="4" t="s">
        <v>890</v>
      </c>
      <c r="B38" s="4" t="s">
        <v>905</v>
      </c>
    </row>
    <row r="39" spans="1:3">
      <c r="A39" s="4" t="s">
        <v>887</v>
      </c>
      <c r="B39" s="7" t="n">
        <v>1587</v>
      </c>
    </row>
    <row r="40" spans="1:3">
      <c r="A40" s="4" t="s">
        <v>888</v>
      </c>
      <c r="B40" s="7" t="n">
        <v>10625</v>
      </c>
    </row>
    <row r="41" spans="1:3">
      <c r="A41" s="4" t="s">
        <v>906</v>
      </c>
    </row>
    <row r="42" spans="1:3">
      <c r="A42" s="3" t="s">
        <v>886</v>
      </c>
    </row>
    <row r="43" spans="1:3">
      <c r="A43" s="4" t="s">
        <v>890</v>
      </c>
      <c r="B43" s="4" t="s">
        <v>907</v>
      </c>
    </row>
    <row r="44" spans="1:3">
      <c r="A44" s="4" t="s">
        <v>887</v>
      </c>
      <c r="B44" s="7" t="n">
        <v>1485</v>
      </c>
    </row>
    <row r="45" spans="1:3">
      <c r="A45" s="4" t="s">
        <v>908</v>
      </c>
    </row>
    <row r="46" spans="1:3">
      <c r="A46" s="3" t="s">
        <v>886</v>
      </c>
    </row>
    <row r="47" spans="1:3">
      <c r="A47" s="4" t="s">
        <v>890</v>
      </c>
      <c r="B47" s="4" t="s">
        <v>849</v>
      </c>
    </row>
    <row r="48" spans="1:3">
      <c r="A48" s="4" t="s">
        <v>887</v>
      </c>
      <c r="B48" s="7" t="n">
        <v>1749</v>
      </c>
    </row>
    <row r="49" spans="1:3">
      <c r="A49" s="4" t="s">
        <v>888</v>
      </c>
      <c r="B49" s="7" t="n">
        <v>8311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3</v>
      </c>
      <c r="D2" s="2" t="s">
        <v>106</v>
      </c>
    </row>
    <row r="3" spans="1:4">
      <c r="A3" s="3" t="s">
        <v>247</v>
      </c>
    </row>
    <row r="4" spans="1:4">
      <c r="A4" s="4" t="s">
        <v>910</v>
      </c>
      <c r="B4" s="7" t="n">
        <v>672</v>
      </c>
      <c r="C4" s="4" t="s">
        <v>445</v>
      </c>
      <c r="D4" s="4" t="s">
        <v>445</v>
      </c>
    </row>
    <row r="5" spans="1:4">
      <c r="A5" s="4" t="s">
        <v>911</v>
      </c>
      <c r="B5" s="5" t="n">
        <v>0</v>
      </c>
      <c r="C5" s="5" t="n">
        <v>142</v>
      </c>
      <c r="D5" s="4" t="s">
        <v>445</v>
      </c>
    </row>
    <row r="6" spans="1:4">
      <c r="A6" s="4" t="s">
        <v>912</v>
      </c>
      <c r="B6" s="5" t="n">
        <v>2391</v>
      </c>
      <c r="C6" s="5" t="n">
        <v>530</v>
      </c>
      <c r="D6" s="4" t="s">
        <v>445</v>
      </c>
    </row>
    <row r="7" spans="1:4">
      <c r="A7" s="4" t="s">
        <v>913</v>
      </c>
      <c r="B7" s="7" t="n">
        <v>3063</v>
      </c>
      <c r="C7" s="7" t="n">
        <v>672</v>
      </c>
      <c r="D7" s="4" t="s">
        <v>4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914</v>
      </c>
      <c r="B1" s="2" t="s">
        <v>1</v>
      </c>
    </row>
    <row r="2" spans="1:2">
      <c r="B2" s="2" t="s">
        <v>692</v>
      </c>
    </row>
    <row r="3" spans="1:2">
      <c r="A3" s="4" t="s">
        <v>915</v>
      </c>
      <c r="B3" s="4" t="s">
        <v>916</v>
      </c>
    </row>
    <row r="4" spans="1:2">
      <c r="A4" s="4" t="s">
        <v>917</v>
      </c>
      <c r="B4" s="4" t="s">
        <v>918</v>
      </c>
    </row>
    <row r="5" spans="1:2">
      <c r="A5" s="4" t="s">
        <v>919</v>
      </c>
      <c r="B5" s="7" t="n">
        <v>2845</v>
      </c>
    </row>
    <row r="6" spans="1:2">
      <c r="A6" s="4" t="s">
        <v>920</v>
      </c>
      <c r="B6" s="5" t="n">
        <v>2639</v>
      </c>
    </row>
    <row r="7" spans="1:2">
      <c r="A7" s="4" t="s">
        <v>921</v>
      </c>
      <c r="B7" s="7" t="n">
        <v>251</v>
      </c>
    </row>
    <row r="8" spans="1:2">
      <c r="A8" s="4" t="s">
        <v>922</v>
      </c>
    </row>
    <row r="9" spans="1:2">
      <c r="A9" s="4" t="s">
        <v>923</v>
      </c>
      <c r="B9" s="4" t="s">
        <v>924</v>
      </c>
    </row>
    <row r="10" spans="1:2">
      <c r="A10" s="4" t="s">
        <v>925</v>
      </c>
    </row>
    <row r="11" spans="1:2">
      <c r="A11" s="4" t="s">
        <v>926</v>
      </c>
      <c r="B11" s="4" t="s">
        <v>927</v>
      </c>
    </row>
    <row r="12" spans="1:2">
      <c r="A12" s="4" t="s">
        <v>928</v>
      </c>
    </row>
    <row r="13" spans="1:2">
      <c r="A13" s="4" t="s">
        <v>926</v>
      </c>
      <c r="B13" s="4" t="s">
        <v>92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0</v>
      </c>
      <c r="B1" s="2" t="s">
        <v>2</v>
      </c>
      <c r="C1" s="2" t="s">
        <v>408</v>
      </c>
      <c r="D1" s="2" t="s">
        <v>63</v>
      </c>
    </row>
    <row r="2" spans="1:4">
      <c r="A2" s="3" t="s">
        <v>931</v>
      </c>
    </row>
    <row r="3" spans="1:4">
      <c r="A3" s="4" t="s">
        <v>932</v>
      </c>
      <c r="B3" s="7" t="n">
        <v>1282</v>
      </c>
    </row>
    <row r="4" spans="1:4">
      <c r="A4" s="4" t="s">
        <v>933</v>
      </c>
      <c r="B4" s="5" t="n">
        <v>5599</v>
      </c>
    </row>
    <row r="5" spans="1:4">
      <c r="A5" s="4" t="s">
        <v>179</v>
      </c>
      <c r="B5" s="5" t="n">
        <v>6881</v>
      </c>
      <c r="C5" s="7" t="n">
        <v>3561</v>
      </c>
    </row>
    <row r="6" spans="1:4">
      <c r="A6" s="4" t="s">
        <v>934</v>
      </c>
      <c r="B6" s="5" t="n">
        <v>10</v>
      </c>
      <c r="D6" s="7" t="n">
        <v>15</v>
      </c>
    </row>
    <row r="7" spans="1:4">
      <c r="A7" s="4" t="s">
        <v>935</v>
      </c>
      <c r="B7" s="5" t="n">
        <v>46</v>
      </c>
      <c r="D7" s="5" t="n">
        <v>42</v>
      </c>
    </row>
    <row r="8" spans="1:4">
      <c r="A8" s="4" t="s">
        <v>936</v>
      </c>
      <c r="B8" s="5" t="n">
        <v>56</v>
      </c>
      <c r="D8" s="5" t="n">
        <v>57</v>
      </c>
    </row>
    <row r="9" spans="1:4">
      <c r="A9" s="4" t="s">
        <v>937</v>
      </c>
      <c r="B9" s="7" t="n">
        <v>6937</v>
      </c>
      <c r="D9" s="7" t="n">
        <v>5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408</v>
      </c>
    </row>
    <row r="2" spans="1:3">
      <c r="A2" s="3" t="s">
        <v>931</v>
      </c>
    </row>
    <row r="3" spans="1:3">
      <c r="A3" s="4" t="s">
        <v>939</v>
      </c>
      <c r="B3" s="7" t="n">
        <v>1438</v>
      </c>
    </row>
    <row r="4" spans="1:3">
      <c r="A4" s="4" t="s">
        <v>940</v>
      </c>
      <c r="B4" s="5" t="n">
        <v>2076</v>
      </c>
    </row>
    <row r="5" spans="1:3">
      <c r="A5" s="4" t="s">
        <v>941</v>
      </c>
      <c r="B5" s="5" t="n">
        <v>1007</v>
      </c>
    </row>
    <row r="6" spans="1:3">
      <c r="A6" s="4" t="s">
        <v>942</v>
      </c>
      <c r="B6" s="5" t="n">
        <v>991</v>
      </c>
    </row>
    <row r="7" spans="1:3">
      <c r="A7" s="4" t="s">
        <v>943</v>
      </c>
      <c r="B7" s="5" t="n">
        <v>1019</v>
      </c>
    </row>
    <row r="8" spans="1:3">
      <c r="A8" s="4" t="s">
        <v>944</v>
      </c>
      <c r="B8" s="5" t="n">
        <v>781</v>
      </c>
    </row>
    <row r="9" spans="1:3">
      <c r="A9" s="4" t="s">
        <v>945</v>
      </c>
      <c r="B9" s="5" t="n">
        <v>7312</v>
      </c>
    </row>
    <row r="10" spans="1:3">
      <c r="A10" s="4" t="s">
        <v>946</v>
      </c>
      <c r="B10" s="5" t="n">
        <v>-431</v>
      </c>
    </row>
    <row r="11" spans="1:3">
      <c r="A11" s="4" t="s">
        <v>179</v>
      </c>
      <c r="B11" s="7" t="n">
        <v>6881</v>
      </c>
      <c r="C11" s="7" t="n">
        <v>356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63</v>
      </c>
    </row>
    <row r="2" spans="1:3">
      <c r="A2" s="3" t="s">
        <v>931</v>
      </c>
    </row>
    <row r="3" spans="1:3">
      <c r="A3" s="4" t="s">
        <v>939</v>
      </c>
      <c r="B3" s="7" t="n">
        <v>31</v>
      </c>
    </row>
    <row r="4" spans="1:3">
      <c r="A4" s="4" t="s">
        <v>940</v>
      </c>
      <c r="B4" s="5" t="n">
        <v>16</v>
      </c>
    </row>
    <row r="5" spans="1:3">
      <c r="A5" s="4" t="s">
        <v>941</v>
      </c>
      <c r="B5" s="5" t="n">
        <v>6</v>
      </c>
    </row>
    <row r="6" spans="1:3">
      <c r="A6" s="4" t="s">
        <v>942</v>
      </c>
      <c r="B6" s="5" t="n">
        <v>3</v>
      </c>
    </row>
    <row r="7" spans="1:3">
      <c r="A7" s="4" t="s">
        <v>943</v>
      </c>
      <c r="B7" s="5" t="n">
        <v>1</v>
      </c>
    </row>
    <row r="8" spans="1:3">
      <c r="A8" s="4" t="s">
        <v>944</v>
      </c>
      <c r="B8" s="5" t="n">
        <v>0</v>
      </c>
    </row>
    <row r="9" spans="1:3">
      <c r="A9" s="4" t="s">
        <v>948</v>
      </c>
      <c r="B9" s="5" t="n">
        <v>57</v>
      </c>
    </row>
    <row r="10" spans="1:3">
      <c r="A10" s="4" t="s">
        <v>946</v>
      </c>
      <c r="B10" s="5" t="n">
        <v>-1</v>
      </c>
    </row>
    <row r="11" spans="1:3">
      <c r="A11" s="4" t="s">
        <v>949</v>
      </c>
      <c r="B11" s="7" t="n">
        <v>56</v>
      </c>
      <c r="C11" s="7" t="n">
        <v>5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3</v>
      </c>
    </row>
    <row r="2" spans="1:3">
      <c r="A2" s="3" t="s">
        <v>229</v>
      </c>
    </row>
    <row r="3" spans="1:3">
      <c r="A3" s="4" t="s">
        <v>951</v>
      </c>
      <c r="B3" s="7" t="n">
        <v>46547</v>
      </c>
      <c r="C3" s="7" t="n">
        <v>13310</v>
      </c>
    </row>
    <row r="4" spans="1:3">
      <c r="A4" s="4" t="s">
        <v>338</v>
      </c>
    </row>
    <row r="5" spans="1:3">
      <c r="A5" s="3" t="s">
        <v>229</v>
      </c>
    </row>
    <row r="6" spans="1:3">
      <c r="A6" s="4" t="s">
        <v>951</v>
      </c>
      <c r="B6" s="5" t="n">
        <v>45569</v>
      </c>
      <c r="C6" s="5" t="n">
        <v>12603</v>
      </c>
    </row>
    <row r="7" spans="1:3">
      <c r="A7" s="4" t="s">
        <v>952</v>
      </c>
    </row>
    <row r="8" spans="1:3">
      <c r="A8" s="3" t="s">
        <v>229</v>
      </c>
    </row>
    <row r="9" spans="1:3">
      <c r="A9" s="4" t="s">
        <v>951</v>
      </c>
      <c r="B9" s="5" t="n">
        <v>978</v>
      </c>
      <c r="C9" s="5" t="n">
        <v>707</v>
      </c>
    </row>
    <row r="10" spans="1:3">
      <c r="A10" s="4" t="s">
        <v>953</v>
      </c>
    </row>
    <row r="11" spans="1:3">
      <c r="A11" s="3" t="s">
        <v>229</v>
      </c>
    </row>
    <row r="12" spans="1:3">
      <c r="A12" s="4" t="s">
        <v>951</v>
      </c>
      <c r="B12" s="5" t="n">
        <v>46547</v>
      </c>
      <c r="C12" s="5" t="n">
        <v>13310</v>
      </c>
    </row>
    <row r="13" spans="1:3">
      <c r="A13" s="4" t="s">
        <v>954</v>
      </c>
    </row>
    <row r="14" spans="1:3">
      <c r="A14" s="3" t="s">
        <v>229</v>
      </c>
    </row>
    <row r="15" spans="1:3">
      <c r="A15" s="4" t="s">
        <v>951</v>
      </c>
      <c r="B15" s="5" t="n">
        <v>45569</v>
      </c>
      <c r="C15" s="5" t="n">
        <v>12603</v>
      </c>
    </row>
    <row r="16" spans="1:3">
      <c r="A16" s="4" t="s">
        <v>955</v>
      </c>
    </row>
    <row r="17" spans="1:3">
      <c r="A17" s="3" t="s">
        <v>229</v>
      </c>
    </row>
    <row r="18" spans="1:3">
      <c r="A18" s="4" t="s">
        <v>951</v>
      </c>
      <c r="B18" s="7" t="n">
        <v>978</v>
      </c>
      <c r="C18" s="7" t="n">
        <v>70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63</v>
      </c>
      <c r="D2" s="2" t="s">
        <v>106</v>
      </c>
    </row>
    <row r="3" spans="1:4">
      <c r="A3" s="3" t="s">
        <v>255</v>
      </c>
    </row>
    <row r="4" spans="1:4">
      <c r="A4" s="4" t="s">
        <v>957</v>
      </c>
      <c r="B4" s="7" t="n">
        <v>707</v>
      </c>
      <c r="C4" s="7" t="n">
        <v>470</v>
      </c>
    </row>
    <row r="5" spans="1:4">
      <c r="A5" s="4" t="s">
        <v>958</v>
      </c>
      <c r="B5" s="5" t="n">
        <v>271</v>
      </c>
      <c r="C5" s="5" t="n">
        <v>237</v>
      </c>
      <c r="D5" s="7" t="n">
        <v>470</v>
      </c>
    </row>
    <row r="6" spans="1:4">
      <c r="A6" s="4" t="s">
        <v>959</v>
      </c>
      <c r="B6" s="7" t="n">
        <v>978</v>
      </c>
      <c r="C6" s="7" t="n">
        <v>707</v>
      </c>
      <c r="D6" s="7" t="n">
        <v>47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2</v>
      </c>
      <c r="C2" s="2" t="s">
        <v>63</v>
      </c>
    </row>
    <row r="3" spans="1:3">
      <c r="A3" s="3" t="s">
        <v>961</v>
      </c>
    </row>
    <row r="4" spans="1:3">
      <c r="A4" s="4" t="s">
        <v>957</v>
      </c>
      <c r="B4" s="7" t="n">
        <v>0</v>
      </c>
      <c r="C4" s="7" t="n">
        <v>1348</v>
      </c>
    </row>
    <row r="5" spans="1:3">
      <c r="A5" s="4" t="s">
        <v>962</v>
      </c>
      <c r="B5" s="5" t="n">
        <v>0</v>
      </c>
      <c r="C5" s="5" t="n">
        <v>0</v>
      </c>
    </row>
    <row r="6" spans="1:3">
      <c r="A6" s="4" t="s">
        <v>963</v>
      </c>
      <c r="C6" s="5" t="n">
        <v>3565</v>
      </c>
    </row>
    <row r="7" spans="1:3">
      <c r="A7" s="4" t="s">
        <v>964</v>
      </c>
      <c r="C7" s="5" t="n">
        <v>-4913</v>
      </c>
    </row>
    <row r="8" spans="1:3">
      <c r="A8" s="4" t="s">
        <v>959</v>
      </c>
      <c r="B8" s="7" t="n">
        <v>0</v>
      </c>
      <c r="C8" s="7"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5</v>
      </c>
      <c r="B1" s="2" t="s">
        <v>1</v>
      </c>
    </row>
    <row r="2" spans="1:3">
      <c r="B2" s="2" t="s">
        <v>2</v>
      </c>
      <c r="C2" s="2" t="s">
        <v>63</v>
      </c>
    </row>
    <row r="3" spans="1:3">
      <c r="A3" s="3" t="s">
        <v>966</v>
      </c>
    </row>
    <row r="4" spans="1:3">
      <c r="A4" s="4" t="s">
        <v>967</v>
      </c>
      <c r="B4" s="7" t="n">
        <v>12603</v>
      </c>
    </row>
    <row r="5" spans="1:3">
      <c r="A5" s="4" t="s">
        <v>968</v>
      </c>
      <c r="B5" s="5" t="n">
        <v>0</v>
      </c>
      <c r="C5" s="7" t="n">
        <v>0</v>
      </c>
    </row>
    <row r="6" spans="1:3">
      <c r="A6" s="4" t="s">
        <v>959</v>
      </c>
      <c r="B6" s="5" t="n">
        <v>45569</v>
      </c>
      <c r="C6" s="5" t="n">
        <v>12603</v>
      </c>
    </row>
    <row r="7" spans="1:3">
      <c r="A7" s="4" t="s">
        <v>338</v>
      </c>
    </row>
    <row r="8" spans="1:3">
      <c r="A8" s="3" t="s">
        <v>966</v>
      </c>
    </row>
    <row r="9" spans="1:3">
      <c r="A9" s="4" t="s">
        <v>967</v>
      </c>
      <c r="B9" s="5" t="n">
        <v>12603</v>
      </c>
      <c r="C9" s="5" t="n">
        <v>3945</v>
      </c>
    </row>
    <row r="10" spans="1:3">
      <c r="A10" s="4" t="s">
        <v>968</v>
      </c>
      <c r="B10" s="5" t="n">
        <v>119</v>
      </c>
      <c r="C10" s="5" t="n">
        <v>0</v>
      </c>
    </row>
    <row r="11" spans="1:3">
      <c r="A11" s="4" t="s">
        <v>969</v>
      </c>
      <c r="B11" s="5" t="n">
        <v>35994</v>
      </c>
      <c r="C11" s="5" t="n">
        <v>9451</v>
      </c>
    </row>
    <row r="12" spans="1:3">
      <c r="A12" s="4" t="s">
        <v>970</v>
      </c>
      <c r="B12" s="5" t="n">
        <v>-3804</v>
      </c>
      <c r="C12" s="5" t="n">
        <v>-142</v>
      </c>
    </row>
    <row r="13" spans="1:3">
      <c r="A13" s="4" t="s">
        <v>971</v>
      </c>
      <c r="B13" s="5" t="n">
        <v>657</v>
      </c>
      <c r="C13" s="5" t="n">
        <v>-651</v>
      </c>
    </row>
    <row r="14" spans="1:3">
      <c r="A14" s="4" t="s">
        <v>959</v>
      </c>
      <c r="B14" s="7" t="n">
        <v>45569</v>
      </c>
      <c r="C14" s="7" t="n">
        <v>1260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63</v>
      </c>
    </row>
    <row r="3" spans="1:3">
      <c r="A3" s="3" t="s">
        <v>973</v>
      </c>
    </row>
    <row r="4" spans="1:3">
      <c r="A4" s="4" t="s">
        <v>974</v>
      </c>
      <c r="B4" s="6" t="n">
        <v>2.2</v>
      </c>
      <c r="C4" s="6" t="n">
        <v>0.4</v>
      </c>
    </row>
    <row r="5" spans="1:3">
      <c r="A5" s="4" t="s">
        <v>975</v>
      </c>
      <c r="B5" s="4" t="s">
        <v>428</v>
      </c>
    </row>
    <row r="6" spans="1:3">
      <c r="A6" s="4" t="s">
        <v>976</v>
      </c>
    </row>
    <row r="7" spans="1:3">
      <c r="A7" s="3" t="s">
        <v>973</v>
      </c>
    </row>
    <row r="8" spans="1:3">
      <c r="A8" s="4" t="s">
        <v>977</v>
      </c>
      <c r="B8" s="4" t="s">
        <v>97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79</v>
      </c>
      <c r="B1" s="2" t="s">
        <v>1</v>
      </c>
    </row>
    <row r="2" spans="1:3">
      <c r="B2" s="2" t="s">
        <v>2</v>
      </c>
      <c r="C2" s="2" t="s">
        <v>980</v>
      </c>
    </row>
    <row r="3" spans="1:3">
      <c r="A3" s="3" t="s">
        <v>981</v>
      </c>
    </row>
    <row r="4" spans="1:3">
      <c r="A4" s="4" t="s">
        <v>982</v>
      </c>
      <c r="B4" s="7" t="n">
        <v>0</v>
      </c>
      <c r="C4" s="7" t="n">
        <v>12000</v>
      </c>
    </row>
    <row r="5" spans="1:3">
      <c r="A5" s="4" t="s">
        <v>983</v>
      </c>
      <c r="B5" s="4" t="s">
        <v>98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5</v>
      </c>
      <c r="B1" s="2" t="s">
        <v>986</v>
      </c>
      <c r="C1" s="2" t="s">
        <v>987</v>
      </c>
      <c r="D1" s="2" t="s">
        <v>988</v>
      </c>
      <c r="E1" s="2" t="s">
        <v>989</v>
      </c>
    </row>
    <row r="2" spans="1:5">
      <c r="A2" s="3" t="s">
        <v>990</v>
      </c>
    </row>
    <row r="3" spans="1:5">
      <c r="A3" s="4" t="s">
        <v>991</v>
      </c>
      <c r="E3" s="7" t="n">
        <v>13</v>
      </c>
    </row>
    <row r="4" spans="1:5">
      <c r="A4" s="4" t="s">
        <v>549</v>
      </c>
    </row>
    <row r="5" spans="1:5">
      <c r="A5" s="3" t="s">
        <v>990</v>
      </c>
    </row>
    <row r="6" spans="1:5">
      <c r="A6" s="4" t="s">
        <v>991</v>
      </c>
      <c r="C6" s="7" t="n">
        <v>18</v>
      </c>
      <c r="D6" s="8" t="n">
        <v>15.75</v>
      </c>
    </row>
    <row r="7" spans="1:5">
      <c r="A7" s="4" t="s">
        <v>992</v>
      </c>
      <c r="C7" s="9" t="n">
        <v>17.9999</v>
      </c>
    </row>
    <row r="8" spans="1:5">
      <c r="A8" s="4" t="s">
        <v>548</v>
      </c>
      <c r="C8" s="5" t="n">
        <v>7013892</v>
      </c>
      <c r="D8" s="5" t="n">
        <v>6210000</v>
      </c>
    </row>
    <row r="9" spans="1:5">
      <c r="A9" s="4" t="s">
        <v>993</v>
      </c>
      <c r="C9" s="7" t="n">
        <v>188</v>
      </c>
      <c r="D9" s="6" t="n">
        <v>90.8</v>
      </c>
    </row>
    <row r="10" spans="1:5">
      <c r="A10" s="4" t="s">
        <v>994</v>
      </c>
    </row>
    <row r="11" spans="1:5">
      <c r="A11" s="3" t="s">
        <v>990</v>
      </c>
    </row>
    <row r="12" spans="1:5">
      <c r="A12" s="4" t="s">
        <v>991</v>
      </c>
      <c r="B12" s="8" t="n">
        <v>46.5</v>
      </c>
    </row>
    <row r="13" spans="1:5">
      <c r="A13" s="4" t="s">
        <v>992</v>
      </c>
      <c r="B13" s="9" t="n">
        <v>46.4999</v>
      </c>
    </row>
    <row r="14" spans="1:5">
      <c r="A14" s="4" t="s">
        <v>548</v>
      </c>
      <c r="B14" s="5" t="n">
        <v>4924729</v>
      </c>
    </row>
    <row r="15" spans="1:5">
      <c r="A15" s="4" t="s">
        <v>554</v>
      </c>
      <c r="B15" s="5" t="n">
        <v>900000</v>
      </c>
    </row>
    <row r="16" spans="1:5">
      <c r="A16" s="4" t="s">
        <v>553</v>
      </c>
      <c r="B16" s="5" t="n">
        <v>1075271</v>
      </c>
    </row>
    <row r="17" spans="1:5">
      <c r="A17" s="4" t="s">
        <v>993</v>
      </c>
      <c r="B17" s="7" t="n">
        <v>30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12:54Z</dcterms:created>
  <dcterms:modified xmlns:dcterms="http://purl.org/dc/terms/" xmlns:xsi="http://www.w3.org/2001/XMLSchema-instance" xsi:type="dcterms:W3CDTF">2020-03-02T16:12:54Z</dcterms:modified>
</cp:coreProperties>
</file>